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Goodwill and Acquired Intangibl"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Retirement Plan" sheetId="21" state="visible" r:id="rId21"/>
    <sheet xmlns:r="http://schemas.openxmlformats.org/officeDocument/2006/relationships" name="Borrowings and Credit Arrangeme" sheetId="22" state="visible" r:id="rId22"/>
    <sheet xmlns:r="http://schemas.openxmlformats.org/officeDocument/2006/relationships" name="Geographic Data" sheetId="23" state="visible" r:id="rId23"/>
    <sheet xmlns:r="http://schemas.openxmlformats.org/officeDocument/2006/relationships" name="Subsequent Events" sheetId="24" state="visible" r:id="rId24"/>
    <sheet xmlns:r="http://schemas.openxmlformats.org/officeDocument/2006/relationships" name="Quarterly Information (Unaudit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Loss Per Share (Tables)" sheetId="28" state="visible" r:id="rId28"/>
    <sheet xmlns:r="http://schemas.openxmlformats.org/officeDocument/2006/relationships" name="Fair Value of Financial Instr29" sheetId="29" state="visible" r:id="rId29"/>
    <sheet xmlns:r="http://schemas.openxmlformats.org/officeDocument/2006/relationships" name="Acquisitions (Tables)" sheetId="30" state="visible" r:id="rId30"/>
    <sheet xmlns:r="http://schemas.openxmlformats.org/officeDocument/2006/relationships" name="Goodwill and Acquired Intangi31"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Stock-based Award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structuring (Tables)" sheetId="38" state="visible" r:id="rId38"/>
    <sheet xmlns:r="http://schemas.openxmlformats.org/officeDocument/2006/relationships" name="Borrowings and Credit Arrange39" sheetId="39" state="visible" r:id="rId39"/>
    <sheet xmlns:r="http://schemas.openxmlformats.org/officeDocument/2006/relationships" name="Geographic Data (Tables)" sheetId="40" state="visible" r:id="rId40"/>
    <sheet xmlns:r="http://schemas.openxmlformats.org/officeDocument/2006/relationships" name="Quarterly Information (Unaudi41" sheetId="41" state="visible" r:id="rId41"/>
    <sheet xmlns:r="http://schemas.openxmlformats.org/officeDocument/2006/relationships" name="Nature of Business (Details)" sheetId="42" state="visible" r:id="rId42"/>
    <sheet xmlns:r="http://schemas.openxmlformats.org/officeDocument/2006/relationships" name="Summary of Significant Accoun43" sheetId="43" state="visible" r:id="rId43"/>
    <sheet xmlns:r="http://schemas.openxmlformats.org/officeDocument/2006/relationships" name="Net Loss Per Share Net Loss Per" sheetId="44" state="visible" r:id="rId44"/>
    <sheet xmlns:r="http://schemas.openxmlformats.org/officeDocument/2006/relationships" name="Net Loss Per Share - Dilutive C"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Acquisitions - 2017 (Details)" sheetId="50" state="visible" r:id="rId50"/>
    <sheet xmlns:r="http://schemas.openxmlformats.org/officeDocument/2006/relationships" name="Acquisitions Acquisitions - 201" sheetId="51" state="visible" r:id="rId51"/>
    <sheet xmlns:r="http://schemas.openxmlformats.org/officeDocument/2006/relationships" name="Acquisitions - 2015 (Details)" sheetId="52" state="visible" r:id="rId52"/>
    <sheet xmlns:r="http://schemas.openxmlformats.org/officeDocument/2006/relationships" name="Acquisitions Additional Informa" sheetId="53" state="visible" r:id="rId53"/>
    <sheet xmlns:r="http://schemas.openxmlformats.org/officeDocument/2006/relationships" name="Goodwill and Acquired Intangi54" sheetId="54" state="visible" r:id="rId54"/>
    <sheet xmlns:r="http://schemas.openxmlformats.org/officeDocument/2006/relationships" name="Goodwill and Acquired Intangi55" sheetId="55" state="visible" r:id="rId55"/>
    <sheet xmlns:r="http://schemas.openxmlformats.org/officeDocument/2006/relationships" name="Goodwill and Acquired Intangi56" sheetId="56" state="visible" r:id="rId56"/>
    <sheet xmlns:r="http://schemas.openxmlformats.org/officeDocument/2006/relationships" name="Goodwill and Acquired Intangi57" sheetId="57" state="visible" r:id="rId57"/>
    <sheet xmlns:r="http://schemas.openxmlformats.org/officeDocument/2006/relationships" name="Property and Equipment (Details" sheetId="58" state="visible" r:id="rId58"/>
    <sheet xmlns:r="http://schemas.openxmlformats.org/officeDocument/2006/relationships" name="Property and Equipment - Additi" sheetId="59" state="visible" r:id="rId59"/>
    <sheet xmlns:r="http://schemas.openxmlformats.org/officeDocument/2006/relationships" name="Accrued Expenses (Details)" sheetId="60" state="visible" r:id="rId60"/>
    <sheet xmlns:r="http://schemas.openxmlformats.org/officeDocument/2006/relationships" name="Stockholders' Equity (Details)" sheetId="61" state="visible" r:id="rId61"/>
    <sheet xmlns:r="http://schemas.openxmlformats.org/officeDocument/2006/relationships" name="Stock-Based Awards - Additional" sheetId="62" state="visible" r:id="rId62"/>
    <sheet xmlns:r="http://schemas.openxmlformats.org/officeDocument/2006/relationships" name="Stock-based Awards - Assumption" sheetId="63" state="visible" r:id="rId63"/>
    <sheet xmlns:r="http://schemas.openxmlformats.org/officeDocument/2006/relationships" name="Stock-based Awards - Summary of" sheetId="64" state="visible" r:id="rId64"/>
    <sheet xmlns:r="http://schemas.openxmlformats.org/officeDocument/2006/relationships" name="Stock-based Awards - Summary 65" sheetId="65" state="visible" r:id="rId65"/>
    <sheet xmlns:r="http://schemas.openxmlformats.org/officeDocument/2006/relationships" name="Stock-based Awards Stock-based " sheetId="66" state="visible" r:id="rId66"/>
    <sheet xmlns:r="http://schemas.openxmlformats.org/officeDocument/2006/relationships" name="Stock-based Awards Stock-base67" sheetId="67" state="visible" r:id="rId67"/>
    <sheet xmlns:r="http://schemas.openxmlformats.org/officeDocument/2006/relationships" name="Stock-based Awards Stock-base68" sheetId="68" state="visible" r:id="rId68"/>
    <sheet xmlns:r="http://schemas.openxmlformats.org/officeDocument/2006/relationships" name="Stock-based Awards - Stock-Base" sheetId="69" state="visible" r:id="rId69"/>
    <sheet xmlns:r="http://schemas.openxmlformats.org/officeDocument/2006/relationships" name="Income Taxes - Domestic and For"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Income Taxes - Reconciliation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Restructuring - Additional Info" sheetId="79" state="visible" r:id="rId79"/>
    <sheet xmlns:r="http://schemas.openxmlformats.org/officeDocument/2006/relationships" name="Retirement Plan - Additional In" sheetId="80" state="visible" r:id="rId80"/>
    <sheet xmlns:r="http://schemas.openxmlformats.org/officeDocument/2006/relationships" name="Borrowings and Credit Arrange81" sheetId="81" state="visible" r:id="rId81"/>
    <sheet xmlns:r="http://schemas.openxmlformats.org/officeDocument/2006/relationships" name="Geographic Data (Details)" sheetId="82" state="visible" r:id="rId82"/>
    <sheet xmlns:r="http://schemas.openxmlformats.org/officeDocument/2006/relationships" name="Subsequent Events Acquisition (" sheetId="83" state="visible" r:id="rId83"/>
    <sheet xmlns:r="http://schemas.openxmlformats.org/officeDocument/2006/relationships" name="Quarterly Information (Unaudi84" sheetId="84" state="visible" r:id="rId84"/>
  </sheets>
  <definedNames/>
  <calcPr calcId="124519" fullCalcOnLoad="1"/>
</workbook>
</file>

<file path=xl/sharedStrings.xml><?xml version="1.0" encoding="utf-8"?>
<sst xmlns="http://schemas.openxmlformats.org/spreadsheetml/2006/main" uniqueCount="892">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ARB</t>
  </si>
  <si>
    <t>Entity Registrant Name</t>
  </si>
  <si>
    <t>CARBONIT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Trade accounts receivable, less allowances of $994 and $1,587</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Long-term debt</t>
  </si>
  <si>
    <t>Deferred revenue, net of current portion</t>
  </si>
  <si>
    <t>Other long-term liabilities</t>
  </si>
  <si>
    <t>Total liabilities</t>
  </si>
  <si>
    <t>Commitments and contingencies (Note 12)</t>
  </si>
  <si>
    <t xml:space="preserve"> </t>
  </si>
  <si>
    <t>Stockholders’ equity:</t>
  </si>
  <si>
    <t>Preferred stock, $0.01 par value; 6,000,000 shares authorized; no shares issued</t>
  </si>
  <si>
    <t>Common stock, $0.01 par value; 45,000,000 shares authorized; 30,130,856 shares issued and 28,182,094 shares outstanding at December 31, 2017; 28,545,089 shares issued and 27,394,024 shares outstanding at December 31, 2016</t>
  </si>
  <si>
    <t>Additional paid-in capital</t>
  </si>
  <si>
    <t>Accumulated deficit</t>
  </si>
  <si>
    <t>Treasury stock, at cost (1,948,762 and 1,151,065 shares as of December 31, 2017 and 2016, respectively)</t>
  </si>
  <si>
    <t>Accumulated other comprehensive income</t>
  </si>
  <si>
    <t>Total stockholders’ equity</t>
  </si>
  <si>
    <t>Total liabilities and stockholders’ equity</t>
  </si>
  <si>
    <t>Consolidated Balance Sheets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t>
  </si>
  <si>
    <t>Common Stock, Shares, Outstanding</t>
  </si>
  <si>
    <t>Treasury stock, shares (in shares)</t>
  </si>
  <si>
    <t>Consolidated Statements of Operations - USD ($) $ in Thousands</t>
  </si>
  <si>
    <t>Dec. 31, 2015</t>
  </si>
  <si>
    <t>Income Statement [Abstract]</t>
  </si>
  <si>
    <t>Revenues</t>
  </si>
  <si>
    <t>Cost of Revenue</t>
  </si>
  <si>
    <t>Gross profit</t>
  </si>
  <si>
    <t>Operating expenses:</t>
  </si>
  <si>
    <t>Research and development</t>
  </si>
  <si>
    <t>General and administrative</t>
  </si>
  <si>
    <t>Sales and marketing</t>
  </si>
  <si>
    <t>Restructuring charges</t>
  </si>
  <si>
    <t>Total operating expenses</t>
  </si>
  <si>
    <t>Loss from operations</t>
  </si>
  <si>
    <t>Interest (expense) income, net</t>
  </si>
  <si>
    <t>Other income (expense), net</t>
  </si>
  <si>
    <t>Loss before income taxes</t>
  </si>
  <si>
    <t>(Benefit) provision for income taxes</t>
  </si>
  <si>
    <t>Net loss</t>
  </si>
  <si>
    <t>Basic and diluted net loss per share attributable to common stockholders (in dollars per share)</t>
  </si>
  <si>
    <t>Weighted-average number of common shares used in computing basic and diluted net loss per share (in shares)</t>
  </si>
  <si>
    <t>Consolidated Statements of Comprehensive Loss - USD ($) $ in Thousands</t>
  </si>
  <si>
    <t>Statement of Comprehensive Income [Abstract]</t>
  </si>
  <si>
    <t>Other comprehensive (loss) income:</t>
  </si>
  <si>
    <t>Net unrealized gain on marketable securities</t>
  </si>
  <si>
    <t>Foreign currency translation adjustments</t>
  </si>
  <si>
    <t>Total other comprehensive (loss) income</t>
  </si>
  <si>
    <t>Total comprehensive loss</t>
  </si>
  <si>
    <t>Consolidated Statements of Stockholders' Equity (Deficit) - USD ($) $ in Thousands</t>
  </si>
  <si>
    <t>Total</t>
  </si>
  <si>
    <t>Common Stock</t>
  </si>
  <si>
    <t>Additional Paid-in Capital</t>
  </si>
  <si>
    <t>Accumulated Deficit</t>
  </si>
  <si>
    <t>Treasury Stock</t>
  </si>
  <si>
    <t>Accumulated Other Comprehensive Income</t>
  </si>
  <si>
    <t>Beginning balance (in shares) at Dec. 31, 2014</t>
  </si>
  <si>
    <t>Beginning balance at Dec. 31, 2014</t>
  </si>
  <si>
    <t>Increase (Decrease) in Stockholders' Equity [Roll Forward]</t>
  </si>
  <si>
    <t>Stock options exercised and vesting of restricted stock units</t>
  </si>
  <si>
    <t>Stock-based compensation expense</t>
  </si>
  <si>
    <t>Tax benefits relating to share-based payments</t>
  </si>
  <si>
    <t>Acquisition of treasury stock</t>
  </si>
  <si>
    <t>Other comprehensive income (loss)</t>
  </si>
  <si>
    <t>Ending balance (in shares) at Dec. 31, 2015</t>
  </si>
  <si>
    <t>Ending balance at Dec. 31, 2015</t>
  </si>
  <si>
    <t>Ending balance (in shares) at Dec. 31, 2016</t>
  </si>
  <si>
    <t>Ending balance at Dec. 31, 2016</t>
  </si>
  <si>
    <t>Shares issued related to business combinations</t>
  </si>
  <si>
    <t>Issuance of treasury stock in connection with employee stock purchase plan</t>
  </si>
  <si>
    <t>Allocation of equity component related to Convertible Notes</t>
  </si>
  <si>
    <t>Adjustment resulting from the adoption of ASU 2016-09</t>
  </si>
  <si>
    <t>Ending balance (in shares) at Dec. 31, 2017</t>
  </si>
  <si>
    <t>Ending balance at Dec. 31, 2017</t>
  </si>
  <si>
    <t>Consolidated Statements of Cash Flows $ in Thousands</t>
  </si>
  <si>
    <t>Dec. 31, 2017USD ($)</t>
  </si>
  <si>
    <t>Dec. 31, 2016USD ($)</t>
  </si>
  <si>
    <t>Dec. 31, 2015USD ($)</t>
  </si>
  <si>
    <t>Operating activities</t>
  </si>
  <si>
    <t>Adjustments to reconcile net loss to net cash provided by operating activities:</t>
  </si>
  <si>
    <t>Depreciation and amortization</t>
  </si>
  <si>
    <t>(Gain) loss on disposal of equipment</t>
  </si>
  <si>
    <t>Accretion of discount on marketable securities</t>
  </si>
  <si>
    <t>Intangible asset impairment charges</t>
  </si>
  <si>
    <t>Impairment of capitalized software</t>
  </si>
  <si>
    <t>Benefit for deferred income taxes</t>
  </si>
  <si>
    <t>Non-cash interest expense related to amortization of debt discount</t>
  </si>
  <si>
    <t>Other non-cash items, net</t>
  </si>
  <si>
    <t>Changes in assets and liabilities, net of acquisitions:</t>
  </si>
  <si>
    <t>Accounts receivable</t>
  </si>
  <si>
    <t>Deferred revenue</t>
  </si>
  <si>
    <t>Net cash provided by operating activities</t>
  </si>
  <si>
    <t>Investing activities</t>
  </si>
  <si>
    <t>Purchases of property and equipment</t>
  </si>
  <si>
    <t>Proceeds from sale of property and equipment and businesses</t>
  </si>
  <si>
    <t>Proceeds from maturities of marketable securities and derivatives</t>
  </si>
  <si>
    <t>Purchases of derivatives</t>
  </si>
  <si>
    <t>Decrease in restricted cash</t>
  </si>
  <si>
    <t>Payment for intangibles</t>
  </si>
  <si>
    <t>Payment for acquisitions, net of cash acquired</t>
  </si>
  <si>
    <t>Net cash (used in) provided by investing activities</t>
  </si>
  <si>
    <t>Financing activities</t>
  </si>
  <si>
    <t>Proceeds from exercise of stock options</t>
  </si>
  <si>
    <t>Proceeds from issuance of treasury stock under employee stock purchase plan</t>
  </si>
  <si>
    <t>Payments of withholding taxes in connection with restricted stock unit vesting</t>
  </si>
  <si>
    <t>Proceeds from long-term borrowing, net of debt issuance costs</t>
  </si>
  <si>
    <t>Payments on long-term borrowings</t>
  </si>
  <si>
    <t>Repurchase of common stock</t>
  </si>
  <si>
    <t>Net cash provided by (used in) financing activities</t>
  </si>
  <si>
    <t>Effect of currency exchange rate changes on cash</t>
  </si>
  <si>
    <t>Net increase (decrease) in cash and cash equivalents</t>
  </si>
  <si>
    <t>Supplemental disclosure of cash flow information</t>
  </si>
  <si>
    <t>Cash paid for income taxes</t>
  </si>
  <si>
    <t>Cash paid for interest</t>
  </si>
  <si>
    <t>Supplemental disclosure of non-cash investing and financing activities</t>
  </si>
  <si>
    <t>Capitalization of stock-based compensation</t>
  </si>
  <si>
    <t>Purchases of property and equipment included in accounts payable and accrued expenses</t>
  </si>
  <si>
    <t>Issuance of common stock for acquisition</t>
  </si>
  <si>
    <t>Nature of Business</t>
  </si>
  <si>
    <t>Accounting Policies [Abstract]</t>
  </si>
  <si>
    <t>Nature of Business The Company was incorporated in the State of Delaware on February 10, 2005 and provides backup, disaster recovery, high availability and workload migration technology (the "Carbonite Data Protection Platform"). The Carbonite Data Protection Platform supports businesses in locations around the world with secure and scalable global cloud infrastructure. The Company views its operations and manages its business as one operating segment.</t>
  </si>
  <si>
    <t>Summary of Significant Accounting Policies</t>
  </si>
  <si>
    <t>Summary of Significant Accounting Policies Principles of Consolidation 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During 2016, the Company recorded an adjustment for payments owed to foreign tax authorities inclusive of any interest and penalties that were not accrued for in prior fiscal years. This adjustment was recorded as an increase to accrued liabilities for approximately $1.2 million with a corresponding expense recorded in general and administrative expenses in the condensed consolidated statements of operations. Of this $1.2 million adjustment, approximately $0.2 million related to the year ended December 31, 2015 and $1.0 million related to prior years. The Company concluded the effect of these adjustments were not material to its consolidated financial statements for the current period or any of the prior period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 Translation of Foreign Currencies 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other income (expense), net in the consolidated statements of operations, net of losses and gains from any related derivative financial instruments. Transaction gains (losses) were $5.1 million , $(0.8) million and $(3.5) million during the years ended December 31, 2017 , 2016 , and 2015 , respectively. Concentration of Credit Risk Financial instruments that potentially subject the Company to credit risk primarily consist of cash and cash equivalents, derivatives, and accounts receivable. The Company maintains its cash and cash equivalents and derivatives with high-quality financial institutions and, consequently, the Company believes that such funds are subject to minimal credit risk. Cash equivalent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s of December 31, 2017 , no customer represented 10% or more of the Company’s accounts receivable balance, compared to one customer as of December 31, 2016 . At both December 31, 2017 and December 31, 2016 , no customer represented 10% or more of the Company’s revenue for all periods presented. Revenue Recognition The Company derives revenue from Software-as-a-Service ("SaaS") arrangements and multiple element arrangements. The Company recognizes revenue when (i) persuasive evidence of an arrangement exists, (ii) delivery has occurred, (iii) the fee is fixed or determinable and (iv) collectability is probable. The Company's revenue recognition policies for these revenue streams are discussed below. The Company derives the majority of its revenue from data protection solutions sold as subscription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Amounts received prior to satisfying the above revenue recognition criteria are recorded as deferred revenue in the accompanying consolidated balance sheets. The Company enters into multiple element arrangements, which may include a combination of software and non-software related products and services, including subscription services, software licenses, hardware, professional services and post-contract customer support ("PCS"). In such arrangements, the Company follows the multiple element guidance in accordance with ASC 605-25, Revenue Recognition - Multiple-Element Arrangements . The Company allocates revenue to each element based on the relative selling price method to the overall arrangement consideration. The selling price for a deliverable is based on vendor-specific objective evidence ("VSOE"), if available, Third Party Evidence ("TPE"), if VSOE is not available, or Best Estimate of Selling Price ("BESP"), if neither VSOE nor TPE are available. Typically, the Company uses BESP for these arrangements. For its software arrangements, which often contain multiple revenue elements, such as software licenses, professional services and PCS, the Company recognizes and defers revenue using the residual method in accordance with ASC 985-605, Software . Revenue is allocated to each element, excluding the software license, based on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Hardware revenues are generally recognized upon delivery or upon installation, if required. Professional services are generally provided on a time and materials basis and revenue from professional services, including installation services, is recognized as services are performed, or upon installation if required. The Company excludes any taxes assessed by a governmental authority that are directly imposed on a revenue-producing transaction (i.e., sales, use and value added) from its revenue and costs. Reimbursement received for shipping costs is recorded as revenue. Deferred product costs represent deferred cost of revenue for product shipments to customers prior to satisfaction of the Company's revenue recognition criteria. Such costs are classified as prepaid expense and other current assets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 In certain cases these costs are recognized ratably over the customer contract term. Cash and Cash Equivalents The Company considers all highly liquid investments purchased with an original purchase maturity of 90 days or less to be the equivalent of cash for the purpose of balance sheet and statement of cash flows presentation. Property and Equipment Property and equipment are stated at cost. Expenditures for repairs and maintenance are charged to expense as incurred. Upon retirement or sale, the cost of the assets disposed of and the related accumulated depreciation and amortiz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 Impairment of Long-Lived Assets 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details of the Company's impairment assessment are included in Note 4 - Fair Value of Financial Instruments . Business Combinations 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he details of the Company's intangible asset impairment assessment are included in Note 4 - Fair Value of Financial Instruments . Software Development Costs 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e software. As of December 31, 2017 and December 31, 2016 , the Company had capitalized $6.8 million and $2.4 million of costs associated with internal-use software, respectively. For the years ended December 31, 2017 , 2016 , and 2015 , the Company recorded $0.5 million , $0.4 million , and $0.3 million of amortization expense related to capitalized internal-use software, respectively. Purchased software costs that qualify for capitalization are accounted for in accordance with ASC 985, Software, Subtopic 20, Costs of Software to Be Sold, Leased, or Marketed ("ASC 985") . Purchased software represents software licenses purchased from third parties. Development costs for software to be sold externally incurred subsequent to the establishment of technological feasibility or if it meets the future alternative use criteria, but prior to the general release of the product, are capitalized and, upon general release, are amortized on a straight-line basis over the estimated useful life of the software. The asset associated with purchased software is included in acquired intangible assets, net in the consolidated balance sheets. Advertising Expenses The Company expenses advertising costs as incurred. During the years ended December 31, 2017 , 2016 , and 2015 , the Company incurred approximately $16.4 million , $17.8 million , and $15.0 million of advertising expense, respectively, which is included in sales and marketing expense in the accompanying statements of operations. Accounts Receivable 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 The following is a rollforward of the Company's accounts receivable reserve and allowance (in thousands): Balance Beginning of Period Charged to Statement of Operations Deductions (1) Balance End of Period Year ended December 31, 2017 $ 1,587 $ (444 ) $ (149 ) $ 994 Year ended December 31, 2016 $ 139 $ 1,462 $ (14 ) $ 1,587 Year ended December 31, 2015 $ 156 $ (17 ) $ — $ 139 (1) Deductions include actual accounts written-off, net of recoveries and credits issued.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In certain jurisdictions,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Due to a history of losses, the Company has provided a full valuation allowance against its deferred tax assets in the U.S. and in certain foreign jurisdictions that are in a deferred tax asset position for which the Company is uncertain as to their ultimate realization. This is more fully described in Note 11- Income Taxes . The ability to utilize these deferred tax assets may be restricted or eliminated by changes in the Company's ownership, changes in legislation, and other rules affecting the ability to offset future taxable income with losses or other tax attributes from prior periods. Future determinations on the need for a valuation allowance on the Company's net deferred tax assets will be made on an annual basis. Segment Information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views its operations and manages its business in one operating segment. Since the Company operates in one operating segment, all required financial segment information can be found in the consolidated financial statements. Stock-Based Compensation 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and awards with market-based vesting conditions on the date of grant using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 Costs Associated with Exit Activities The determination of when the Company accrues for employee involuntary termination benefits depends on whether the termination benefits are provided under an ongoing benefit arrangement or under a one-time benefit arrangement. The Company accounts for employee termination benefits that represent a one-time benefit in accordance with ASC 420, Exit or Disposal Cost Obligations ("ASC 420"). The Company accounts for ongoing benefit arrangements in accordance with ASC 712, Compensation-Nonretirement Postemployment Benefits. Other costs associated with exit activities include contract termination costs, including costs related to leased facilities to be abandoned or subleased, expensed in accordance with ASC 420. Recently Adopted Accounting Standards In March 2016, the FASB issued Accounting Standards Updat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2017, the Company recorded an immaterial impact to retained earnings and additional paid in capital. The Company retrospectively adjusted the classification of excess tax benefits on the statement of cash flow from financing to operating; the effect was immaterial.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For the year ended December 31, 2017, the Company adopted this standard and the adoption did not have a material impact on the consolidated financial statements. In May 2017, the FASB issued ASU 2017-09, Compensation - Stock Compensation (Topic 718): Scope of Modification Accounting ("ASU 2017-09"). The amendments in ASU 2017-09 clarify that modification accounting is required only if the fair value, the vesting conditions, or the classification of the award (as equity or liability) changes as a result of the changes in terms or conditions. As early adoption was permitted, the Company adopted this standard in 2017, which did not have a material impact on the consolidated financial statements. Recently Issued Accounting Pronouncements In May 2014, the Financial Accounting Standards Board (“FASB”) issued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will apply the modified retrospective transition method, which will result in an adjustment to retained earnings for the cumulative effect of applying the standard to all contracts not completed as of the adoption date. The Company does not expect revenue recognition to be significantly impacted on the majority of its offerings. The Company expects changes in accounting related to term licenses and software contracts with a minimum monthly commitment which will have the effect of accelerating revenue recognition. Additionally, the Company has also assessed the impact of capitalizing incremental costs associated with obtaining customer contracts, which are primarily comprised of commission and incentive payments. Currently, these costs are expensed in the period they are incurred. Under the updated guidance, a majority of these costs will be recognized as an asset on the Company's consolidated balance sheets and recognized over the appropriate amortization period. The Company currently expects the impact to retained earnings of adoption to be between $12.0 million and $15.0 million . While the majority of the impact will result from capitalization of incremental costs associated with obtaining customer contracts, the Company expects an increase in assets and decrease in liabilities with respect to revenue in the range of $4.5 million and $5.5 million . The Company does not foresee any material impact on its consolidated statements of cash flow. The Company is finalizing the impact of the standard on its consolidated financial statements and disclosures, and changes to its systems, processes, and internal controls. The Company's preliminary assessments are subject to change.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Refer to Note 12 - Commitments and Contingencies for additional information related to the Company’s lease obligation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In November 2016, the FASB issued ASU 2016-18, Statement of Cash Flows (Topic 230): Restricted Cash (“ASU 2016-18”).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does not expect any material impact from adoption of this guidance on the Company's consolidated financial statements.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t>
  </si>
  <si>
    <t>Net Loss Per Share</t>
  </si>
  <si>
    <t>Earnings Per Share [Abstract]</t>
  </si>
  <si>
    <t>Net Loss Per Share Basic net loss per share is calculated by dividing the net loss by the weighted average number of common shares outstanding during the period. For the periods in which the Company reports net income, diluted net income per share is calculated by dividing net income by the sum of the weighted average number of common shares and potentially dilutive securities outstanding during the period using the treasury stock method. For the periods in which the Company reports a net loss, the dilutive effect of the Company's outstanding common stock equivalents are not included in the calculation of diluted loss per share as they would be anti-dilutive. Accordingly, basis and diluted net loss per share for those periods are identical. The following table sets forth the computation of basic and diluted net loss per share: Years Ended December 31, 2017 2016 2015 (In thousands, except share and per share data) Numerator: Net loss $ (4,002 ) $ (4,099 ) $ (21,615 ) Denominator: Weighted average common shares outstanding, basic 27,779 27,029 27,188 Effect of potential dilutive common shares — — — Weighted average shares outstanding, diluted 27,779 27,029 27,188 Basic and diluted net loss per share $ (0.14 ) $ (0.15 ) $ (0.80 ) The following options to purchase common shares and restricted stock units/awards have been excluded from the computation of diluted net loss per share because they had an anti-dilutive impact, or because they related to share-based awards that were contingently issuable, for which the applicable vesting conditions had not been satisfied (in thousands): Years Ended December 31, 2017 2016 2015 Options to purchase common shares (1) 1,148 1,585 3,226 Restricted stock units/awards 1,696 1,853 1,101 Total 2,844 3,438 4,327 (1) Includes shares purchasable under the Company's employee stock purchase plan which were determined to be anti-dilutive. The Company has outstanding convertible senior notes (the "Convertible Notes") issued in April 2017 that have the potential to dilute basic earnings per share in future periods which have been excluded from the calculation of diluted earnings per share. As the closing price of the Company's common stock on December 31, 2017 did not exceed the conversion price on the Convertible Notes of $25.84 and the Company has the ability and intent to settle the notes in cash, there was no impact on diluted earnings per share during the year ended December 31, 2017.</t>
  </si>
  <si>
    <t>Fair Value of Financial Instruments</t>
  </si>
  <si>
    <t>Fair Value Disclosures [Abstract]</t>
  </si>
  <si>
    <t>Fair Value of Financial Instruments Derivative Instruments Non-designated Foreign Currency Contracts The Company uses foreign currency forward contracts as part of our strategy to manage exposure related to Euro denominated intercompany monetary assets and liabilities. The Company has not designated these forward contracts as hedging instruments pursuant to ASC 815, Derivatives and Hedging . Accordingly, the Company recorded the fair value of these contracts at the end of each reporting period in the consolidated balance sheets, with changes in the fair value recorded in earnings as other income (expense), net in the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December 31, 2017 and 2016 , we had outstanding contracts with a total notional value of $47.8 million and $37.7 million , respectively. The following table provides a quantitative summary of the fair value of derivative instruments not designated as hedging instruments as of December 31, 2017 and 2016 (in thousands): Fair Value Description Balance Sheet Classification December 31, 2017 December 31, 2016 Derivative Assets: (in thousands) Non-Designated Hedging Instruments Foreign currency contracts Prepaid expenses and other current assets $ — $ 380 Total Derivative Assets $ — $ 380 Derivative Liabilities: Non-Designated Hedging Instruments Foreign currency contracts Accrued expenses $ 439 $ — Total Derivative Liabilities $ 439 $ — The following tables summarize the (losses) gains related to derivative instruments not designated as hedging instruments for the year ended December 31, 2017 , 2016 and 2015 (in thousands): Years Ended December 31, Location in Statement of Operations 2017 2016 2015 Foreign currency contracts Other income (expense), net $ (5,324 ) $ 1,700 $ 3,404 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December 31, 2017 December 31, 2016 Level 1 Level 2 Level 3 Total Level 1 Level 2 Level 3 Total Assets: Cash equivalents—money market funds $ 96,295 $ — $ — $ 96,295 $ 20,728 $ — $ — $ 20,728 Foreign currency exchange contracts — — — — — 380 — 380 Total $ 96,295 $ — $ — $ 96,295 $ 20,728 $ 380 $ — $ 21,108 Liabilities: Foreign currency exchange contracts — 439 — 439 — — — — Total $ — $ 439 $ — $ 439 $ — $ — $ — $ — The Company’s investments in money market funds are classified within Level 1 of the fair value hierarchy because they are valued using quoted market prices. Our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Convertible Notes using quoted market prices in an inactive market on the last trading day of the reporting period and has been classified as Level 2 within the fair value hierarchy. The principal amount, carrying value of the Convertible Notes (the carrying value excludes the equity component of the Convertible Notes classified in equity) and related estimated fair value of the Company's Convertible Notes reported in the consolidated balance sheet as of December 31, 2017 are as follows (in thousands): December 31, 2017 Principal Carrying Value Fair Value Convertible Notes $ 143,750 $ 111,819 $ 174,548 The carrying amounts for cash and cash equivalents, accounts receivable, and accounts payable and accrued expenses approximate fair value because of their short maturities. Non-Recurring Fair Value Measures Certain non-financial assets, such as goodwill, intangibl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During the year ended December 31, 2017 , the Company recorded impairment charges totaling $1.0 million related to capitalized software projects that were discontinued. The Company abandoned specific projects as competing technology was acquired that accelerated its time to market. This impairment assessment utilized company-specific assumptions. The Company recorded the impairment charge in the research and development caption in the consolidated statements of operations. Additionally, during the year ended December 31, 2017 , the Company recorded impairment charges totaling $0.4 million related to intangible assets whose carrying values were assessed to be unrecoverable. Of the total impairment charges, $0.2 million was recorded in the cost of revenue caption in the consolidated statements of operations related to an impairment of developed technology intangible asset, and $0.2 million was recorded in the sales and marketing caption in the consolidated statements of operations related to an impairment of customer relationship intangible asset.</t>
  </si>
  <si>
    <t>Acquisitions</t>
  </si>
  <si>
    <t>Business Combinations [Abstract]</t>
  </si>
  <si>
    <t>Acquisitions Acquisition-Related Expenses In the twelve months ended December 31, 2017 , 2016 and 2015 acquisition-related expenses were $3.9 million , $4.5 million , $5.6 million , respectively. Acquisition-related expenses have been included primarily in general and administrative expenses in the consolidated statements of operations. The Company's current year acquisition costs relate to the acquisitions of Datacastle Corporation ("Datacastle") and DoubleTake Software, Inc. ("DoubleTake") and the prior year acquisition costs primarily relate to the acquisition of certain assets of EVault, Inc. ("EVault"). 2017 Acquisitions Datacastle On August 14, 2017, the Company entered into an asset purchase agreement with Datacastle to purchase all the assets associated with Datacastle's cloud data backup, caching and analytics software and services for data protection purposes, including Datacastle Red, Datacastle Analytics and Datacastle QuickCache products, for a purchase price of $9.6 million in cash at closing. The acquisition of Datacastle has been accounted for as a business combination and, the Company has recorded the assets acquired and liabilities assumed at their respective fair values as of the acquisition date. Pro forma information has not been presented, as the operating results of Datacastle are not material. 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 The Company engaged a third-party valuation firm to assist in the valuation of intangible assets and deferred revenue. The fair values of the remaining Datacastle assets and liabilities noted above approximate their carrying values at August 14, 2017. In connection with the acquisition of Datacastle, goodwill was recognized as the excess purchase price over the fair value of net asset acquired. The goodwill recorded in connection with this transaction is primarily related to the ability to leverage existing sales and marketing capacity and customer base with respect to the acquired product, as well as revenue and cash flow projections associated with future technologies. Goodwill from the acquisition of Datacastle is included within the Company’s one reporting unit and will be included in the annual review for impairment. The goodwill is fully deductible for tax purposes. The significant intangible assets identified in the purchase price allocation include developed technology and customer relationships, which are amortized over their respective useful lives on a straight line basis which approximates the underlying cash flows. To value the developed technology asset, the Company utilized the income approach, specifically a discounted cash-flow method known as the excess earnings method. The Company utilized the distributor earnings approach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DoubleTake On January 31, 2017, the Company completed the acquisition of all the outstanding capital stock of DoubleTake for a purchase price of $65.9 million , which was comprised of $59.7 million in cash paid at closing, net of cash acquired, 332,326 shares of our common stock with a fair value of $5.7 million and the working capital payment of $0.5 million . The working capital settlement was paid in June 2017. DoubleTake develops, sells, and supports affordable software that allows IT organizations of all sizes to move, manage, protect, and recover workloads across any distance and any combination of physical and virtual server environments. DoubleTake’s products and services are marketed and sold worldwide through their direct sales force and a network of business partners and distributors. In connection with the acquisition of DoubleTake, the Company negotiated a transition services agreement ("TSA") to cover certain consulting, technology and accounting services for up to nine months post close. The Company incurred $1.2 million under the TSA. The acquisition of DoubleTake has been accounted for as a business combination and the Company has recorded the assets acquired and liabilities assumed at their respective fair values as of the acquisition date. 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 The Company engaged a third-party valuation firm to assist in the valuation of intangible assets consisting of developed technology, customer relationships, and the Double-Take trade name as well as in the valuation of deferred revenue. The fair values of the remaining DoubleTake assets and liabilities noted above approximate their carrying values at January 31, 2017. In connection with the acquisition of DoubleTake, goodwill of $49.5 million was recognized for the excess purchase price over the fair value of the net assets acquired. The Company believes the goodwill recorded in connection with this transaction is primarily related to the investment value of the future enhancements of our product offering and solutions offering. Goodwill from the acquisition of DoubleTake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trade names and customer relationships, which are amortized over their estimated useful lives based on the pattern of consumption of the economic benefits or, if that pattern cannot be readily determined,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Company utilized accounting guidance related to intangible assets which lists the pertinent factors to be considered when estimating the useful life of an intangible asset. These factors include, in part, a review of the expected use by the Company of the assets acquired, the expected useful life of another asset (or group of assets) related to the acquired assets and legal, regulatory or other contractual provisions that may limit the useful life of an acquired asset.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he Company determined that disclosing the amount of DoubleTake related revenue and expenses included in the consolidated statements of operations is impracticable as certain operations were integrated into the operations of the Company. Furthermore, the Company operates as a one reportable segment and does not consider DoubleTake a separate reporting segment. Pro Forma Financial Information (unaudited) The following unaudited pro forma information presents the consolidated results of operations of the Company and DoubleTake for the year ended December 31, 2016 as if the acquisition of DoubleTake had been completed on January 1, 2016. These pro forma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elimination of interest expense with a promissory note due to the parent company, and adjustments relating to the tax effect of combining the Carbonite and DoubleTake businesses. The unaudited pro forma results do not reflect any operating efficiencies or potential cost savings which may result from the consolidation of the operations of the Company and DoubleTake. 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except per share data): Years Ended December 31, 2017 2016 Pro forma revenue $ 242,743 $ 242,348 Pro forma net loss $ (4,037 ) $ (13,671 ) Pro forma net loss per common share: Basic $ (0.15 ) $ (0.50 ) Diluted $ (0.15 ) $ (0.50 ) 2016 Acquisition EVault On January 13, 2016, the Company completed the acquisition of the North American cloud-based business continuity and disaster recovery assets of EVault and the acquisition of the assets used in the European Union operations of EVault was completed on March 31, 2016. The Company acquired EVault to offer business continuity and disaster recovery solutions designed for SMBs and small enterprises, including EVault Cloud Backup and Recovery, EVault Backup and Recovery Appliance and EVault Cloud Resiliency Services DRaaS offering. The acquisition of EVault has been accounted for as a business combination and, in accordance with ASC 805, the Company has recorded the assets acquired and liabilities assumed at their respective fair values as of the acquisition dates. In connection with the acquisition of EVault, the Company negotiated a transition services agreement ("EVault TSA") that provides a credit to be used against future services provided under the terms of the agreement. The Company estimated the fair value of the EVault TSA credit to be $2.4 million and accounted for it as a reduction in consideration transferred in the purchase price allocation. The EVault TSA credit was recorded in prepaid expenses and other current assets on the consolidated balance sheet as of the acquisition date. The EVault TSA credit was fully expensed in 2016, and as such, there is no remaining balance of the EVault TSA credit on the consolidated balance sheet as of December 31, 2017 . 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The significant intangible assets identified in the purchase price allocation discussed above include developed technology, trade names and customer relationships, which are amortized over their respective useful lives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Pro Forma Financial Information (unaudited) The following unaudited pro forma information presents the condensed combined results of operations of the Company and EVault for the twelve months ended December 31, 2015 as if the acquisition of EVault had been completed on January 1, 2015.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s (step-downs) for property, plant and equipment and deferred revenue, reversal of revenues and costs directly attributable to assets and products not acquired, and adjustments relating to the tax effect of combining the Company and EVault businesses. The unaudited pro forma results do not reflect any operating efficiencies or potential cost savings which may result from the consolidation of the operations of the Company and EVault. 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Year Ended December 31, 2015 Revenue $ 220,403 Net loss $ (102,376 ) Basic and diluted net loss per share $ (3.77 ) Weighted-average number of common shares used in computing basic and diluted net loss per share 27,187,910 The pro forma financial information shown above includes a nonrecurring adjustment of $3.3 million , to eliminate transaction costs directly attributable to the acquisition incurred by the Company for the year ended December 31, 2015, in arriving at the pro forma net loss shown above. 2015 Acquisitions SMS Backup On October 23, 2015, the Company acquired all intellectual property rights in connection with the SMS Backup &amp; Restore and Call Log Backup and Restore applications ("SMS") for total consideration of approximately $0.3 million . The Company recorded identifiable intangible assets related to customer relationships of $0.3 million . As of the acquisition date, the customer relationships had weighted-average useful lives of 6.0 years. As of December 31, 2017, there was no remaining carrying value associated with this acquisition as the technology was sold. Rebit, Inc. On August 11, 2015, the Company acquired certain assets of Rebit, Inc. ("Rebit") for total consideration of approximately $1.3 million , which included an initial cash payment of $1.0 million and an estimated fair value of $0.3 million for additional consideration which was paid one year from the date of acquisition. The Company recorded goodwill in the amount of $0.6 million and identifiable intangible assets of $0.7 million . The goodwill is fully deductible for tax purposes. As of the acquisition date, developed technology and customer relationships had weighted-average useful lives of 6.0 years and 4.0 years, respectively. As of December 31, 2017, there was no remaining carrying value associated with this acquisition as the technology was sold. The results of operations for the 2015 acquisitions have been included in the Company's operations since the date of acquisition and were not material for the periods presented. The acquisitions have been accounted for as a business combination and, in accordance with ASC 805, the Company has recorded the assets acquired and liabilities assumed at their respective fair values as of the acquisition date. The identifiable intangible assets were amortized over their estimated useful lives on a straight-line basis.</t>
  </si>
  <si>
    <t>Goodwill and Acquired Intangible Assets</t>
  </si>
  <si>
    <t>Goodwill and Intangible Assets Disclosure [Abstract]</t>
  </si>
  <si>
    <t>Goodwill and Acquired Intangible Assets As of December 31, 2017 and 2016, the carrying amount of goodwill is $81.0 million and $23.7 million , respectively. The following is a rollforward of our goodwill balance (in thousands): December 31, 2017 2016 Balance at beginning of fiscal period $ 23,728 $ 23,105 Goodwill acquired 55,740 989 Goodwill divested (27 ) — Effect of foreign exchange rates 1,517 (366 ) Balance at end of fiscal period $ 80,958 $ 23,728 Purchased intangible assets related to the Company's acquisitions and purchased software that form the basis of the Company's products consist of the following (in thousands): December 31, 2017 December 31, 2016 Weighted- Average Estimated Useful Life (in years) Gross Carrying Value Accumulated Amortization Net Carrying Value Gross Carrying Value Accumulated Amortization Net Carrying Value Technology-related 5.3 $ 46,833 $ 12,504 $ 34,329 $ 13,627 $ 5,016 $ 8,611 Customer relationships 6.7 11,295 3,361 7,934 6,056 2,170 3,886 Tradenames 7.5 3,677 946 2,731 1,710 456 1,254 Non-compete agreements 3.0 230 230 — 380 380 — Total 5.6 $ 62,035 $ 17,041 $ 44,994 $ 21,773 $ 8,022 $ 13,751 The Company recorded amortization expense of $10.3 million , $3.9 million and $2.0 million for the years ended December 31, 2017 , 2016 and 2015 , respectively. Technology-related intangible assets consist of developed technology acquired and purchased software, which represents software licenses purchased from third parties. Amortization relating to technology-related intangible assets is recorded within cost of revenue, amortization of customer relationships is recorded within sales and marketing expenses, and amortization of tradenames and non-compete agreements is recorded within general and administrative expenses on the Company's consolidated statements of operations. Future estimated amortization expense of acquired intangibles is as follows (in thousands): 2018 $ 11,182 2019 11,228 2020 9,631 2021 8,431 2022 2,526 Thereafter 1,996 Total $ 44,994 On October 3, 2017, the Company entered into a license and distribution agreement to be utilized in future product offerings. As consideration for granting the license, the Company agreed to pay $7.0 million in three separate milestone payments. The Company paid $1.25 million upon transfer of all licensed materials in October 2017. The other two payments of $1.25 million and $4.5 million are contingent upon the completion and acceptance of certain deliverables. Under ASC 985, these costs are capitalized as incurred and amortized over their estimated useful life on a straight-line basis. The Company capitalized $1.25 million of costs associated with purchased software as of December 31, 2017.</t>
  </si>
  <si>
    <t>Property and Equipment</t>
  </si>
  <si>
    <t>Property, Plant and Equipment [Abstract]</t>
  </si>
  <si>
    <t>Property and Equipment Property and equipment consists of the following (in thousands): December 31, 2017 2016 Computer equipment $ 46,113 $ 61,518 Software 3,211 3,009 Furniture and fixtures 2,344 2,192 Leasehold improvements 11,163 9,907 Internal-use software 6,793 2,403 Appliances 1,131 349 Total property and equipment 70,755 79,378 Less accumulated depreciation and amortization (41,965 ) (55,506 ) Property and equipment, net $ 28,790 $ 23,872 Depreciation and amortization expense was $11.5 million , $12.0 million , and $11.6 million for the years ended December 31, 2017 , 2016 , and 2015 , respectively.</t>
  </si>
  <si>
    <t>Accrued Expenses</t>
  </si>
  <si>
    <t>Payables and Accruals [Abstract]</t>
  </si>
  <si>
    <t>Accrued Expenses Accrued expenses consist of the following (in thousands): December 31, 2017 2016 Accrued compensation $ 9,892 $ 9,919 Accrued tax liabilities 2,280 2,267 Accrued consulting and professional fees 2,162 2,342 Accrued sales and marketing 1,124 896 Accrued facilities 1,002 1,033 Accrued interest 898 — Accrued restructuring 688 — Derivative liability 439 — Accrued other expenses 3,190 3,311 Total accrued expenses $ 21,675 $ 19,768</t>
  </si>
  <si>
    <t>Stockholders' Equity</t>
  </si>
  <si>
    <t>Stockholders' Equity Note [Abstract]</t>
  </si>
  <si>
    <t>Stockholders' Equity Note Disclosure [Text Block]</t>
  </si>
  <si>
    <t>Stockholders' Equity Share Repurchase Program On May 11, 2015, the Company's Board of Directors authorized a $20.0 million share repurchase program, effective from May 15, 2015 through May 15, 2018. On March 22, 2017, the Company's Board of Directors authorized an increase to the share repurchase program to an aggregate amount of $30.0 million .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The Company made the following repurchases under the program during years ended December 31, 2017 and December 31, 2016 : December 31, 2017 2016 (total cost, in thousands) Number of shares repurchased 767,400 574,118 Average repurchase price per share $ 19.50 $ 7.81 Total cost $ 14,964 $ 4,481 At December 31, 2017 , approximately $5.2 million remained available under the Company's share repurchase program.</t>
  </si>
  <si>
    <t>Stock-based Awards</t>
  </si>
  <si>
    <t>Disclosure of Compensation Related Costs, Share-based Payments [Abstract]</t>
  </si>
  <si>
    <t>Stock-based Awards 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 The 2011 Plan provides for the issuance of stock options, restricted stock, restricted stock units, and other stock-based awards to the employees, officers, directors, and consultants of the Company or its subsidiaries. In connection with the approval of the 2011 Plan, the Company reserved 1,662,000 shares of common stock for issuance thereunder. On January 1 st of each year, beginning on January 1, 2012, the number of shares reserved under the 2011 Plan increased or will increase by the lesser of 1,500,000 shares, 4.0% of the outstanding shares of common stock and common stock equivalents, or another amount determined by the Company’s Board of Directors. As of December 31, 2017 , 2,202,005 shares of common stock were available for future grant under the 2011 Plan. Stock-based awards granted to employees generally vest over a three - or four -year period, and, in the case of stock options, expire ten years from the date of grant. Certain awards provide for accelerated vesting if there is a change of control, as defined in the 2005 or 2011 Plan, as applicable. The Company has generally granted stock options at exercise prices not less than the fair market value of its common stock on the date of grant. Stock Options The Company generally estimates the fair value of stock options on the date of grant using the Black-Scholes option-pricing model. This model requires the use of highly subjective estimates and assumptions, including expected stock price volatility, expected term of an award, risk-free interest rate, and expected dividend yield. The Company did not grant any stock options in the year ended December 31, 2017 . The assumptions used to estimate the fair value of the stock options granted for the years ended December 31, 2016 and 2015 were as follows: Years Ended December 31, 2016 2015 Weighted-average exercise price $ 8.95 $ 12.97 Weighted-average grant-date fair value $ 4.03 $ 6.33 Black-Scholes Assumptions Risk-free interest rate 1.93 % 1.54% to 1.85% Expected dividend yield — — Expected volatility 44 % 48% to 51% Expected term (in years) 6.1 5.5 to 6.1 Risk-Free Interest Rate The Company bases the risk-free interest rate that it uses in the option valuation model on U.S. Treasury zero-coupon issues with remaining maturities similar to the expected term of the options. Expected Dividend Yield The Company has not paid, and does not anticipate paying, cash dividends on shares of common stock; therefore, the expected dividend yield is assumed to be zero in the option valuation model. Expected Volatility The Company estimates the expected volatility of its common stock at the date of grant based on the historical volatility of comparable public companies over the option’s expected term as well as its own stock price volatility since the Company’s IPO. Expected Term The expected term is estimated using the “simplified method.” The simplified method is based on the average of the vesting tranches and the contractual life of each grant. The following table summarizes stock option activity under stock incentive plans for the year ended December 31, 2017 : Number of Shares Weighted- Average Exercise Price per Share Weighted- Average Remaining Contractual Life (in years) Aggregate Intrinsic Value (in thousands) (1) Outstanding at December 31, 2016 1,334,877 $ 11.32 6.85 $ 6,787 Granted — — Exercised (452,954 ) 11.05 Cancelled (47,244 ) 11.45 Outstanding at December 31, 2017 834,679 $ 11.45 5.99 $ 11,391 Exercisable as of December 31, 2017 696,382 $ 11.27 5.77 $ 9,631 (1) The aggregate intrinsic value is calculated as the positive difference between the exercise price of the underlying stock options and the market value of the Company’s common stock on December 31, 2017 and December 31, 2016 as reported on the NASDAQ Stock Market. The total intrinsic value of options exercised during the years ended December 31, 2017 , 2016 , and 2015 was approximately $4.2 million , $1.8 million , and $1.0 million , respectively. As of December 31, 2017 , there was approximately $0.7 million of unrecognized stock-based compensation cost related to unvested stock options that is expected to be recognized over a weighted-average period of 1.07 years. Restricted Stock Units The Company recognizes non-cash compensation expense over the vesting term of restricted stock units. The fair value is measured based upon the number of units and the closing price of the Company’s common stock underlying such units on the dates of grant. Upon vesting and settlement, each restricted stock unit entitles the holder to receive one share of common stock. The following table summarizes all restricted stock unit activity for the year ended December 31, 2017: Number of Shares Weighted Average Grant Date Fair Value Unvested restricted stock units as of December 31, 2016 1,369,996 $ 11.32 Restricted stock units granted 714,197 19.67 Restricted stock units vested (456,687 ) 11.90 Restricted stock units cancelled (209,245 ) 12.78 Unvested restricted stock units as of December 31, 2017 1,418,261 $ 15.12 As of December 31, 2017 , there was approximately $16.3 million of unrecognized stock-based compensation cost related to unvested restricted stock units that is expected to be recognized over a weighted-average period of 2.31 years. Restricted Stock Awards The Company grants restricted stock awards to members of the Board of Directors annually. The fair value is measured based upon the number of units and the closing price of the Company’s common stock underlying such units on the dates of grant. Awards to directors vest on the earlier of the first anniversary of the date of grant or the Company's Annual Meeting. The following table summarizes restricted stock award activity for the year ended December 31, 2017 : Number of Shares Weighted Average Grant Date Fair Value Unvested restricted stock awards as of December 31, 2016 114,622 $ 9.55 Restricted stock awards granted 50,988 21.00 Restricted stock awards vested (restriction lapsed) (106,956 ) 9.52 Restricted stock awards forfeited (375 ) 10.89 Unvested restricted stock awards as of December 31, 2017 58,279 $ 19.60 As of December 31, 2017 , there was approximately $0.5 million of unrecognized stock-based compensation cost related to unvested restricted stock units that is expected to be recognized over a weighted-average period of 0.66 years. Equity Awards with Market-Based Vesting Conditions During the years ended December 31, 2017, 2016, and 2015, the Company granted 168,884 , 325,000 and 100,000 restricted stock units with market-based vesting conditions to certain key executives, respectively. These restricted stock units contain both market-based and service vesting conditions. The market-based vesting conditions are achieved if the closing price of the Company's common stock meets or exceeds a specified target price for 20 consecutive trading days. The awards are subject to additional service vesting which typically occurs in four equal quarterly installments over the one-year period beginning on the date the market-based vesting conditions are met. This vesting is subject to the recipient's continued service to the Company through the applicable vesting date. The Company estimated the fair value and derived service period of the restricted stock units with market-based vesting conditions on the date of grant using a Monte-Carlo simulation. The model requires the use of subjective estimates and assumptions, including expected volatility, risk-free interest rate and dividend yield. The grant-date stock price and assumptions used to estimate the derived service period and fair value of the equity awards with market-based vesting conditions were as follows: As of August 4, As February 10, As of February 1, As of June 3, 2017 2017 2016 2015 Grant-date stock price $ 21.15 $ 19.15 $ 8.95 $ 11.32 Assumptions Expected volatility 39 % 42 % 40 % 49 % Risk-free interest rate 1.44 % 1.47 % 1.01 % 2.38 % Expected dividend yield — % — % — % — % The Company recognizes the stock-based compensation expense on equity awards with market-based vesting conditions in the consolidated statements of operations over the requisite service period. The achievement of certain market-based vesting conditions may result in the acceleration of recognizing stock-based compensation expense compared to the original valuation. The following table summarizes equity awards with market-based vesting conditions activity for the year ended December 31, 2017 : Options with Market-Based Vesting Conditions Weighted Average Grant Date Fair Value Restricted Stock Units with Market-Based Vesting Conditions Weighted Average Grant Date Fair Value Unvested market-based vesting awards as of December 31, 2016 125,000 $ 7.65 367,500 $ 6.00 Market-based vesting awards granted — — 168,884 13.84 Market-based vesting awards vested (125,000 ) 7.65 (295,000 ) 5.23 Market-based vesting awards forfeited — — (22,500 ) 4.34 Unvested market-based vesting awards as of December 31, 2017 — $ — 218,884 $ 13.26 (1) In addition to the unvested market-based vesting options above, there were 250,000 and 125,000 vested market-based vesting options outstanding and exercisable as of December 31, 2017 and December 31, 2016, respectively. As of December 31, 2017, these options had an exercise price of $14.44, a remaining contractual term of 6.92 years, and an intrinsic value of $2.7 million. As of December 31, 2017 , there was approximately $1.1 million of unrecognized stock-based compensation cost related to unvested awards with market-based vesting conditions that are expected to be recognized over a weighted-average period of 0.68 years. For the year ended December 31, 2017 , the total fair value of restricted stock awards, restricted stock units, performance-based stock awards on the date vested was $17.8 million . Stock-based Compensation Expense Stock-based compensation is reflected in the consolidated statements of operations as follows for the years ended December 31, 2017 , 2016 , and 2015 (in thousands): Years Ended December 31, 2017 2016 2015 Cost of revenues $ 1,061 $ 807 $ 730 Research and development 1,969 868 1,171 General and administrative 7,827 6,161 7,226 Sales and marketing 1,885 1,064 1,089 Total $ 12,742 $ 8,900 $ 10,216 Employee Stock Purchase Plan On May 18, 2017, the Company registered 600,000 shares pursuant to the 2017 Employee Stock Purchase Plan (“2017 ESPP”) on a Form S-8. Under this plan eligible employees may purchase shares of the Company's common stock, subject to certain limitations, at the lesser of 85% of the beginning or ending withholding period fair market value as defined in the 2017 ESPP. There are two six-month withholding periods in each fiscal year. As of December 31, 2017 , rights to acquire 540,819 shares of common stock were available for issuance under the 2017 ESPP.</t>
  </si>
  <si>
    <t>Income Taxes</t>
  </si>
  <si>
    <t>Income Tax Disclosure [Abstract]</t>
  </si>
  <si>
    <t>Income Taxes On December 22, 2017, the United States enacted tax reform legislation through the Tax Cuts and Jobs Act (“Tax Act”), which significantly changes the existing U.S. tax laws. The Tax Act includes a reduction in the U.S. corporate tax rate from 34% to 21% , a transition from a worldwide tax system to a modified territorial tax system, new taxes on certain foreign-sourced earnings, limitations on the deductibility of interest expense and executive compensation, as well as other changes. In response to the Tax Act, the SEC staff issued Staff Accounting Bulletin No. 118 (“SAB 118”) which allows registrants to record provisional amounts during a measurement period, not to extend beyond one year. Pursuant to SAB 118, the Company will complete the accounting for the tax effects of all of the provisions of the Tax Act within the required measurement period not to extend beyond one year from the enactment date. The Company has remeasured all deferred tax assets and liabilities as of December 31, 2017, based on the provisions of the Tax Act, which include a reduction in the federal statutory tax rate from 34% to 21% . The impact of the remeasurement to the net deferred tax asset is a reduction of $8.9 million , which is fully offset by changes in the pre-existing valuation allowance. For the year ended December 31, 2017, the Company recorded a benefit of $0.2 million related to the Federal Alternative Minimum Tax ("AMT") credit, which is now refundable under the Tax Act. In regard to the Tax Act’s one-time tax on unrepatriated foreign earnings, the Company has performed an analysis and has determined that the Company does not have a liability as the Company has a net deficit of unrepatriated foreign earnings. The domestic and foreign components of loss before (benefit) provision for income taxes were as follows (in thousands): Years Ended December 31, 2017 2016 2015 Domestic $ (14,171 ) $ (1,911 ) $ (10,120 ) Foreign (3,508 ) (805 ) (11,393 ) Total loss before (benefit) provision for income taxes $ (17,679 ) $ (2,716 ) $ (21,513 ) The components of the (benefit) provision for income taxes are as follows (in thousands): Years Ended December 31, 2017 2016 2015 Current tax provision: Federal $ (395 ) $ 90 $ 131 State (24 ) 219 113 Foreign 2,134 1,089 (118 ) Total current provision 1,715 1,398 126 Deferred tax benefit: Federal (12,514 ) — — State (1,906 ) 10 4 Foreign (972 ) (25 ) (28 ) Total deferred benefit (15,392 ) (15 ) (24 ) Total (benefit) provision for income taxes $ (13,677 ) $ 1,383 $ 102 A reconciliation of our income tax (benefit) provision to the statutory federal tax rate is as follows: Years Ended December 31, 2017 2016 2015 U.S. federal income tax rate 34.0 % 34.0 % 34.0 % Change in the valuation allowance 83.8 (43.9 ) (38.7 ) Nondeductible stock-based compensation 21.5 0.7 (4.5 ) State taxes, net of federal benefit 5.9 1.6 1.4 Foreign rate differential (11.2 ) (30.9 ) (11.8 ) Corporate restructuring — — 23.0 Income tax credits 6.9 41.5 4.3 Provision for tax reserves 0.7 (31.6 ) (3.5 ) Non-deductible compensation (8.2 ) (14.1 ) (3.0 ) Meals and entertainment (1.2 ) (2.4 ) (0.3 ) Transaction costs (3.7 ) (2.8 ) (0.1 ) Change in federal rate (50.1 ) — — Other (1.0 ) (3.0 ) (1.3 ) Effective income tax rate 77.4 % (50.9 )% (0.5 )% The Company recorded a (benefit) provision for income taxes of $(13.7) million , $1.4 million and $0.1 million for the years ended December 31, 2017 , 2016 , and 2015 , respectively. For the year ended December 31, 2017 , the Company’s tax provision was primarily driven by valuation allowance release, foreign income taxes, and refundable AMT. For the year ended December 31, 2016 , the Company’s tax provision was primarily driven by foreign income taxes, federal AMT, and state income taxes. Our effective tax rate for the year ended December 31, 2017 differed due to the U.S. federal statutory rate primarily due to changes in the valuation allowance against deferred tax assets, stock-based compensation, offset by the impact of the federal tax rate change on the deferred tax assets, and a foreign rate differential associated with certain foreign jurisdictions which are subject to significantly lower tax rates than the 2017 U.S. federal statutory rate. Our effective tax rate for the year ended December 31, 2016 is lower than the U.S. federal statutory rate primarily due to changes in the valuation allowance against deferred tax assets, provisions for tax reserves, a foreign rate differential associated with certain foreign jurisdictions which are subject to significantly lower tax rates than the U.S. federal statutory rate, and nondeductible compensation, offset by income tax credits. The components of the Company’s deferred tax assets and liabilities are as follows (in thousands): 2017 2016 Deferred tax assets: Net operating loss carryforwards $ 27,792 $ 34,292 Research and development tax credit carryforwards 6,280 5,751 Deferred revenue 3,957 7,213 Stock compensation 2,339 2,693 Other 7,304 7,230 Total deferred tax assets 47,672 57,179 Valuation allowance for deferred tax assets (28,273 ) (52,987 ) Total deferred tax assets, net of valuation allowance 19,399 4,192 Deferred tax liabilities: Amortization (9,146 ) (1,452 ) Convertible debt (7,948 ) — Other (3,450 ) (4,133 ) Total deferred tax liabilities (20,544 ) (5,585 ) Net deferred tax liabilities $ (1,145 ) $ (1,393 ) As of December 31, 2017 , the Company had U.S. federal, state and foreign net operating loss carryforwards of $107.9 million , $72.7 million , and $6.1 million , respectively. The federal net operating loss carryforwards will expire at various dates beginning in 2027 through 2037 . State net operating loss carryforwards will expire at various dates beginning in 2020 through 2037 . At December 31, 2017 , the Company had federal, state, and foreign research and development tax credit carryforwards available to reduce future income taxes payable of $4.0 million , $2.7 million , and $0.2 million respectively. These credits will expire at various dates beginning in the year 2025 through 2037 . As of December 31, 2017 , the Company also had refundable federal AMT credits of approximately $0.2 million . Management has evaluated the positive and negative evidence bearing upon the realizability of its deferred tax assets. As required by the provisions of ASC 740, Income Taxes ("ASC 740"), management has determined that it is not more-likely-than-not that the tax benefits related to the federal, state and foreign deferred tax assets will be realized for financial reporting purposes. Accordingly, the federal, state and certain foreign deferred tax assets have been fully reserved at December 31, 2017 and 2016 . The valuation allowance decreased approximately $24.7 million during the year ended December 31, 2017 primarily due to the partial release of U.S. valuation allowance as a result of a net deferred tax liability recorded in the acquisition of DoubleTake. The U.S. net deferred tax liability primarily relates to non-tax deductible intangible assets recognized in the financial statements which generate a deferred tax liability. The net deferred tax liability established is estimated to be a source of income to utilize previously unrecognized deferred tax assets in the U.S. Therefore, we have recorded a tax benefit of $14.6 million for the release of U.S. valuation allowance related to the deferred tax liability recorded in purchase accounting. The U.S. maintains a valuation allowance on the overall U.S. net deferred tax asset as it is deemed more likely than not the U.S. net deferred tax asset will not be realized. Furthermore, the 2017 change in valuation allowance is also impacted by a deferred tax liability related to the Convertible Notes as well as federal tax rate changes on the U.S. deferred tax assets and liabilities. The valuation allowance decreased approximately $2.0 million during the year ended December 31, 2016 due primarily to changes in the net operating loss carryforwards and decreases in the deferred tax assets related to stock-based compensation, offset by increases in other deferred tax assets. Future changes in Company ownership may limit the amount of net operating loss carryforwards and research and development credit carryforwards that can be utilized annually to offset future taxable income and taxes, respectively. In general, an ownership change, as defined by Section 382 of the Internal Revenue Code of 1986, as amended, results from transactions increasing the ownership of certain shareholders or public groups in the stock of a corporation by more than 50 percentage points over a three -year period. Based upon the Company’s analysis as of December 31, 2017 , there was no ownership change experienced during 2017 . Unrecognized Tax Benefits A reconciliation of the beginning and ending amount of unrecognized tax benefits is as follows (in thousands): 2017 2016 2015 Unrecognized tax benefits, beginning of year $ (4,108 ) $ (3,231 ) $ (2,615 ) Additions based on tax positions related to the current year (673 ) (943 ) (1,323 ) Additions for tax positions of prior years — (14 ) (35 ) Reductions for tax positions of prior years 1,081 80 142 Settlements — — 600 Unrecognized tax benefits, end of year $ (3,700 ) $ (4,108 ) $ (3,231 ) The Company accounts for uncertain tax positions under the recognition and measurement criteria of ASC 740. For those tax positions for which it is more likely than not that a tax benefit will be sustained, we record the largest amount of tax benefit with a greater than 50% likelihood of being realized upon settlement with a taxing authority that has full knowledge of all relevant information. If we do not believe that it is not more likely than not that a tax benefit will be sustained, no tax benefit is recognized. As of December 31, 2017 , the Company had a total amount of unrecognized tax benefits of $3.7 million , of which $0.1 million represents the amount of unrecognized tax benefits that, if recognized, would favorably affect the effective income tax rate in future periods. The difference between the total amount of unrecognized tax benefits and the amount that would impact the effective tax rate consists of items that, if recognized, would result in a corresponding increase in the valuation allowance. The Company recognizes interest and penalties related to uncertain tax positions as a component in income tax expense. As of December 31, 2017 , the Company had no accrued interest or penalties related to uncertain tax positions and no amounts have been recognized in the Company’s consolidated statements of operations. The statute of limitations for assessment by the Internal Revenue Service ("IRS") and state tax authorities is open for tax years ending December 31, 2014 , 2015 , 2016 and 2017 , although carryforward attributes that were generated prior to tax year 2014 may still be adjusted upon examination by the IRS or state tax authorities if they either have been or will be used in a future period. The statute of limitations for assessments by foreign taxing authorities is generally not open for years prior to 2013, although carryforward attributes that were generated prior to tax year 2013 may still be adjusted upon examinations. The Company is subject to U.S. federal income tax and various state and local taxes in both domestic and foreign jurisdictions. In the normal course of business, the Company is subject to examination by taxing authorities within these jurisdictions. The IRS completed its audit of the Company's U.S. federal income tax return for the tax year ended December 31, 2011 during 2014. The closing of the audit did not result in any proposed adjustments or assessments of tax relating to the 2011 tax year. Additionally, during 2015 the Company completed a German tax audit for MailStore for the tax years ended December 31, 2011, 2012, 2013 and 2014 with immaterial adjustments. The Company does not reasonably expect that the unrecognized tax benefit will change significantly within the next twelve months. As of December 31, 2017, a deferred tax liability has not been established for approximately $9.3 million of cumulative undistributed earnings of non-U.S. subsidiaries, which are expected to be reinvested indefinitely in operations outside the U.S. Determination of the unrecognized deferred tax liability on unremitted earnings is not practical due to uncertainty regarding the remittance structure, the mix of earnings and earnings for profit pools in the year of remittance, and overall complexity of the calculation.</t>
  </si>
  <si>
    <t>Commitments and Contingencies</t>
  </si>
  <si>
    <t>Commitments and Contingencies Disclosure [Abstract]</t>
  </si>
  <si>
    <t>Commitments and Contingencies Operating Leases The Company leases facilities under leases that expire at varying dates through 2025. Certain of these leases contain renewal options and require the Company to pay operating costs, including property taxes, insurance, and maintenance. The Company has lease agreements to rent office space in Boston, Massachusetts (corporate headquarters); Salt Lake City, Utah; and Indianapolis, Indiana as well as various other locations in North America and Europe. The Company has lease agreements to rent data center space in Ashburn, Virginia; Chandler, Arizona; and Phoenix, Arizona as well as various other locations in North America and Europe. The Company has data center colocation agreements in place with Iron Mountain and DataBank to rent colocation space at each of their data centers.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Rent expense was $8.9 million , $8.1 million and $5.4 million for the fiscal years ended December 31, 2017 , 2016 and 2015 , respectively. At December 31, 2017 and 2016 , $4.7 million and $4.6 million is included in accrued expenses and other long-term liabilities related to the deferred rent, respectively. In December 2017, the Company entered into new lease agreements for its Salt Lake City, Utah and Indianapolis, Indiana offices. The Salt Lake City, Utah office lease expires on December 31, 2024 and the Indianapolis, Indiana lease expires on June 30, 2025. As part of the new office leases, the Company received a tenant improvement allowance. The rent expense is recorded net of the allowance over the term of the lease. The leasehold improvements associated with the office leases are being amortized over the initial term of the lease. Any additional leasehold improvements made during the course of occupancy will be amortized over the shorter of the useful life or remaining life of the lease. In December 2017, the Company entered into a new lease agreement for its Chandler, Arizona data center. The term of the lease expires on January 31, 2023. Future non-cancellable minimum lease payments under all operating leases as of December 31, 2017 , are as follows (in thousands): Years Ended December 31, Office Leases Data Center Leases (1) Total 2018 $ 4,323 $ 3,483 $ 7,806 2019 3,743 2,075 5,818 2020 3,632 2,030 5,662 2021 3,683 2,056 5,739 2022 3,468 768 4,236 Thereafter 6,871 64 6,935 Total $ 25,720 $ 10,476 $ 36,196 (1) Certain amounts in the table above relating to colocation leases for the Company's servers include usage based charges in addition to base rent. Other Non-Cancellable Commitments As of December 31, 2017 , the Company had non-cancellable commitments to vendors primarily consisting of hosted software, consulting, advertising, marketing and broadband services contracts, as follows (in thousands): Years Ended December 31, Commitments 2018 $ 4,225 2019 1,105 2020 230 2021 — 2022 — Total $ 5,560 Litigation On February 27, 2017, Realtime Data LLC (“Realtime Data”) filed a lawsuit against the Company in the U.S. District Court for the Eastern District of Texas, alleging that certain of the Company’s solutions infringe certain patents held by Realtime Data, and seeking unspecified damages and injunctive relief. Realtime Data has filed patent suits against others on the asserted patents, which are at issue in a number of pending litigations and patent office proceedings. In response to Realtime Data’s lawsuit against the Company, the Company moved to dismiss the case for improper venue or alternatively to transfer the case to the U.S. District Court for the District of Massachusetts. On November 22, 2017, the case was transferred to Massachusetts. No trial date has been set. The Company is not able to assess with certainty the outcome of this lawsuit or the amount or range of potential damages or future payments associated with this lawsuit at this time. The Company intends to defend itself vigorously. Although results of litigation and claims cannot be predicted with certainty, the Company is not presently involved in any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structuring</t>
  </si>
  <si>
    <t>Restructuring and Related Activities [Abstract]</t>
  </si>
  <si>
    <t>Restructuring In October 2017, the Company initiated a restructuring program ("2017 Plan") to streamline operations and reduce operating costs. The Company recorded restructuring charges of $1.0 million for employee severance related to the reduction of its workforce. The Company estimates that it will incur restructuring charges between $1.5 million and $2.1 million related to the employee severance under the 2017 Plan. Activities under the 2017 Plan are expected to be substantially completed by the end of the first half of 2018. The following table summarizes the restructuring program activity for the year ended December 31, 2017 (in thousands): Employee Severance and Related Costs Accrued restructuring as of December 31, 2016 $ — Charges 1,047 Cash payments (359 ) Accrued restructuring as of December 31, 2017 $ 688 In 2016, the Company recorded restructuring charges of $0.9 million . These charges were associated with the reorganization and consolidation of certain operations and the disposal of certain assets during 2016, due to the EVault acquisition. These restructuring activities were completed in March 2016. In 2015, the Company recorded restructuring charges of $0.5 million , primarily related to completion of our data center optimization program that was initiated in the fourth quarter of 2014, as well as recording a change in estimate of our lease exit charge for our former Boston, Massachusetts corporate headquarters. These restructuring activities were completed in 2015. Restructuring-related expenses have been included in restructuring charges within the Company's consolidated statements of operations. The accrual for restructuring-related expenses have been included in accrued expenses within the Company's consolidated balance sheets.</t>
  </si>
  <si>
    <t>Retirement Plan</t>
  </si>
  <si>
    <t>Retirement Benefits [Abstract]</t>
  </si>
  <si>
    <t>Retirement Plan The Company has a 401(k) defined contribution savings plan for its employees who meet certain employment status and age requirements. The plan allows participants to contribute a portion of their annual compensation on a pre-tax basis. Effective January 1, 2012, the Company elected to make a matching contribution of up to 4% of each employee’s wages. For the periods ending December 31, 2017 , 2016 and 2015 , the total expense for the Company’s matching contributions to the plan was $2.5 million , $1.8 million , and $1.1 million , respectively.</t>
  </si>
  <si>
    <t>Borrowings and Credit Arrangements</t>
  </si>
  <si>
    <t>Debt Disclosure [Abstract]</t>
  </si>
  <si>
    <t>Borrowing and Credit Agreements</t>
  </si>
  <si>
    <t>Borrowings and Credit Arrangements Convertible Senior Notes On April 4, 2017, the Company issued, in a private offering, $143.8 million aggregate principal amount of Convertible Notes. The Convertible Notes accrue interest at 2.5% per year, payable semiannually in arrears on April 1 and October 1 of each year.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received $138.7 million in proceeds from the issuance of the Convertible Notes, net of debt issuance costs and the discounts to the initial purchasers. The Company used $39.2 million of the proceeds to repay all amounts outstanding under its revolving credit facility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are recorded as a reduction to additional paid-in capital. The Convertible Notes consisted of the following (in thousands): December 31, 2017 Liability component: Principal $ 143,750 Less: debt issuance costs (720 ) Less: debt discount (31,211 ) Net carrying amount $ 111,819 Equity component $ 31,451 For the year ended December 31, 2017, the Company incurred total interest expense associated with the Convertible Notes as follows (in thousands): Year Ended December 31, 2017 Interest expense related to contractual interest coupon $ 2,655 Interest expense related to accretion of the discount 4,434 Interest expense related to debt issuance costs 102 Total $ 7,191 As of December 31, 2017 , the net carrying value of the Convertible Notes was $111.8 million , which is net of unamortized debt issuance costs of $0.7 million . The effective interest rate on the Convertible Notes, including amortization of debt issuance costs and accretion of the discount, is 8.7% . At December 31, 2017 , the conversion option value of the Convertible Notes does not exceed their principal amount since the closing market price of the Company's common stock does not exceed the conversion rate. In addition, as the closing price of the Company's common stock on December 31, 2017 did not exceed the conversion price on the Convertible Notes of $25.84 and the Company has the ability and intent to settle the notes in cash, there was no impact on diluted earnings per share during the year ended December 31, 2017. Credit Facility The Company and certain of its subsidiaries had a credit agreement with Silicon Valley Bank (the "Credit Facility"), which provided a revolving credit financing of up to $40.0 million , including a $5.0 million sub-limit for letters of credit. On April 4, 2017, in connection with the Convertible Notes, the Company utilized $39.2 million of the net proceeds from the offering to repay all amounts outstanding under its Credit Facility and thereafter terminated the facility.</t>
  </si>
  <si>
    <t>Geographic Data</t>
  </si>
  <si>
    <t>Geographic Data [Abstract]</t>
  </si>
  <si>
    <t>Geographic Data As more fully described in Note 2 - Summary of Significant Accounting Policies , the Company operates in one operating segment. Revenue by geographic region was based on physical location of the operations recording the sale. Revenues by geographic region are presented as follows (in thousands): For the Year Ended December 31, 2017 United States $ 209,161 International 30,301 Total $ 239,462 For the years ended December 31, 2016 and 2015, revenues by geographic region were not disclosed as revenue outside the United States did not exceed 10% of total revenue. No individual country other than the United States accounts for 10% or more of revenues in the years ended December 31, 2017, 2016 and 2015. Revenue included in the “International” caption above primarily relates to the Company’s operations in Europe. The Company does not disclose geographic information for long-lived assets, excluding deferred tax assets, goodwill and intangible assets. Long-lived assets, excluding deferred tax assets, goodwill and intangible assets, located outside the United States do not exceed 10% of total assets.</t>
  </si>
  <si>
    <t>Subsequent Events</t>
  </si>
  <si>
    <t>Subsequent Events [Abstract]</t>
  </si>
  <si>
    <t>Subsequent Events On February 12, 2018, the Company entered into a definitive and binding Master Acquisition Agreement ("Agreement") with EMC Corporation (“EMC”), Mozy, Inc. ("Mozy") and Dell Technologies, Inc. pursuant to which the Company will acquire all of the issued and outstanding capital stock of Mozy, a provider of online, data and computer backup software, and certain related business assets owned by EMC or its affiliates, for a purchase price of $145.8 million in cash, subject to potential adjustments for working capital. The Agreement contains customary representations, warranties, covenants and indemnities, including a covenant requiring the Company to use its reasonable best efforts to obtain debt financing for the transaction in accordance with the terms of a commitment letter for a $120.0 million revolving credit facility. Consummation of the transaction is also subject to various conditions, including receipt of governmental approvals and other customary closing conditions. The Agreement contains termination rights, including a right for either party to terminate the Agreement if the closing shall not have occurred on or before July 1, 2018, subject to certain conditions. The Company expects the acquisition to close during the first quarter of 2018.</t>
  </si>
  <si>
    <t>Quarterly Information (Unaudited)</t>
  </si>
  <si>
    <t>Quarterly Financial Information Disclosure [Abstract]</t>
  </si>
  <si>
    <t>Quarterly Information (Unaudited) Quarterly results of operations are as follows (in thousands, except per share amounts): For the Three Months Ended Dec. 31, Sept. 30, June 30, March 31, Dec. 31, Sept. 30, June 30, March 31, Statements of Operations Data: Revenue $ 61,692 $ 61,637 $ 59,034 $ 57,099 $ 53,488 $ 51,948 $ 53,435 $ 48,115 Gross profit $ 44,881 $ 44,047 $ 40,723 $ 39,744 $ 38,629 $ 36,489 $ 37,571 $ 33,360 Income (loss) from operations $ 555 $ (1,094 ) $ (4,653 ) $ (6,873 ) $ (161 ) $ 381 $ 1,447 $ (4,451 ) Net (loss) income $ (1,614 ) $ (3,603 ) $ (6,380 ) $ 7,595 $ (670 ) $ 107 $ 1,160 $ (4,696 ) Basic and diluted net (loss) income per share $ (0.06 ) $ (0.13 ) $ (0.23 ) $ 0.27 $ (0.02 ) $ — $ 0.04 $ (0.17 )</t>
  </si>
  <si>
    <t>Summary of Significant Accounting Policies (Policies)</t>
  </si>
  <si>
    <t>Principles of Consolidation</t>
  </si>
  <si>
    <t>The accompanying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ies is generally the local currency in which they operate. The Company translates foreign subsidiaries' assets and liabilities at the exchange rates in effect at period-end and revenues and expenses at the average exchange rates in effect during the period. Gains and losses from foreign currency translation are recorded as a component of other comprehensive loss. Foreign currency transaction gains and losses are included in other income (expense), net in the consolidated statements of operations, net of losses and gains from any related derivative financial instruments.</t>
  </si>
  <si>
    <t>Concentration of Credit Risk</t>
  </si>
  <si>
    <t>Financial instruments that potentially subject the Company to credit risk primarily consist of cash and cash equivalents, derivatives, and accounts receivable. The Company maintains its cash and cash equivalents and derivatives with high-quality financial institutions and, consequently, the Company believes that such funds are subject to minimal credit risk. Cash equivalents consist of investment grade debt securities or money market funds investing in such securities.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t>
  </si>
  <si>
    <t>Revenue Recognition</t>
  </si>
  <si>
    <t>The Company derives revenue from Software-as-a-Service ("SaaS") arrangements and multiple element arrangements. The Company recognizes revenue when (i) persuasive evidence of an arrangement exists, (ii) delivery has occurred, (iii) the fee is fixed or determinable and (iv) collectability is probable. The Company's revenue recognition policies for these revenue streams are discussed below. The Company derives the majority of its revenue from data protection solutions sold as subscriptions. These services are standalone independent service solutions, which are generally contracted for a one - to three -year term. Subscription arrangements include access to use the Company’s services via the internet. The Company recognizes revenue in accordance with Accounting Standards Codification (“ASC”) 605-10, Overall Revenue Recognition.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Amounts received prior to satisfying the above revenue recognition criteria are recorded as deferred revenue in the accompanying consolidated balance sheets. The Company enters into multiple element arrangements, which may include a combination of software and non-software related products and services, including subscription services, software licenses, hardware, professional services and post-contract customer support ("PCS"). In such arrangements, the Company follows the multiple element guidance in accordance with ASC 605-25, Revenue Recognition - Multiple-Element Arrangements . The Company allocates revenue to each element based on the relative selling price method to the overall arrangement consideration. The selling price for a deliverable is based on vendor-specific objective evidence ("VSOE"), if available, Third Party Evidence ("TPE"), if VSOE is not available, or Best Estimate of Selling Price ("BESP"), if neither VSOE nor TPE are available. Typically, the Company uses BESP for these arrangements. For its software arrangements, which often contain multiple revenue elements, such as software licenses, professional services and PCS, the Company recognizes and defers revenue using the residual method in accordance with ASC 985-605, Software . Revenue is allocated to each element, excluding the software license, based on VSOE. VSOE is limited to the price charged when the element is sold separately or, for an element not yet being sold separately, the price established by management having the relevant authority. The Company does not have VSOE for its software licenses since they are seldom sold separately. Accordingly, revenue is allocated to the software license using the residual value method. Under the residual value method, revenue equal to VSOE of each undelivered element is initially deferred and any remaining arrangement fee is then allocated to the software license. Hardware revenues are generally recognized upon delivery or upon installation, if required. Professional services are generally provided on a time and materials basis and revenue from professional services, including installation services, is recognized as services are performed, or upon installation if required. The Company excludes any taxes assessed by a governmental authority that are directly imposed on a revenue-producing transaction (i.e., sales, use and value added) from its revenue and costs. Reimbursement received for shipping costs is recorded as revenue. Deferred product costs represent deferred cost of revenue for product shipments to customers prior to satisfaction of the Company's revenue recognition criteria. Such costs are classified as prepaid expense and other current assets if the related deferred revenue is initially classified as current. Deferred product costs are recorded in other assets if the related deferred revenue is initially classified as long-term, and remain a component of noncurrent assets until such costs are recognized in the consolidated statement of operations. In certain cases these costs are recognized ratably over the customer contract term.</t>
  </si>
  <si>
    <t>Cash and Cash Equivalents</t>
  </si>
  <si>
    <t>The Company considers all highly liquid investments purchased with an original purchase maturity of 90 days or less to be the equivalent of cash for the purpose of balance sheet and statement of cash flows presentation.</t>
  </si>
  <si>
    <t>Property and equipment are stated at cost. Expenditures for repairs and maintenance are charged to expense as incurred. Upon retirement or sale, the cost of the assets disposed of and the related accumulated depreciation and amortization are eliminated from the accounts and any resulting gain or loss is reflected in the consolidated statement of operations. 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t>
  </si>
  <si>
    <t>Impairment of Long-Lived Assets</t>
  </si>
  <si>
    <t>The Company reviews property and equipment and intangible assets for impairment whenever events or changes in circumstances indicate that the carrying amount of an asset may not be recoverable. If the recoverability of these assets is considered to be impaired, the impairment to be recognized equals the amount by which the carrying value of the assets exceeds their estimated fair value. The details of the Company's impairment assessment are included in Note 4 - Fair Value of Financial Instruments .</t>
  </si>
  <si>
    <t>Business Combinations</t>
  </si>
  <si>
    <t>In accordance with ASC 805, Business Combinations ("ASC 805"), the Company recognizes tangible and intangible assets acquired and liabilities assumed based on their estimated fair values. Determining these fair values requires management to make significant estimates and assumptions, especially with respect to intangible asset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 xml:space="preserve">The Company records goodwill when consideration paid in a business acquisition exceeds the value of the net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at the reporting unit level if facts and circumstances warrant a review. The Company has determined that there is a single reporting unit for the purpose of conducting this goodwill impairment assess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performed at November 30th of each year. To date, the Company has not identified any impairment to goodwill. Intangible assets acquired in a business combination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 </t>
  </si>
  <si>
    <t>Software Development Costs</t>
  </si>
  <si>
    <t>The Company accounts for its software and website development costs in accordance with the guidance in ASC 350-40, Internal-Use Software and ASC 350-50, Website Development Costs .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at which point such costs are amortized over the estimated useful life of the software. As of December 31, 2017 and December 31, 2016 , the Company had capitalized $6.8 million and $2.4 million of costs associated with internal-use software, respectively. For the years ended December 31, 2017 , 2016 , and 2015 , the Company recorded $0.5 million , $0.4 million , and $0.3 million of amortization expense related to capitalized internal-use software, respectively. Purchased software costs that qualify for capitalization are accounted for in accordance with ASC 985, Software, Subtopic 20, Costs of Software to Be Sold, Leased, or Marketed ("ASC 985") . Purchased software represents software licenses purchased from third parties. Development costs for software to be sold externally incurred subsequent to the establishment of technological feasibility or if it meets the future alternative use criteria, but prior to the general release of the product, are capitalized and, upon general release, are amortized on a straight-line basis over the estimated useful life of the software. The asset associated with purchased software is included in acquired intangible assets, net in the consolidated balance sheets.</t>
  </si>
  <si>
    <t>Advertising Expenses</t>
  </si>
  <si>
    <t>The Company expenses advertising costs as incurred. During the years ended December 31, 2017 , 2016 , and 2015 , the Company incurred approximately $16.4 million , $17.8 million , and $15.0 million of advertising expense, respectively, which is included in sales and marketing expense in the accompanying statements of operations.</t>
  </si>
  <si>
    <t>Accounts Receivable</t>
  </si>
  <si>
    <t>Accounts receivable are recorded at the invoiced amount. The allowance for doubtful accounts reflects the Company’s best estimate of the amount of probable credit losses in the Company’s existing accounts receivable. The Company specifically analyzes historical bad debts, the aging of the accounts receivable, creditworthiness, and current economic trends to evaluate the allowance for doubtful accounts. Past due balances are reviewed individually for collectability. Account balances are charged against the allowance for doubtful accounts after all means of collection have been exhausted, and the potential for recovery is considered remote. The allowance for doubtful accounts is recorded as a reduction in accounts receivable. The Company also maintains an allowance for sales returns and credits to customers for which the Company has the ability to estimate based upon historical experience. The allowance for sales returns and credits is recorded as a reduction in revenue.</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In certain jurisdictions, deferred tax assets are reduced by a valuation allowance to reflect the uncertainty associated with their ultimate realization. The Company accounts for uncertain tax positions recognized in the consolidated financial statements by prescribing a more-likely-than-not threshold for financial statement recognition and measurement of a tax position taken or expected to be taken in a tax return. Due to a history of losses, the Company has provided a full valuation allowance against its deferred tax assets in the U.S. and in certain foreign jurisdictions that are in a deferred tax asset position for which the Company is uncertain as to their ultimate realization. This is more fully described in Note 11- Income Taxes . The ability to utilize these deferred tax assets may be restricted or eliminated by changes in the Company's ownership, changes in legislation, and other rules affecting the ability to offset future taxable income with losses or other tax attributes from prior periods. Future determinations on the need for a valuation allowance on the Company's net deferred tax assets will be made on an annual basis.</t>
  </si>
  <si>
    <t>Segment Information</t>
  </si>
  <si>
    <t>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on a consolidated basis. The Company views its operations and manages its business in one operating segment. Since the Company operates in one operating segment, all required financial segment information can be found in the consolidated financial statements.</t>
  </si>
  <si>
    <t>Accounting for Stock-Based Compensation</t>
  </si>
  <si>
    <t>The Company recognizes stock-based compensation as an expense in the financial statements using the estimated grant-date fair value over the individual award's requisite service period, which equals the vesting periods in all cases but for certain market-based awards. The Company uses the straight-line amortization method for recognizing stock-based compensation expense. The Company estimates the fair value of stock options on the date of grant using the Black-Scholes option-pricing model and the fair value of stock options and awards with market-based vesting conditions on the date of grant using a Monte Carlo simulation. These models require the use of highly subjective estimates and assumptions, including expected stock price volatility, expected term of an award, risk-free interest rate, and expected dividend yield. The grant date fair value of restricted stock units granted is based on the fair value of the underlying common stock on the date of grant.</t>
  </si>
  <si>
    <t>Costs Associated with Exit Activities</t>
  </si>
  <si>
    <t>The determination of when the Company accrues for employee involuntary termination benefits depends on whether the termination benefits are provided under an ongoing benefit arrangement or under a one-time benefit arrangement. The Company accounts for employee termination benefits that represent a one-time benefit in accordance with ASC 420, Exit or Disposal Cost Obligations ("ASC 420"). The Company accounts for ongoing benefit arrangements in accordance with ASC 712, Compensation-Nonretirement Postemployment Benefits. Other costs associated with exit activities include contract termination costs, including costs related to leased facilities to be abandoned or subleased, expensed in accordance with ASC 420</t>
  </si>
  <si>
    <t>Recently Issued Accounting Pronouncements</t>
  </si>
  <si>
    <t>Recently Adopted Accounting Standards In March 2016, the FASB issued Accounting Standards Updat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2017, the Company recorded an immaterial impact to retained earnings and additional paid in capital. The Company retrospectively adjusted the classification of excess tax benefits on the statement of cash flow from financing to operating; the effect was immaterial.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For the year ended December 31, 2017, the Company adopted this standard and the adoption did not have a material impact on the consolidated financial statements. In May 2017, the FASB issued ASU 2017-09, Compensation - Stock Compensation (Topic 718): Scope of Modification Accounting ("ASU 2017-09"). The amendments in ASU 2017-09 clarify that modification accounting is required only if the fair value, the vesting conditions, or the classification of the award (as equity or liability) changes as a result of the changes in terms or conditions. As early adoption was permitted, the Company adopted this standard in 2017, which did not have a material impact on the consolidated financial statements. Recently Issued Accounting Pronouncements In May 2014, the Financial Accounting Standards Board (“FASB”) issued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will apply the modified retrospective transition method, which will result in an adjustment to retained earnings for the cumulative effect of applying the standard to all contracts not completed as of the adoption date. The Company does not expect revenue recognition to be significantly impacted on the majority of its offerings. The Company expects changes in accounting related to term licenses and software contracts with a minimum monthly commitment which will have the effect of accelerating revenue recognition. Additionally, the Company has also assessed the impact of capitalizing incremental costs associated with obtaining customer contracts, which are primarily comprised of commission and incentive payments. Currently, these costs are expensed in the period they are incurred. Under the updated guidance, a majority of these costs will be recognized as an asset on the Company's consolidated balance sheets and recognized over the appropriate amortization period. The Company currently expects the impact to retained earnings of adoption to be between $12.0 million and $15.0 million . While the majority of the impact will result from capitalization of incremental costs associated with obtaining customer contracts, the Company expects an increase in assets and decrease in liabilities with respect to revenue in the range of $4.5 million and $5.5 million . The Company does not foresee any material impact on its consolidated statements of cash flow. The Company is finalizing the impact of the standard on its consolidated financial statements and disclosures, and changes to its systems, processes, and internal controls. The Company's preliminary assessments are subject to change.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Refer to Note 12 - Commitments and Contingencies for additional information related to the Company’s lease obligation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In November 2016, the FASB issued ASU 2016-18, Statement of Cash Flows (Topic 230): Restricted Cash (“ASU 2016-18”). ASU 2016-18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guidance is effective for annual reporting periods beginning after December 15, 2017 and interim periods within those fiscal years. The Company does not expect any material impact from adoption of this guidance on the Company's consolidated financial statements.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t>
  </si>
  <si>
    <t>Other Fair Value Measurements</t>
  </si>
  <si>
    <t>Other Fair Value Measurement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Summary of Significant Accounting Policies (Tables)</t>
  </si>
  <si>
    <t>Allowance for Credit Losses on Financing Receivables</t>
  </si>
  <si>
    <t>The following is a rollforward of the Company's accounts receivable reserve and allowance (in thousands): Balance Beginning of Period Charged to Statement of Operations Deductions (1) Balance End of Period Year ended December 31, 2017 $ 1,587 $ (444 ) $ (149 ) $ 994 Year ended December 31, 2016 $ 139 $ 1,462 $ (14 ) $ 1,587 Year ended December 31, 2015 $ 156 $ (17 ) $ — $ 139 (1) Deductions include actual accounts written-off, net of recoveries and credits issued.</t>
  </si>
  <si>
    <t>Property and Equipment Estimated Useful Lives</t>
  </si>
  <si>
    <t>Depreciation and amortization is calculated using the straight-line method over the estimated useful lives of the assets, which are as follows: Asset Classification Estimated Useful Life Computer equipment 2 - 4 years Appliances 3 years Purchased software 3 years Internal-use software 2 - 7 years Furniture and fixtures 5 years Leasehold improvements Shorter of useful life or remaining life of lease</t>
  </si>
  <si>
    <t>Net Loss Per Share (Tables)</t>
  </si>
  <si>
    <t>Schedule of Earnings Per Share, Basic and Diluted</t>
  </si>
  <si>
    <t>The following table sets forth the computation of basic and diluted net loss per share: Years Ended December 31, 2017 2016 2015 (In thousands, except share and per share data) Numerator: Net loss $ (4,002 ) $ (4,099 ) $ (21,615 ) Denominator: Weighted average common shares outstanding, basic 27,779 27,029 27,188 Effect of potential dilutive common shares — — — Weighted average shares outstanding, diluted 27,779 27,029 27,188 Basic and diluted net loss per share $ (0.14 ) $ (0.15 ) $ (0.80 )</t>
  </si>
  <si>
    <t>Dilutive Common Stock Equivalents Excluded from Computation of Diluted Weighted-Average Shares Outstanding</t>
  </si>
  <si>
    <t>The following options to purchase common shares and restricted stock units/awards have been excluded from the computation of diluted net loss per share because they had an anti-dilutive impact, or because they related to share-based awards that were contingently issuable, for which the applicable vesting conditions had not been satisfied (in thousands): Years Ended December 31, 2017 2016 2015 Options to purchase common shares (1) 1,148 1,585 3,226 Restricted stock units/awards 1,696 1,853 1,101 Total 2,844 3,438 4,327 (1) Includes shares purchasable under the Company's employee stock purchase plan which were determined to be anti-dilutive. The Company has outstanding convertible senior notes (the "Convertible Notes") issued in April 2017 that have the potential to dilute basic earnings per share in future periods which have been excluded from the calculation of diluted earnings per share. As the closing price of the Company's common stock on December 31, 2017 did not exceed the conversion price on the Convertible Notes of $25.84 and the Company has the ability and intent to settle the notes in cash, there was no impact on diluted earnings per share during the year ended December 31, 2017.</t>
  </si>
  <si>
    <t>Fair Value of Financial Instruments (Tables)</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December 31, 2017 and 2016 (in thousands): Fair Value Description Balance Sheet Classification December 31, 2017 December 31, 2016 Derivative Assets: (in thousands) Non-Designated Hedging Instruments Foreign currency contracts Prepaid expenses and other current assets $ — $ 380 Total Derivative Assets $ — $ 380 Derivative Liabilities: Non-Designated Hedging Instruments Foreign currency contracts Accrued expenses $ 439 $ — Total Derivative Liabilities $ 439 $ —</t>
  </si>
  <si>
    <t>Derivative Instruments, Gain (Loss)</t>
  </si>
  <si>
    <t>The following tables summarize the (losses) gains related to derivative instruments not designated as hedging instruments for the year ended December 31, 2017 , 2016 and 2015 (in thousands): Years Ended December 31, Location in Statement of Operations 2017 2016 2015 Foreign currency contracts Other income (expense), net $ (5,324 ) $ 1,700 $ 3,404</t>
  </si>
  <si>
    <t>Assets and Liabilities Measured at Fair Value on Recurring Basis</t>
  </si>
  <si>
    <t>The Company’s assets and liabilities that are measured at fair value on a recurring basis, by level, within the fair value hierarchy are summarized as follows (in thousands): December 31, 2017 December 31, 2016 Level 1 Level 2 Level 3 Total Level 1 Level 2 Level 3 Total Assets: Cash equivalents—money market funds $ 96,295 $ — $ — $ 96,295 $ 20,728 $ — $ — $ 20,728 Foreign currency exchange contracts — — — — — 380 — 380 Total $ 96,295 $ — $ — $ 96,295 $ 20,728 $ 380 $ — $ 21,108 Liabilities: Foreign currency exchange contracts — 439 — 439 — — — — Total $ — $ 439 $ — $ 439 $ — $ — $ — $ —</t>
  </si>
  <si>
    <t>Fair Value, Assets Measured on Recurring and Nonrecurring Basis</t>
  </si>
  <si>
    <t>The principal amount, carrying value of the Convertible Notes (the carrying value excludes the equity component of the Convertible Notes classified in equity) and related estimated fair value of the Company's Convertible Notes reported in the consolidated balance sheet as of December 31, 2017 are as follows (in thousands): December 31, 2017 Principal Carrying Value Fair Value Convertible Notes $ 143,750 $ 111,819 $ 174,548</t>
  </si>
  <si>
    <t>Acquisitions (Tables)</t>
  </si>
  <si>
    <t>Datacastle</t>
  </si>
  <si>
    <t>Business Acquisition [Line Items]</t>
  </si>
  <si>
    <t>Schedule of Business Acquisitions, by Acquisition</t>
  </si>
  <si>
    <t>The following tables summarize the final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t>
  </si>
  <si>
    <t>Schedule of Finite Lived Intangible Assets Acquired</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t>
  </si>
  <si>
    <t>Double-Take</t>
  </si>
  <si>
    <t>Schedule of Recognized Identified Assets Acquired and Liabilities Assumed</t>
  </si>
  <si>
    <t>The following tables summarize the final purchase price allocation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except per share data): Years Ended December 31, 2017 2016 Pro forma revenue $ 242,743 $ 242,348 Pro forma net loss $ (4,037 ) $ (13,671 ) Pro forma net loss per common share: Basic $ (0.15 ) $ (0.50 ) Diluted $ (0.15 ) $ (0.50 )</t>
  </si>
  <si>
    <t>EVault</t>
  </si>
  <si>
    <t>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t>
  </si>
  <si>
    <t xml:space="preserve">The following table presents the fair values and useful lives of the identifiable intangible assets acquired and risk-adjusted discount rates used in the valuation: Amount Weighted Average Useful Life Risk-Adjusted Discount Rates used in Valuation (in thousands) (in years) Developed technology $ 5,650 4 15% Customer relationships 2,500 6 14% Trade names 1,000 7 14% Total identifiable intangible assets $ 9,150 </t>
  </si>
  <si>
    <t>Accordingly, these unaudited pro forma results are presented for informational purposes only and are not necessarily indicative of the results of operations that actually would have been achieved had the acquisition occurred as of January 1, 2015, nor are they intended to represent or be indicative of future results of operations (in thousands): Year Ended December 31, 2015 Revenue $ 220,403 Net loss $ (102,376 ) Basic and diluted net loss per share $ (3.77 ) Weighted-average number of common shares used in computing basic and diluted net loss per share 27,187,910</t>
  </si>
  <si>
    <t>Goodwill and Acquired Intangible Assets (Tables)</t>
  </si>
  <si>
    <t>Goodwill Rollforward</t>
  </si>
  <si>
    <t>The following is a rollforward of our goodwill balance (in thousands): December 31, 2017 2016 Balance at beginning of fiscal period $ 23,728 $ 23,105 Goodwill acquired 55,740 989 Goodwill divested (27 ) — Effect of foreign exchange rates 1,517 (366 ) Balance at end of fiscal period $ 80,958 $ 23,728</t>
  </si>
  <si>
    <t>Purchased Intangible Assets</t>
  </si>
  <si>
    <t>Purchased intangible assets related to the Company's acquisitions and purchased software that form the basis of the Company's products consist of the following (in thousands): December 31, 2017 December 31, 2016 Weighted- Average Estimated Useful Life (in years) Gross Carrying Value Accumulated Amortization Net Carrying Value Gross Carrying Value Accumulated Amortization Net Carrying Value Technology-related 5.3 $ 46,833 $ 12,504 $ 34,329 $ 13,627 $ 5,016 $ 8,611 Customer relationships 6.7 11,295 3,361 7,934 6,056 2,170 3,886 Tradenames 7.5 3,677 946 2,731 1,710 456 1,254 Non-compete agreements 3.0 230 230 — 380 380 — Total 5.6 $ 62,035 $ 17,041 $ 44,994 $ 21,773 $ 8,022 $ 13,751</t>
  </si>
  <si>
    <t>Future Estimated Amortization Expense of Acquired Intangibles</t>
  </si>
  <si>
    <t>Future estimated amortization expense of acquired intangibles is as follows (in thousands): 2018 $ 11,182 2019 11,228 2020 9,631 2021 8,431 2022 2,526 Thereafter 1,996 Total $ 44,994</t>
  </si>
  <si>
    <t>Property and Equipment (Tables)</t>
  </si>
  <si>
    <t>Property and equipment consists of the following (in thousands): December 31, 2017 2016 Computer equipment $ 46,113 $ 61,518 Software 3,211 3,009 Furniture and fixtures 2,344 2,192 Leasehold improvements 11,163 9,907 Internal-use software 6,793 2,403 Appliances 1,131 349 Total property and equipment 70,755 79,378 Less accumulated depreciation and amortization (41,965 ) (55,506 ) Property and equipment, net $ 28,790 $ 23,872</t>
  </si>
  <si>
    <t>Accrued Expenses (Tables)</t>
  </si>
  <si>
    <t>Schedule of Accrued Liabilities</t>
  </si>
  <si>
    <t>Accrued expenses consist of the following (in thousands): December 31, 2017 2016 Accrued compensation $ 9,892 $ 9,919 Accrued tax liabilities 2,280 2,267 Accrued consulting and professional fees 2,162 2,342 Accrued sales and marketing 1,124 896 Accrued facilities 1,002 1,033 Accrued interest 898 — Accrued restructuring 688 — Derivative liability 439 — Accrued other expenses 3,190 3,311 Total accrued expenses $ 21,675 $ 19,768</t>
  </si>
  <si>
    <t>Stockholders' Equity (Tables)</t>
  </si>
  <si>
    <t>Class of Stock [Line Items]</t>
  </si>
  <si>
    <t>Shares Repurchased</t>
  </si>
  <si>
    <t>The Company made the following repurchases under the program during years ended December 31, 2017 and December 31, 2016 : December 31, 2017 2016 (total cost, in thousands) Number of shares repurchased 767,400 574,118 Average repurchase price per share $ 19.50 $ 7.81 Total cost $ 14,964 $ 4,481</t>
  </si>
  <si>
    <t>Stock-based Awards (Tables)</t>
  </si>
  <si>
    <t>Schedule of Share-based Payment Award, Stock Options, Valuation Assumptions</t>
  </si>
  <si>
    <t>The assumptions used to estimate the fair value of the stock options granted for the years ended December 31, 2016 and 2015 were as follows: Years Ended December 31, 2016 2015 Weighted-average exercise price $ 8.95 $ 12.97 Weighted-average grant-date fair value $ 4.03 $ 6.33 Black-Scholes Assumptions Risk-free interest rate 1.93 % 1.54% to 1.85% Expected dividend yield — — Expected volatility 44 % 48% to 51% Expected term (in years) 6.1 5.5 to 6.1</t>
  </si>
  <si>
    <t>Schedule of Share-based Compensation, Stock Options, Activity</t>
  </si>
  <si>
    <t>The following table summarizes stock option activity under stock incentive plans for the year ended December 31, 2017 : Number of Shares Weighted- Average Exercise Price per Share Weighted- Average Remaining Contractual Life (in years) Aggregate Intrinsic Value (in thousands) (1) Outstanding at December 31, 2016 1,334,877 $ 11.32 6.85 $ 6,787 Granted — — Exercised (452,954 ) 11.05 Cancelled (47,244 ) 11.45 Outstanding at December 31, 2017 834,679 $ 11.45 5.99 $ 11,391 Exercisable as of December 31, 2017 696,382 $ 11.27 5.77 $ 9,631 (1) The aggregate intrinsic value is calculated as the positive difference between the exercise price of the underlying stock options and the market value of the Company’s common stock on December 31, 2017 and December 31, 2016 as reported on the NASDAQ Stock Market.</t>
  </si>
  <si>
    <t>Schedule of Nonvested Restricted Stock Units Activity</t>
  </si>
  <si>
    <t>Schedule of Share Based Compensation Restricted Stock Award Activity</t>
  </si>
  <si>
    <t>The following table summarizes restricted stock award activity for the year ended December 31, 2017 : Number of Shares Weighted Average Grant Date Fair Value Unvested restricted stock awards as of December 31, 2016 114,622 $ 9.55 Restricted stock awards granted 50,988 21.00 Restricted stock awards vested (restriction lapsed) (106,956 ) 9.52 Restricted stock awards forfeited (375 ) 10.89 Unvested restricted stock awards as of December 31, 2017 58,279 $ 19.60</t>
  </si>
  <si>
    <t>Schedule of Share Based Payment Award Equity Instruments Other than Options Valuation Assumptions</t>
  </si>
  <si>
    <t>The grant-date stock price and assumptions used to estimate the derived service period and fair value of the equity awards with market-based vesting conditions were as follows: As of August 4, As February 10, As of February 1, As of June 3, 2017 2017 2016 2015 Grant-date stock price $ 21.15 $ 19.15 $ 8.95 $ 11.32 Assumptions Expected volatility 39 % 42 % 40 % 49 % Risk-free interest rate 1.44 % 1.47 % 1.01 % 2.38 % Expected dividend yield — % — % — % — %</t>
  </si>
  <si>
    <t>Schedule of share-based Compensation, Market-Based Vesting Award Activity</t>
  </si>
  <si>
    <t>The following table summarizes equity awards with market-based vesting conditions activity for the year ended December 31, 2017 : Options with Market-Based Vesting Conditions Weighted Average Grant Date Fair Value Restricted Stock Units with Market-Based Vesting Conditions Weighted Average Grant Date Fair Value Unvested market-based vesting awards as of December 31, 2016 125,000 $ 7.65 367,500 $ 6.00 Market-based vesting awards granted — — 168,884 13.84 Market-based vesting awards vested (125,000 ) 7.65 (295,000 ) 5.23 Market-based vesting awards forfeited — — (22,500 ) 4.34 Unvested market-based vesting awards as of December 31, 2017 — $ — 218,884 $ 13.26 (1) In addition to the unvested market-based vesting options above, there were 250,000 and 125,000 vested market-based vesting options outstanding and exercisable as of December 31, 2017 and December 31, 2016, respectively. As of December 31, 2017, these options had an exercise price of $14.44, a remaining contractual term of 6.92 years, and an intrinsic value of $2.7 million.</t>
  </si>
  <si>
    <t>Stock-Based Compensation Reflected in Consolidated Statement of Operations</t>
  </si>
  <si>
    <t>Stock-based compensation is reflected in the consolidated statements of operations as follows for the years ended December 31, 2017 , 2016 , and 2015 (in thousands): Years Ended December 31, 2017 2016 2015 Cost of revenues $ 1,061 $ 807 $ 730 Research and development 1,969 868 1,171 General and administrative 7,827 6,161 7,226 Sales and marketing 1,885 1,064 1,089 Total $ 12,742 $ 8,900 $ 10,216</t>
  </si>
  <si>
    <t>Income Taxes (Tables)</t>
  </si>
  <si>
    <t>Domestic and Foreign Components of Loss Before Provision for Income Taxes</t>
  </si>
  <si>
    <t>The domestic and foreign components of loss before (benefit) provision for income taxes were as follows (in thousands): Years Ended December 31, 2017 2016 2015 Domestic $ (14,171 ) $ (1,911 ) $ (10,120 ) Foreign (3,508 ) (805 ) (11,393 ) Total loss before (benefit) provision for income taxes $ (17,679 ) $ (2,716 ) $ (21,513 )</t>
  </si>
  <si>
    <t>Components of Provision (Benefit) for Income Taxes</t>
  </si>
  <si>
    <t>The components of the (benefit) provision for income taxes are as follows (in thousands): Years Ended December 31, 2017 2016 2015 Current tax provision: Federal $ (395 ) $ 90 $ 131 State (24 ) 219 113 Foreign 2,134 1,089 (118 ) Total current provision 1,715 1,398 126 Deferred tax benefit: Federal (12,514 ) — — State (1,906 ) 10 4 Foreign (972 ) (25 ) (28 ) Total deferred benefit (15,392 ) (15 ) (24 ) Total (benefit) provision for income taxes $ (13,677 ) $ 1,383 $ 102</t>
  </si>
  <si>
    <t>Effective Income Tax Rate Reconciliation</t>
  </si>
  <si>
    <t>A reconciliation of our income tax (benefit) provision to the statutory federal tax rate is as follows: Years Ended December 31, 2017 2016 2015 U.S. federal income tax rate 34.0 % 34.0 % 34.0 % Change in the valuation allowance 83.8 (43.9 ) (38.7 ) Nondeductible stock-based compensation 21.5 0.7 (4.5 ) State taxes, net of federal benefit 5.9 1.6 1.4 Foreign rate differential (11.2 ) (30.9 ) (11.8 ) Corporate restructuring — — 23.0 Income tax credits 6.9 41.5 4.3 Provision for tax reserves 0.7 (31.6 ) (3.5 ) Non-deductible compensation (8.2 ) (14.1 ) (3.0 ) Meals and entertainment (1.2 ) (2.4 ) (0.3 ) Transaction costs (3.7 ) (2.8 ) (0.1 ) Change in federal rate (50.1 ) — — Other (1.0 ) (3.0 ) (1.3 ) Effective income tax rate 77.4 % (50.9 )% (0.5 )%</t>
  </si>
  <si>
    <t>Components of Deferred Tax Assets and Liabilities</t>
  </si>
  <si>
    <t>The components of the Company’s deferred tax assets and liabilities are as follows (in thousands): 2017 2016 Deferred tax assets: Net operating loss carryforwards $ 27,792 $ 34,292 Research and development tax credit carryforwards 6,280 5,751 Deferred revenue 3,957 7,213 Stock compensation 2,339 2,693 Other 7,304 7,230 Total deferred tax assets 47,672 57,179 Valuation allowance for deferred tax assets (28,273 ) (52,987 ) Total deferred tax assets, net of valuation allowance 19,399 4,192 Deferred tax liabilities: Amortization (9,146 ) (1,452 ) Convertible debt (7,948 ) — Other (3,450 ) (4,133 ) Total deferred tax liabilities (20,544 ) (5,585 ) Net deferred tax liabilities $ (1,145 ) $ (1,393 )</t>
  </si>
  <si>
    <t>Schedule of Unrecognized Tax Benefits Roll Forward</t>
  </si>
  <si>
    <t xml:space="preserve"> 2017 2016 2015 Unrecognized tax benefits, beginning of year $ (4,108 ) $ (3,231 ) $ (2,615 ) Additions based on tax positions related to the current year (673 ) (943 ) (1,323 ) Additions for tax positions of prior years — (14 ) (35 ) Reductions for tax positions of prior years 1,081 80 142 Settlements — — 600 Unrecognized tax benefits, end of year $ (3,700 ) $ (4,108 ) $ (3,231 )</t>
  </si>
  <si>
    <t>Commitments and Contingencies (Tables)</t>
  </si>
  <si>
    <t>Future Non-Cancellable Minimum Lease Payments</t>
  </si>
  <si>
    <t>Future non-cancellable minimum lease payments under all operating leases as of December 31, 2017 , are as follows (in thousands): Years Ended December 31, Office Leases Data Center Leases (1) Total 2018 $ 4,323 $ 3,483 $ 7,806 2019 3,743 2,075 5,818 2020 3,632 2,030 5,662 2021 3,683 2,056 5,739 2022 3,468 768 4,236 Thereafter 6,871 64 6,935 Total $ 25,720 $ 10,476 $ 36,196 (1) Certain amounts in the table above relating to colocation leases for the Company's servers include usage based charges in addition to base rent.</t>
  </si>
  <si>
    <t>Unrecorded Unconditional Purchase Obligations Disclosure</t>
  </si>
  <si>
    <t>As of December 31, 2017 , the Company had non-cancellable commitments to vendors primarily consisting of hosted software, consulting, advertising, marketing and broadband services contracts, as follows (in thousands): Years Ended December 31, Commitments 2018 $ 4,225 2019 1,105 2020 230 2021 — 2022 — Total $ 5,560</t>
  </si>
  <si>
    <t>Restructuring (Tables)</t>
  </si>
  <si>
    <t>Restructuring Cost and Reserve [Line Items]</t>
  </si>
  <si>
    <t>Restructuring Program Activity</t>
  </si>
  <si>
    <t>The following table summarizes the restructuring program activity for the year ended December 31, 2017 (in thousands): Employee Severance and Related Costs Accrued restructuring as of December 31, 2016 $ — Charges 1,047 Cash payments (359 ) Accrued restructuring as of December 31, 2017 $ 688</t>
  </si>
  <si>
    <t>Borrowings and Credit Arrangements (Tables)</t>
  </si>
  <si>
    <t>Convertible Debt [Abstract]</t>
  </si>
  <si>
    <t>Convertible Notes</t>
  </si>
  <si>
    <t>The Convertible Notes consisted of the following (in thousands): December 31, 2017 Liability component: Principal $ 143,750 Less: debt issuance costs (720 ) Less: debt discount (31,211 ) Net carrying amount $ 111,819 Equity component $ 31,451</t>
  </si>
  <si>
    <t>Convertible Notes Interest Expense</t>
  </si>
  <si>
    <t>For the year ended December 31, 2017, the Company incurred total interest expense associated with the Convertible Notes as follows (in thousands): Year Ended December 31, 2017 Interest expense related to contractual interest coupon $ 2,655 Interest expense related to accretion of the discount 4,434 Interest expense related to debt issuance costs 102 Total $ 7,191</t>
  </si>
  <si>
    <t>Geographic Data (Tables)</t>
  </si>
  <si>
    <t>Revenue from External Customers by Geographic Areas</t>
  </si>
  <si>
    <t>Revenues by geographic region are presented as follows (in thousands): For the Year Ended December 31, 2017 United States $ 209,161 International 30,301 Total $ 239,462</t>
  </si>
  <si>
    <t>Quarterly Information (Unaudited) (Tables)</t>
  </si>
  <si>
    <t>Summary of Quarterly Results of Operations</t>
  </si>
  <si>
    <t>Quarterly results of operations are as follows (in thousands, except per share amounts): For the Three Months Ended Dec. 31, Sept. 30, June 30, March 31, Dec. 31, Sept. 30, June 30, March 31, Statements of Operations Data: Revenue $ 61,692 $ 61,637 $ 59,034 $ 57,099 $ 53,488 $ 51,948 $ 53,435 $ 48,115 Gross profit $ 44,881 $ 44,047 $ 40,723 $ 39,744 $ 38,629 $ 36,489 $ 37,571 $ 33,360 Income (loss) from operations $ 555 $ (1,094 ) $ (4,653 ) $ (6,873 ) $ (161 ) $ 381 $ 1,447 $ (4,451 ) Net (loss) income $ (1,614 ) $ (3,603 ) $ (6,380 ) $ 7,595 $ (670 ) $ 107 $ 1,160 $ (4,696 ) Basic and diluted net (loss) income per share $ (0.06 ) $ (0.13 ) $ (0.23 ) $ 0.27 $ (0.02 ) $ — $ 0.04 $ (0.17 )</t>
  </si>
  <si>
    <t>Nature of Business (Details)</t>
  </si>
  <si>
    <t>Dec. 31, 2017Segment</t>
  </si>
  <si>
    <t>Number of operating segments</t>
  </si>
  <si>
    <t>Summary of Significant Accounting Policies - Additional Information (Details) $ in Thousands</t>
  </si>
  <si>
    <t>Dec. 31, 2017USD ($)customerSegment</t>
  </si>
  <si>
    <t>Dec. 31, 2016USD ($)customer</t>
  </si>
  <si>
    <t>Dec. 31, 2014</t>
  </si>
  <si>
    <t>Dec. 31, 2013USD ($)</t>
  </si>
  <si>
    <t>Schedule Of Significant Accounting Policies [Line Items]</t>
  </si>
  <si>
    <t>Immaterial Error Correction</t>
  </si>
  <si>
    <t>Provision for Doubtful Accounts</t>
  </si>
  <si>
    <t>Allowance for Doubtful Accounts Receivable, Write-offs</t>
  </si>
  <si>
    <t>Foreign currency transaction gains (losses)</t>
  </si>
  <si>
    <t>Capitalized internal-use software costs</t>
  </si>
  <si>
    <t>Amortization expense related to capitalized internal-use software</t>
  </si>
  <si>
    <t>Advertising expense</t>
  </si>
  <si>
    <t>Number of operating segments | Segment</t>
  </si>
  <si>
    <t>Geographic reporting information sales revenue net percentage (less than)</t>
  </si>
  <si>
    <t>10.00%</t>
  </si>
  <si>
    <t>Minimum</t>
  </si>
  <si>
    <t>Subscription period</t>
  </si>
  <si>
    <t>1 year</t>
  </si>
  <si>
    <t>Maximum</t>
  </si>
  <si>
    <t>3 years</t>
  </si>
  <si>
    <t>Maturity of highly liquid investment</t>
  </si>
  <si>
    <t>90 days</t>
  </si>
  <si>
    <t>Computer equipment | Minimum</t>
  </si>
  <si>
    <t>Estimated useful life of property and equipment</t>
  </si>
  <si>
    <t>2 years</t>
  </si>
  <si>
    <t>Computer equipment | Maximum</t>
  </si>
  <si>
    <t>4 years</t>
  </si>
  <si>
    <t>Appliances</t>
  </si>
  <si>
    <t>Software</t>
  </si>
  <si>
    <t>Internal-use software | Minimum</t>
  </si>
  <si>
    <t>Internal-use software | Maximum</t>
  </si>
  <si>
    <t>7 years</t>
  </si>
  <si>
    <t>Furniture and fixtures</t>
  </si>
  <si>
    <t>5 years</t>
  </si>
  <si>
    <t>Credit Concentration Risk | Accounts Receivable</t>
  </si>
  <si>
    <t>Number of major customers representing accounts receivable and revenue balance | customer</t>
  </si>
  <si>
    <t>Percentage of credit risk related to accounts receivable and revenues</t>
  </si>
  <si>
    <t>Credit Concentration Risk | Revenue</t>
  </si>
  <si>
    <t>Retained Earnings | Minimum</t>
  </si>
  <si>
    <t>New Accounting Pronouncement or Change in Accounting Principle, Effect of Adoption, Quantification</t>
  </si>
  <si>
    <t>Retained Earnings | Maximum</t>
  </si>
  <si>
    <t>Deferred Revenue | Minimum</t>
  </si>
  <si>
    <t>Deferred Revenue | Maximum</t>
  </si>
  <si>
    <t>Net Loss Per Share Net Loss Per Share - Schedule of Earnings Per Share Basic and Diluted (Details) - USD ($) $ / shares in Units, shares in Thousands, $ in Thousands</t>
  </si>
  <si>
    <t>3 Months Ended</t>
  </si>
  <si>
    <t>Sep. 30, 2017</t>
  </si>
  <si>
    <t>Mar. 31, 2017</t>
  </si>
  <si>
    <t>Sep. 30, 2016</t>
  </si>
  <si>
    <t>Jun. 30, 2016</t>
  </si>
  <si>
    <t>Mar. 31, 2016</t>
  </si>
  <si>
    <t>Numerator:</t>
  </si>
  <si>
    <t>Denominator:</t>
  </si>
  <si>
    <t>Weighted average common shares outstanding, basic (in shares)</t>
  </si>
  <si>
    <t>Effect of potential dilutive common shares (in shares)</t>
  </si>
  <si>
    <t>Weighted average shares outstanding, diluted (in shares)</t>
  </si>
  <si>
    <t>Basic and diluted net (loss) per share (in dollars per share)</t>
  </si>
  <si>
    <t>Net Loss Per Share - Dilutive Common Stock Equivalents Excluded from Computation of Diluted Weighted-Average Shares Outstanding (Details) - $ / shares shares in Thousands</t>
  </si>
  <si>
    <t>Apr. 04, 2017</t>
  </si>
  <si>
    <t>Antidilutive Securities Excluded from Computation of Earnings Per Share [Line Items]</t>
  </si>
  <si>
    <t>Debt Instrument, Convertible, Conversion Price</t>
  </si>
  <si>
    <t>Dilutive common stock equivalents excluded from the computation of diluted weighted-average shares (in shares)</t>
  </si>
  <si>
    <t>Options to purchase common shares (1)</t>
  </si>
  <si>
    <t>Restricted stock units/awards</t>
  </si>
  <si>
    <t>Fair Value of Financial Instruments - Quantitative Summary of Fair Value of Derivative Instruments Not Designated as Hedging Instruments (Details) - USD ($) $ in Thousands</t>
  </si>
  <si>
    <t>Derivatives, Fair Value [Line Items]</t>
  </si>
  <si>
    <t>Derivative Asset</t>
  </si>
  <si>
    <t>Derivative Liability</t>
  </si>
  <si>
    <t>Non-Designated Hedging Instruments | Foreign currency contracts</t>
  </si>
  <si>
    <t>Currency forward contract period</t>
  </si>
  <si>
    <t>Currency forward contracts notional value</t>
  </si>
  <si>
    <t>Prepaid expenses and other current assets | Non-Designated Hedging Instruments | Foreign currency contracts</t>
  </si>
  <si>
    <t>Accrued expenses | Non-Designated Hedging Instruments | Foreign currency contracts</t>
  </si>
  <si>
    <t>Fair Value of Financial Instruments - Gain on Derivatives (Details) - USD ($) $ in Thousands</t>
  </si>
  <si>
    <t>Other income (expense), net | Non-Designated Hedging Instruments | Foreign currency contracts</t>
  </si>
  <si>
    <t>Derivative Instruments, Gain (Loss) [Line Items]</t>
  </si>
  <si>
    <t>Derivative, Gain (Loss)</t>
  </si>
  <si>
    <t>Fair Value of Financial Instruments - Assets and Liabilities Measured at Fair Value on a Recurring Basis by Level (Detail) - USD ($) $ in Thousands</t>
  </si>
  <si>
    <t>Fair Value, Assets and Liabilities Measured on Recurring and Nonrecurring Basis [Line Items]</t>
  </si>
  <si>
    <t>Assets</t>
  </si>
  <si>
    <t>Liabilities</t>
  </si>
  <si>
    <t>Estimate of Fair Value Measurement | Foreign currency exchange contracts</t>
  </si>
  <si>
    <t>Estimate of Fair Value Measurement | Cash equivalents—money market funds</t>
  </si>
  <si>
    <t>Level 1 | Estimate of Fair Value Measurement | Foreign currency exchange contracts</t>
  </si>
  <si>
    <t>Level 1 | Estimate of Fair Value Measurement | Cash equivalents—money market funds</t>
  </si>
  <si>
    <t>Level 2 | Estimate of Fair Value Measurement | Foreign currency exchange contracts</t>
  </si>
  <si>
    <t>Level 2 | Estimate of Fair Value Measurement | Cash equivalents—money market funds</t>
  </si>
  <si>
    <t>Level 3 | Estimate of Fair Value Measurement | Foreign currency exchange contracts</t>
  </si>
  <si>
    <t>Level 3 | Estimate of Fair Value Measurement | Cash equivalents—money market funds</t>
  </si>
  <si>
    <t>Fair Value of Financial Instruments Fair Value of Financial Instruments - Assets and Liabilities Measure at Fair Value on a Non-Recurring Basis by Level (Details) - USD ($) $ in Thousands</t>
  </si>
  <si>
    <t>Convertible Debt, Principal</t>
  </si>
  <si>
    <t>Convertible Debt</t>
  </si>
  <si>
    <t>Convertible Debt, Fair Value Disclosure</t>
  </si>
  <si>
    <t>Developed Technology</t>
  </si>
  <si>
    <t>Customer Relationships</t>
  </si>
  <si>
    <t>Acquisitions - 2017 (Details) - USD ($) $ / shares in Units, $ in Thousands</t>
  </si>
  <si>
    <t>Aug. 14, 2017</t>
  </si>
  <si>
    <t>Jan. 31, 2017</t>
  </si>
  <si>
    <t>Weighted Average Useful Life</t>
  </si>
  <si>
    <t>5 years 7 months 6 days</t>
  </si>
  <si>
    <t>Cash</t>
  </si>
  <si>
    <t>Business Combination, Consideration Transferred</t>
  </si>
  <si>
    <t>Intangible assets</t>
  </si>
  <si>
    <t>Total assets acquired</t>
  </si>
  <si>
    <t>Accrued liabilities</t>
  </si>
  <si>
    <t>Net assets acquired</t>
  </si>
  <si>
    <t>Finite-lived Intangible Assets Acquired</t>
  </si>
  <si>
    <t>Working Capital Payment</t>
  </si>
  <si>
    <t>Fair value of equity instruments</t>
  </si>
  <si>
    <t>Property and equipment</t>
  </si>
  <si>
    <t>Other long-term assets</t>
  </si>
  <si>
    <t>Accrued Liabilities</t>
  </si>
  <si>
    <t>Deferred tax liability</t>
  </si>
  <si>
    <t>Other non-current liabilities</t>
  </si>
  <si>
    <t>Business Combination, Consideration Transferred, Common Stock, Shares</t>
  </si>
  <si>
    <t>Transition Service Agreement, Term</t>
  </si>
  <si>
    <t>9 months</t>
  </si>
  <si>
    <t>Transition Services Agreement, Expense</t>
  </si>
  <si>
    <t>Business Acquisition, Pro Forma Revenue</t>
  </si>
  <si>
    <t>Business Acquisition, Pro Forma Net Income (Loss)</t>
  </si>
  <si>
    <t>Business Acquisition, Pro Forma Earnings Per Share, Basic</t>
  </si>
  <si>
    <t>Business Acquisition, Pro Forma Earnings Per Share, Diluted</t>
  </si>
  <si>
    <t>5 years 3 months 18 days</t>
  </si>
  <si>
    <t>Developed Technology | Datacastle</t>
  </si>
  <si>
    <t>Risk-Adjusted Discount Rates used in Valuation</t>
  </si>
  <si>
    <t>11.00%</t>
  </si>
  <si>
    <t>Developed Technology | Double-Take</t>
  </si>
  <si>
    <t>13.50%</t>
  </si>
  <si>
    <t>6 years 8 months 12 days</t>
  </si>
  <si>
    <t>Customer Relationships | Datacastle</t>
  </si>
  <si>
    <t>10 years</t>
  </si>
  <si>
    <t>13.00%</t>
  </si>
  <si>
    <t>Customer Relationships | Double-Take</t>
  </si>
  <si>
    <t>6 years</t>
  </si>
  <si>
    <t>12.00%</t>
  </si>
  <si>
    <t>Trade Names</t>
  </si>
  <si>
    <t>7 years 6 months</t>
  </si>
  <si>
    <t>Trade Names | Double-Take</t>
  </si>
  <si>
    <t>8 years</t>
  </si>
  <si>
    <t>Acquisitions Acquisitions - 2016 (Details) - USD ($) $ / shares in Units, $ in Thousands</t>
  </si>
  <si>
    <t>Jan. 13, 2016</t>
  </si>
  <si>
    <t>Acquisition-related expenses</t>
  </si>
  <si>
    <t>Total cash consideration for assets of EVault</t>
  </si>
  <si>
    <t>Fair value of prepaid transactional services</t>
  </si>
  <si>
    <t>Prepaid and other</t>
  </si>
  <si>
    <t>Business Combination, Consideration Transferred Total</t>
  </si>
  <si>
    <t>Business Acquisition, Pro Forma Basic and Diluted Earnings Per Share</t>
  </si>
  <si>
    <t>Business Acquisition, Pro Forma Weighted Average Number of Shares Outstanding, Basic and Diluted</t>
  </si>
  <si>
    <t>Business Acquisitions, Pro Forma Transaction Cost Adjustment</t>
  </si>
  <si>
    <t>Developed Technology | EVault</t>
  </si>
  <si>
    <t>15.00%</t>
  </si>
  <si>
    <t>Customer Relationships | EVault</t>
  </si>
  <si>
    <t>14.00%</t>
  </si>
  <si>
    <t>Trade Names | EVault</t>
  </si>
  <si>
    <t>Acquisitions - 2015 (Details) - USD ($) $ in Thousands</t>
  </si>
  <si>
    <t>Oct. 23, 2015</t>
  </si>
  <si>
    <t>Aug. 11, 2015</t>
  </si>
  <si>
    <t>Initial cash payment</t>
  </si>
  <si>
    <t>Weighted-average useful lives</t>
  </si>
  <si>
    <t>SMS Backup</t>
  </si>
  <si>
    <t>Total consideration</t>
  </si>
  <si>
    <t>SMS Backup | Customer Relationships</t>
  </si>
  <si>
    <t>Identifiable intangible assets</t>
  </si>
  <si>
    <t>Rebit</t>
  </si>
  <si>
    <t>Estimated fair value for additional consideration</t>
  </si>
  <si>
    <t>Period from date of acquisition when additional consideration is expected to be paid</t>
  </si>
  <si>
    <t>Rebit | Developed Technology</t>
  </si>
  <si>
    <t>Rebit | Customer Relationships</t>
  </si>
  <si>
    <t>Acquisitions Additional Information (Details) - USD ($) $ in Millions</t>
  </si>
  <si>
    <t>Goodwill and Acquired Intangible Assets - Additional Information (Details) - USD ($) $ in Thousands</t>
  </si>
  <si>
    <t>Oct. 03, 2017</t>
  </si>
  <si>
    <t>Carrying amount of goodwill</t>
  </si>
  <si>
    <t>Amortization expense</t>
  </si>
  <si>
    <t>License and Distribution Agreement, Milestone Payment 1</t>
  </si>
  <si>
    <t>License and Distribution Agreement, Milestone Payment 2</t>
  </si>
  <si>
    <t>License and Distribution Agreement, Milestone Payment 3</t>
  </si>
  <si>
    <t>License and Distribution Agreement, Total Consideration</t>
  </si>
  <si>
    <t>Goodwill and Acquired Intangible Assets - Goodwill Rollforward (Details) - USD ($) $ in Thousands</t>
  </si>
  <si>
    <t>Goodwill [Roll Forward]</t>
  </si>
  <si>
    <t>Balance at beginning of fiscal period</t>
  </si>
  <si>
    <t>Goodwill acquired</t>
  </si>
  <si>
    <t>Goodwill, Written off Related to Sale of Business Unit</t>
  </si>
  <si>
    <t>Effect of foreign exchange rates</t>
  </si>
  <si>
    <t>Balance at end of fiscal period</t>
  </si>
  <si>
    <t>Goodwill and Acquired Intangible Assets - Purchased Intangible Assets (Details) - USD ($) $ in Thousands</t>
  </si>
  <si>
    <t>Acquired Finite-Lived Intangible Assets [Line Items]</t>
  </si>
  <si>
    <t>Gross Carrying Value</t>
  </si>
  <si>
    <t>Accumulated Amortization</t>
  </si>
  <si>
    <t>Net Carrying Value</t>
  </si>
  <si>
    <t>Technology-related</t>
  </si>
  <si>
    <t>Customer relationships</t>
  </si>
  <si>
    <t>Tradenames</t>
  </si>
  <si>
    <t>Non-compete agreements</t>
  </si>
  <si>
    <t>Goodwill and Acquired Intangible Assets - Future Estimated Amortization Expense of Acquired Intangibles (Details) - USD ($) $ in Thousands</t>
  </si>
  <si>
    <t>Finite-Lived Intangible Assets, Net, Amortization Expense, Fiscal Year Maturity [Abstract]</t>
  </si>
  <si>
    <t>Thereafter</t>
  </si>
  <si>
    <t>Property and Equipment (Details) - USD ($) $ in Thousands</t>
  </si>
  <si>
    <t>Property, Plant and Equipment [Line Items]</t>
  </si>
  <si>
    <t>Total property and equipment</t>
  </si>
  <si>
    <t>Less accumulated depreciation and amortization</t>
  </si>
  <si>
    <t>Computer equipment</t>
  </si>
  <si>
    <t>Leasehold improvements</t>
  </si>
  <si>
    <t>Internal-use software</t>
  </si>
  <si>
    <t>Property and Equipment - Additional Information (Details) - USD ($) $ in Millions</t>
  </si>
  <si>
    <t>Depreciation and amortization expense</t>
  </si>
  <si>
    <t>Accrued Expenses (Details) - USD ($) $ in Thousands</t>
  </si>
  <si>
    <t>Accrued compensation</t>
  </si>
  <si>
    <t>Accrued tax liabilities</t>
  </si>
  <si>
    <t>Accrued consulting and professional fees</t>
  </si>
  <si>
    <t>Accrued sales and marketing</t>
  </si>
  <si>
    <t>Accrued facilities</t>
  </si>
  <si>
    <t>Accrued interest</t>
  </si>
  <si>
    <t>Accrued restructuring</t>
  </si>
  <si>
    <t>Derivative liability</t>
  </si>
  <si>
    <t>Accrued other expenses</t>
  </si>
  <si>
    <t>Total accrued expenses</t>
  </si>
  <si>
    <t>Stockholders' Equity (Details) - USD ($) $ / shares in Units, $ in Thousands</t>
  </si>
  <si>
    <t>Mar. 22, 2017</t>
  </si>
  <si>
    <t>May 11, 2015</t>
  </si>
  <si>
    <t>Share repurchase program, authorized amount</t>
  </si>
  <si>
    <t>Common stock repurchased (in shares)</t>
  </si>
  <si>
    <t>Average price of common stock repurchased (in dollars per share)</t>
  </si>
  <si>
    <t>Total cost of common stock repurchased</t>
  </si>
  <si>
    <t>Remaining authorized repurchase amount</t>
  </si>
  <si>
    <t>Stock-Based Awards - Additional Information (Details) - USD ($) $ / shares in Units, $ in Millions</t>
  </si>
  <si>
    <t>Share-based Compensation Arrangement by Share-based Payment Award [Line Items]</t>
  </si>
  <si>
    <t>Share-based Compensation Arrangement by Share-Based Payment Award, Awards, Vested in Period, Fair Value</t>
  </si>
  <si>
    <t>2011 Plan</t>
  </si>
  <si>
    <t>Aggregate shares of common stock authorized for grant (in shares)</t>
  </si>
  <si>
    <t>Potential increase in number of shares reserved (in shares)</t>
  </si>
  <si>
    <t>Potential increase in number of shares reserved (percentage)</t>
  </si>
  <si>
    <t>4.00%</t>
  </si>
  <si>
    <t>Shares of common stock available for future grant (in shares)</t>
  </si>
  <si>
    <t>Employee Stock Ownership Plan (ESOP), Plan [Domain]</t>
  </si>
  <si>
    <t>Share-based Compensation Arrangement by Share-based Payment Award, Purchase Price of Common Stock, Percent</t>
  </si>
  <si>
    <t>85.00%</t>
  </si>
  <si>
    <t>Options to Purchase Common Stock</t>
  </si>
  <si>
    <t>Expiration period of stock options granted</t>
  </si>
  <si>
    <t>Total intrinsic value of options exercised</t>
  </si>
  <si>
    <t>Unrecognized stock-based compensation cost for unvested stock options</t>
  </si>
  <si>
    <t>Employee Service Share-based Compensation, Nonvested Awards, Compensation Cost Not yet Recognized, Period for Recognition</t>
  </si>
  <si>
    <t>1 year 26 days</t>
  </si>
  <si>
    <t>Options to Purchase Common Stock | Minimum</t>
  </si>
  <si>
    <t>Stock vesting period</t>
  </si>
  <si>
    <t>Options to Purchase Common Stock | Maximum</t>
  </si>
  <si>
    <t>Options to Purchase Common Stock | 2005 Plan</t>
  </si>
  <si>
    <t>Restricted Stock Units (RSUs)</t>
  </si>
  <si>
    <t>Unrecognized stock-based compensation costs</t>
  </si>
  <si>
    <t>2 years 3 months 22 days</t>
  </si>
  <si>
    <t>Shares of common stock entitled to holder of each restricted stock unit (in shares)</t>
  </si>
  <si>
    <t>Restricted Stock Award (RSAs)</t>
  </si>
  <si>
    <t>7 months 28 days</t>
  </si>
  <si>
    <t>PSU - Awards</t>
  </si>
  <si>
    <t>Threshold of consecutive trading days of reaching target share price</t>
  </si>
  <si>
    <t>20 days</t>
  </si>
  <si>
    <t>Share-based Compensation Arrangement by Share-based Payment Awards, Awards, Number of Vesting Targets</t>
  </si>
  <si>
    <t>Options With Market Based Vesting Conditions [Member]</t>
  </si>
  <si>
    <t>Share-based Compensation Arrangement by Share-based Payment Award, Market-Based Vesting Options, Outstanding and Exercisable, Number</t>
  </si>
  <si>
    <t>Share-based Compensation Arrangement by Share-based Payment Award, Market-Based Vesting Options, Outstanding and Exercisable, Contractual Term</t>
  </si>
  <si>
    <t>6 years 11 months 1 day</t>
  </si>
  <si>
    <t>Share-based Compensation Arrangement by Share-based Payment Award, Market-Based Vesting Options, Outstanding and Exercisable, Weighted Average Exercise Price</t>
  </si>
  <si>
    <t>Share-based Compensation Arrangement by Share-based Payment Award, Market-Based Vesting Options, Outstanding and Exercisable, Intrinsic Value</t>
  </si>
  <si>
    <t>Awards With Market Based Vesting Conditions</t>
  </si>
  <si>
    <t>8 months 5 days</t>
  </si>
  <si>
    <t>Stock-based Awards - Assumptions Used to Estimate Fair Value of Stock Options Using Black-Scholes Option-Pricing Model (Details) - $ / shares</t>
  </si>
  <si>
    <t>Weighted-average exercise price (in dollars per share)</t>
  </si>
  <si>
    <t>Stock Options</t>
  </si>
  <si>
    <t>Weighted-average grant-date fair value (in dollars per share)</t>
  </si>
  <si>
    <t>Share-based Compensation Arrangement by Share-based Payment Award, Fair Value Assumptions and Methodology [Abstract]</t>
  </si>
  <si>
    <t>Risk-free interest rate, minimum</t>
  </si>
  <si>
    <t>1.54%</t>
  </si>
  <si>
    <t>Risk-free interest rate</t>
  </si>
  <si>
    <t>1.93%</t>
  </si>
  <si>
    <t>Risk-free interest rate, maximum</t>
  </si>
  <si>
    <t>1.85%</t>
  </si>
  <si>
    <t>Expected dividend yield</t>
  </si>
  <si>
    <t>0.00%</t>
  </si>
  <si>
    <t>Expected volatility, minimum</t>
  </si>
  <si>
    <t>48.00%</t>
  </si>
  <si>
    <t>Expected volatility</t>
  </si>
  <si>
    <t>44.00%</t>
  </si>
  <si>
    <t>Expected volatility, maximum</t>
  </si>
  <si>
    <t>51.00%</t>
  </si>
  <si>
    <t>Expected term (in years)</t>
  </si>
  <si>
    <t>6 years 1 month 6 days</t>
  </si>
  <si>
    <t>Stock Options | Minimum</t>
  </si>
  <si>
    <t>5 years 6 months</t>
  </si>
  <si>
    <t>Stock Options | Maximum</t>
  </si>
  <si>
    <t>Stock-based Awards - Summary of Stock Option Activity (Details) - USD ($) $ / shares in Units, $ in Thousands</t>
  </si>
  <si>
    <t>Number of Shares</t>
  </si>
  <si>
    <t>Outstanding beginning balance (in shares)</t>
  </si>
  <si>
    <t>Granted (in shares)</t>
  </si>
  <si>
    <t>Exercised (in shares)</t>
  </si>
  <si>
    <t>Canceled (in shares)</t>
  </si>
  <si>
    <t>Outstanding ending balance (in shares)</t>
  </si>
  <si>
    <t>Exercisable</t>
  </si>
  <si>
    <t>Weighted-Average Exercise Price per Share</t>
  </si>
  <si>
    <t>Outstanding, beginning balance (in dollars per share)</t>
  </si>
  <si>
    <t>Granted (in dollars per share)</t>
  </si>
  <si>
    <t>Exercised (in dollars per share)</t>
  </si>
  <si>
    <t>Canceled (in dollars per share)</t>
  </si>
  <si>
    <t>Outstanding, ending balance (in dollars per share)</t>
  </si>
  <si>
    <t>Exercisable (in dollars per share)</t>
  </si>
  <si>
    <t>Weighted-Average Remaining Contractual Life (in years)</t>
  </si>
  <si>
    <t>Outstanding</t>
  </si>
  <si>
    <t>5 years 11 months 27 days</t>
  </si>
  <si>
    <t>6 years 10 months 6 days</t>
  </si>
  <si>
    <t>5 years 9 months 7 days</t>
  </si>
  <si>
    <t>Aggregate Intrinsic Value</t>
  </si>
  <si>
    <t>Stock-based Awards - Summary of Restricted Stock Unit Activity (Details) - Restricted Stock Units (RSUs)</t>
  </si>
  <si>
    <t>Dec. 31, 2017$ / sharesshares</t>
  </si>
  <si>
    <t>Share-based Compensation Arrangement by Share-based Payment Award, Equity Instruments Other than Options, Nonvested, Number of Shares [Roll Forward]</t>
  </si>
  <si>
    <t>Unvested, beginning balance (in shares) | shares</t>
  </si>
  <si>
    <t>Restricted stock units granted (in shares) | shares</t>
  </si>
  <si>
    <t>Restricted stock units vested (in shares) | shares</t>
  </si>
  <si>
    <t>Restricted stock units cancelled (in shares) | shares</t>
  </si>
  <si>
    <t>Unvested restricted stock, ending balance (in shares) | shares</t>
  </si>
  <si>
    <t>Share-based Compensation Arrangement by Share-based Payment Award, Equity Instruments Other than Options, Nonvested, Weighted Average Grant Date Fair Value [Abstract]</t>
  </si>
  <si>
    <t>Unvested, beginning balance (in dollars per share) | $ / shares</t>
  </si>
  <si>
    <t>Restricted stock units granted (in dollars per share) | $ / shares</t>
  </si>
  <si>
    <t>Restricted stock units vested (in dollars per share) | $ / shares</t>
  </si>
  <si>
    <t>Restricted stock units cancelled (in dollars per share) | $ / shares</t>
  </si>
  <si>
    <t>Unvested, ending balance (in dollars per share) | $ / shares</t>
  </si>
  <si>
    <t>Stock-based Awards Stock-based Awards - Summary of Restricted Stock Award Activity (Details) - Restricted Stock Award (RSAs)</t>
  </si>
  <si>
    <t>Share-based Compensation Arrangement by Share-based Payment Award, Non-Option Equity Instruments, Outstanding [Roll Forward]</t>
  </si>
  <si>
    <t>Restricted stock awards granted (in shares) | shares</t>
  </si>
  <si>
    <t>Restricted stock awards vested (restriction lapsed) (in shares) | shares</t>
  </si>
  <si>
    <t>Restricted stock awards forfeited (in shares) | shares</t>
  </si>
  <si>
    <t>Restricted stock awards granted (in dollars per share) | $ / shares</t>
  </si>
  <si>
    <t>Restricted stock awards vested (in dollars per share) | $ / shares</t>
  </si>
  <si>
    <t>Restricted stock awards cancelled (in dollars per share) | $ / shares</t>
  </si>
  <si>
    <t>Stock-based Awards Stock-based Awards - Assumptions Used to Estimate Fair Value of Performance-based Award Activity (Details) - PSU - Awards - $ / shares</t>
  </si>
  <si>
    <t>Aug. 04, 2017</t>
  </si>
  <si>
    <t>Feb. 10, 2017</t>
  </si>
  <si>
    <t>Feb. 01, 2016</t>
  </si>
  <si>
    <t>Jun. 03, 2015</t>
  </si>
  <si>
    <t>Grant date stock price</t>
  </si>
  <si>
    <t>39.00%</t>
  </si>
  <si>
    <t>42.00%</t>
  </si>
  <si>
    <t>1.44%</t>
  </si>
  <si>
    <t>1.47%</t>
  </si>
  <si>
    <t>40.00%</t>
  </si>
  <si>
    <t>1.01%</t>
  </si>
  <si>
    <t>49.00%</t>
  </si>
  <si>
    <t>2.38%</t>
  </si>
  <si>
    <t>Stock-based Awards Stock-based Awards - Summary of Performance Share Unit Activity (Details) - $ / shares</t>
  </si>
  <si>
    <t>Share-based Compensation Arrangement by Share-based Payment Award, Market-based awards, Grants in Period</t>
  </si>
  <si>
    <t>Share-based Compensation Arrangement by Share-based Payment Award, Market-based awards, Outstanding</t>
  </si>
  <si>
    <t>Share-based Compensation Arrangement by Share-based Payment Award, Market Based Awards, Weighted Average Grant Date Fair Value</t>
  </si>
  <si>
    <t>Share-based Compensation Arrangement by Share-based Payment Award, Market Based Awards, Grants in Period, Weighted Average Grant Date Fair Value</t>
  </si>
  <si>
    <t>Share-based Compensation Arrangement by Share-based Payment Award, Market-based awards, Vested in Period</t>
  </si>
  <si>
    <t>Share-based Compensation Arrangement by Share-based Payment Award, Market Based Awards, Vested in Period, Weighted Average Grant Date Fair Value</t>
  </si>
  <si>
    <t>Share-based Compensation Arrangement by Share-based Payment Award, Market-based awards, Forfeited in Period</t>
  </si>
  <si>
    <t>Share-based Compensation Arrangement by Share-based Payment Award, Market Based Awards, Forfeited in Period, Weighted Average Grant Date Fair Value</t>
  </si>
  <si>
    <t>Stock-based Awards - Stock-Based Compensation Reflected in Consolidated Statement of Operations (Details) - USD ($) $ in Thousands</t>
  </si>
  <si>
    <t>Employee Service Share-based Compensation, Allocation of Recognized Period Costs [Line Items]</t>
  </si>
  <si>
    <t>Total stock-based compensation expense</t>
  </si>
  <si>
    <t>Cost of revenues</t>
  </si>
  <si>
    <t>Income Taxes - Domestic and Foreign Components of Loss Before Provision for Income Taxes (Details) - USD ($) $ in Thousands</t>
  </si>
  <si>
    <t>Domestic</t>
  </si>
  <si>
    <t>Foreign</t>
  </si>
  <si>
    <t>Income Taxes - Components of provision (benefit) for income taxes (Details) - USD ($) $ in Thousands</t>
  </si>
  <si>
    <t>Current tax provision:</t>
  </si>
  <si>
    <t>Federal</t>
  </si>
  <si>
    <t>State</t>
  </si>
  <si>
    <t>Current Income Tax Expense (Benefit), Total</t>
  </si>
  <si>
    <t>Deferred tax benefit:</t>
  </si>
  <si>
    <t>Deferred Income Tax Expense (Benefit), Total</t>
  </si>
  <si>
    <t>Total (benefit) provision for income taxes</t>
  </si>
  <si>
    <t>Income Taxes - Reconciliation of Income Tax (Details)</t>
  </si>
  <si>
    <t>U.S. federal income tax rate</t>
  </si>
  <si>
    <t>34.00%</t>
  </si>
  <si>
    <t>Change in the valuation allowance</t>
  </si>
  <si>
    <t>83.80%</t>
  </si>
  <si>
    <t>(43.90%)</t>
  </si>
  <si>
    <t>(38.70%)</t>
  </si>
  <si>
    <t>Nondeductible stock-based compensation</t>
  </si>
  <si>
    <t>21.50%</t>
  </si>
  <si>
    <t>0.70%</t>
  </si>
  <si>
    <t>(4.50%)</t>
  </si>
  <si>
    <t>State taxes, net of federal benefit</t>
  </si>
  <si>
    <t>5.90%</t>
  </si>
  <si>
    <t>1.60%</t>
  </si>
  <si>
    <t>1.40%</t>
  </si>
  <si>
    <t>Foreign rate differential</t>
  </si>
  <si>
    <t>(11.20%)</t>
  </si>
  <si>
    <t>(30.90%)</t>
  </si>
  <si>
    <t>(11.80%)</t>
  </si>
  <si>
    <t>Corporate restructuring</t>
  </si>
  <si>
    <t>23.00%</t>
  </si>
  <si>
    <t>Income tax credits</t>
  </si>
  <si>
    <t>6.90%</t>
  </si>
  <si>
    <t>41.50%</t>
  </si>
  <si>
    <t>4.30%</t>
  </si>
  <si>
    <t>Provision for tax reserves</t>
  </si>
  <si>
    <t>(31.60%)</t>
  </si>
  <si>
    <t>(3.50%)</t>
  </si>
  <si>
    <t>Non-deductible compensation</t>
  </si>
  <si>
    <t>(8.20%)</t>
  </si>
  <si>
    <t>(14.10%)</t>
  </si>
  <si>
    <t>(3.00%)</t>
  </si>
  <si>
    <t>Meals and entertainment</t>
  </si>
  <si>
    <t>(1.20%)</t>
  </si>
  <si>
    <t>(2.40%)</t>
  </si>
  <si>
    <t>(0.30%)</t>
  </si>
  <si>
    <t>Transaction costs</t>
  </si>
  <si>
    <t>(3.70%)</t>
  </si>
  <si>
    <t>(2.80%)</t>
  </si>
  <si>
    <t>(0.10%)</t>
  </si>
  <si>
    <t>Change in federal rate</t>
  </si>
  <si>
    <t>(50.10%)</t>
  </si>
  <si>
    <t>Other</t>
  </si>
  <si>
    <t>(1.00%)</t>
  </si>
  <si>
    <t>(1.30%)</t>
  </si>
  <si>
    <t>Effective income tax rate</t>
  </si>
  <si>
    <t>77.40%</t>
  </si>
  <si>
    <t>(50.90%)</t>
  </si>
  <si>
    <t>(0.50%)</t>
  </si>
  <si>
    <t>Income Taxes - Components of Deferred Tax Assets and Liabilities (Details) - USD ($) $ in Thousands</t>
  </si>
  <si>
    <t>Deferred tax assets:</t>
  </si>
  <si>
    <t>Net operating loss carryforwards</t>
  </si>
  <si>
    <t>Research and development tax credit carryforwards</t>
  </si>
  <si>
    <t>Stock compensation</t>
  </si>
  <si>
    <t>Total deferred tax assets</t>
  </si>
  <si>
    <t>Valuation allowance for deferred tax assets</t>
  </si>
  <si>
    <t>Total deferred tax assets, net of valuation allowance</t>
  </si>
  <si>
    <t>Deferred tax liabilities:</t>
  </si>
  <si>
    <t>Amortization</t>
  </si>
  <si>
    <t>Convertible debt</t>
  </si>
  <si>
    <t>Deferred Tax Liabilities, Gross</t>
  </si>
  <si>
    <t>Total deferred tax liabilities</t>
  </si>
  <si>
    <t>Income Taxes - Additional Information (Details) - USD ($)</t>
  </si>
  <si>
    <t>Income Taxes [Line Items]</t>
  </si>
  <si>
    <t>Federal Statutory Tax Rate</t>
  </si>
  <si>
    <t>Income Tax Expense (Benefit)</t>
  </si>
  <si>
    <t>(Decrease) Increase in valuation allowance</t>
  </si>
  <si>
    <t>Tax Benefit from Release of Valuation Allowance</t>
  </si>
  <si>
    <t>Unrecognized tax benefits</t>
  </si>
  <si>
    <t>Unrecognized tax benefits that would affect effective income tax rate if recognized</t>
  </si>
  <si>
    <t>Accrued interest or penalties related to uncertain tax positions</t>
  </si>
  <si>
    <t>Interest or penalties related to uncertain tax positions recognized in consolidated statements of operations</t>
  </si>
  <si>
    <t>Cumulative undistributed earnings of non-U.S. subsidiaries</t>
  </si>
  <si>
    <t>Ownership percentage change</t>
  </si>
  <si>
    <t>50.00%</t>
  </si>
  <si>
    <t>Number of years</t>
  </si>
  <si>
    <t>Federal and state research and development tax credit carryforwards expiration period</t>
  </si>
  <si>
    <t>Internal Revenue Service (IRS) [Member]</t>
  </si>
  <si>
    <t>Research and development carryforwards</t>
  </si>
  <si>
    <t>Internal Revenue Service (IRS) [Member] | Minimum</t>
  </si>
  <si>
    <t>Tax credit carryforwards, expiration year</t>
  </si>
  <si>
    <t>Internal Revenue Service (IRS) [Member] | Maximum</t>
  </si>
  <si>
    <t>State and Local Jurisdiction [Member]</t>
  </si>
  <si>
    <t>State and Local Jurisdiction [Member] | Minimum</t>
  </si>
  <si>
    <t>State and Local Jurisdiction [Member] | Maximum</t>
  </si>
  <si>
    <t>Foreign Tax Authority [Member]</t>
  </si>
  <si>
    <t>Alternative Minimum Tax Credit Carryforward [Member] | Internal Revenue Service (IRS) [Member]</t>
  </si>
  <si>
    <t>Federal AMT credits</t>
  </si>
  <si>
    <t>Tax Cuts and Jobs Act of 2017 [Member]</t>
  </si>
  <si>
    <t>21.00%</t>
  </si>
  <si>
    <t>Deferred Tax Assets, Net</t>
  </si>
  <si>
    <t>Deferred Tax Assets, Tax Credit Carryforwards, Alternative Minimum Tax</t>
  </si>
  <si>
    <t>Income Taxes - Reconciliation of Unrecognized Tax Benefits (Details) - USD ($) $ in Thousands</t>
  </si>
  <si>
    <t>Reconciliation of Unrecognized Tax Benefits, Excluding Amounts Pertaining to Examined Tax Returns [Roll Forward]</t>
  </si>
  <si>
    <t>Unrecognized tax benefits, beginning of year</t>
  </si>
  <si>
    <t>Additions based on tax positions related to the current year</t>
  </si>
  <si>
    <t>Additions for tax positions of prior years</t>
  </si>
  <si>
    <t>Reductions for tax positions of prior years</t>
  </si>
  <si>
    <t>Settlements</t>
  </si>
  <si>
    <t>Unrecognized tax benefits, end of year</t>
  </si>
  <si>
    <t>Commitments and Contingencies - Additional Information (Details) - USD ($) $ in Millions</t>
  </si>
  <si>
    <t>Operating Leases, Rent Expense</t>
  </si>
  <si>
    <t>Deferred rent included in accrued expenses and other long-term liabilities</t>
  </si>
  <si>
    <t>Commitments and Contingencies - Future Non-Cancellable Minimum Lease Payments (Details) $ in Thousands</t>
  </si>
  <si>
    <t>Schedule of Operating Leases [Line Items]</t>
  </si>
  <si>
    <t>Total future non-cancellable minimum lease payments</t>
  </si>
  <si>
    <t>Office Leases</t>
  </si>
  <si>
    <t>Data Center Leases</t>
  </si>
  <si>
    <t>Commitments and Contingencies - Other Non-cancellable Commitments (Details) $ in Thousands</t>
  </si>
  <si>
    <t>Unrecorded Unconditional Purchase Obligation, Fiscal Year Maturity [Abstract]</t>
  </si>
  <si>
    <t>Total non-cancellable commitments to vendors</t>
  </si>
  <si>
    <t>Restructuring - Additional Information (Details) - USD ($) $ in Thousands</t>
  </si>
  <si>
    <t>Restructuring Reserve</t>
  </si>
  <si>
    <t>Payments for Restructuring</t>
  </si>
  <si>
    <t>Restructuring and Related Cost, Expected Cost</t>
  </si>
  <si>
    <t>Retirement Plan - Additional Information (Details) - USD ($) $ in Millions</t>
  </si>
  <si>
    <t>Defined Benefit Plans and Other Postretirement Benefit Plans Table Text Block [Line Items]</t>
  </si>
  <si>
    <t>Defined contribution plan, expense for matching contributions, total</t>
  </si>
  <si>
    <t>Defined contribution plan, employer matching contribution, percent</t>
  </si>
  <si>
    <t>Borrowings and Credit Arrangements Borrowings and Credit Arrangements (Details) - USD ($)</t>
  </si>
  <si>
    <t>Jan. 30, 2017</t>
  </si>
  <si>
    <t>Debt Instrument [Line Items]</t>
  </si>
  <si>
    <t>Debt Instrument, Interest Rate, Stated Percentage</t>
  </si>
  <si>
    <t>2.50%</t>
  </si>
  <si>
    <t>Debt Instrument, Convertible, Conversion Ratio</t>
  </si>
  <si>
    <t>Principal Amount Per Conversion</t>
  </si>
  <si>
    <t>Debt Instrument, Convertible, Threshold Trading Days</t>
  </si>
  <si>
    <t>Debt Instrument, Convertible, Threshold Consecutive Trading Days</t>
  </si>
  <si>
    <t>Debt Instrument, Convertible, Threshold Percentage of Stock Price Trigger</t>
  </si>
  <si>
    <t>130.00%</t>
  </si>
  <si>
    <t>Debt Instrument, Convertible, Threshold Percentage of Trading Price Trigger</t>
  </si>
  <si>
    <t>98.00%</t>
  </si>
  <si>
    <t>Redemption Price Percentage</t>
  </si>
  <si>
    <t>100.00%</t>
  </si>
  <si>
    <t>Proceeds from Issuance of Debt</t>
  </si>
  <si>
    <t>Repayments of Long-term Debt</t>
  </si>
  <si>
    <t>Payments for Repurchase of Common Stock</t>
  </si>
  <si>
    <t>Debt Issuance Costs</t>
  </si>
  <si>
    <t>Debt Instrument, Unamortized Discount</t>
  </si>
  <si>
    <t>Debt Instrument, Convertible, Carrying Amount of Equity Component</t>
  </si>
  <si>
    <t>Debt Instrument, Interest Rate, Effective Percentage</t>
  </si>
  <si>
    <t>8.70%</t>
  </si>
  <si>
    <t>Interest Expense</t>
  </si>
  <si>
    <t>Revolving Credit Facility [Member]</t>
  </si>
  <si>
    <t>Line of Credit Facility, Maximum Borrowing Capacity</t>
  </si>
  <si>
    <t>Letter of Credit [Member]</t>
  </si>
  <si>
    <t>Discount Accretion [Member]</t>
  </si>
  <si>
    <t>Coupon Interest [Member]</t>
  </si>
  <si>
    <t>Debt Issuance Costs [Member]</t>
  </si>
  <si>
    <t>Geographic Data (Details) - USD ($) $ in Thousands</t>
  </si>
  <si>
    <t>Revenues from External Customers and Long-Lived Assets [Line Items]</t>
  </si>
  <si>
    <t>United States</t>
  </si>
  <si>
    <t>International</t>
  </si>
  <si>
    <t>Subsequent Events Acquisition (Details) - Subsequent Event [Member] $ in Millions</t>
  </si>
  <si>
    <t>Feb. 12, 2018USD ($)</t>
  </si>
  <si>
    <t>Subsequent Event [Line Items]</t>
  </si>
  <si>
    <t>Commitment Letter</t>
  </si>
  <si>
    <t>Quarterly Information (Unaudited) (Details) - USD ($) $ / shares in Units, $ in Thousands</t>
  </si>
  <si>
    <t>Income (loss) from operations</t>
  </si>
  <si>
    <t>Net (loss) incom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401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519304</v>
      </c>
    </row>
    <row r="18" spans="1:4">
      <c r="A18" s="4" t="s">
        <v>30</v>
      </c>
      <c r="D18" s="6" t="n">
        <v>545981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231</v>
      </c>
      <c r="C3" s="6" t="n">
        <v>59152</v>
      </c>
    </row>
    <row r="4" spans="1:3">
      <c r="A4" s="4" t="s">
        <v>35</v>
      </c>
      <c r="B4" s="5" t="n">
        <v>22219</v>
      </c>
      <c r="C4" s="5" t="n">
        <v>16639</v>
      </c>
    </row>
    <row r="5" spans="1:3">
      <c r="A5" s="4" t="s">
        <v>36</v>
      </c>
      <c r="B5" s="5" t="n">
        <v>6823</v>
      </c>
      <c r="C5" s="5" t="n">
        <v>7325</v>
      </c>
    </row>
    <row r="6" spans="1:3">
      <c r="A6" s="4" t="s">
        <v>37</v>
      </c>
      <c r="B6" s="5" t="n">
        <v>0</v>
      </c>
      <c r="C6" s="5" t="n">
        <v>135</v>
      </c>
    </row>
    <row r="7" spans="1:3">
      <c r="A7" s="4" t="s">
        <v>38</v>
      </c>
      <c r="B7" s="5" t="n">
        <v>157273</v>
      </c>
      <c r="C7" s="5" t="n">
        <v>83251</v>
      </c>
    </row>
    <row r="8" spans="1:3">
      <c r="A8" s="4" t="s">
        <v>39</v>
      </c>
      <c r="B8" s="5" t="n">
        <v>28790</v>
      </c>
      <c r="C8" s="5" t="n">
        <v>23872</v>
      </c>
    </row>
    <row r="9" spans="1:3">
      <c r="A9" s="4" t="s">
        <v>40</v>
      </c>
      <c r="B9" s="5" t="n">
        <v>804</v>
      </c>
      <c r="C9" s="5" t="n">
        <v>157</v>
      </c>
    </row>
    <row r="10" spans="1:3">
      <c r="A10" s="4" t="s">
        <v>41</v>
      </c>
      <c r="B10" s="5" t="n">
        <v>44994</v>
      </c>
      <c r="C10" s="5" t="n">
        <v>13751</v>
      </c>
    </row>
    <row r="11" spans="1:3">
      <c r="A11" s="4" t="s">
        <v>42</v>
      </c>
      <c r="B11" s="5" t="n">
        <v>80958</v>
      </c>
      <c r="C11" s="5" t="n">
        <v>23728</v>
      </c>
    </row>
    <row r="12" spans="1:3">
      <c r="A12" s="4" t="s">
        <v>43</v>
      </c>
      <c r="B12" s="5" t="n">
        <v>312819</v>
      </c>
      <c r="C12" s="5" t="n">
        <v>144759</v>
      </c>
    </row>
    <row r="13" spans="1:3">
      <c r="A13" s="3" t="s">
        <v>44</v>
      </c>
    </row>
    <row r="14" spans="1:3">
      <c r="A14" s="4" t="s">
        <v>45</v>
      </c>
      <c r="B14" s="5" t="n">
        <v>10842</v>
      </c>
      <c r="C14" s="5" t="n">
        <v>5819</v>
      </c>
    </row>
    <row r="15" spans="1:3">
      <c r="A15" s="4" t="s">
        <v>46</v>
      </c>
      <c r="B15" s="5" t="n">
        <v>21675</v>
      </c>
      <c r="C15" s="5" t="n">
        <v>19768</v>
      </c>
    </row>
    <row r="16" spans="1:3">
      <c r="A16" s="4" t="s">
        <v>47</v>
      </c>
      <c r="B16" s="5" t="n">
        <v>100241</v>
      </c>
      <c r="C16" s="5" t="n">
        <v>86311</v>
      </c>
    </row>
    <row r="17" spans="1:3">
      <c r="A17" s="4" t="s">
        <v>48</v>
      </c>
      <c r="B17" s="5" t="n">
        <v>132758</v>
      </c>
      <c r="C17" s="5" t="n">
        <v>111898</v>
      </c>
    </row>
    <row r="18" spans="1:3">
      <c r="A18" s="4" t="s">
        <v>49</v>
      </c>
      <c r="B18" s="5" t="n">
        <v>111819</v>
      </c>
      <c r="C18" s="5" t="n">
        <v>0</v>
      </c>
    </row>
    <row r="19" spans="1:3">
      <c r="A19" s="4" t="s">
        <v>50</v>
      </c>
      <c r="B19" s="5" t="n">
        <v>24273</v>
      </c>
      <c r="C19" s="5" t="n">
        <v>21280</v>
      </c>
    </row>
    <row r="20" spans="1:3">
      <c r="A20" s="4" t="s">
        <v>51</v>
      </c>
      <c r="B20" s="5" t="n">
        <v>5704</v>
      </c>
      <c r="C20" s="5" t="n">
        <v>5747</v>
      </c>
    </row>
    <row r="21" spans="1:3">
      <c r="A21" s="4" t="s">
        <v>52</v>
      </c>
      <c r="B21" s="5" t="n">
        <v>274554</v>
      </c>
      <c r="C21" s="5" t="n">
        <v>138925</v>
      </c>
    </row>
    <row r="22" spans="1:3">
      <c r="A22" s="4" t="s">
        <v>53</v>
      </c>
      <c r="B22" s="4" t="s">
        <v>54</v>
      </c>
      <c r="C22" s="4" t="s">
        <v>54</v>
      </c>
    </row>
    <row r="23" spans="1:3">
      <c r="A23" s="3" t="s">
        <v>55</v>
      </c>
    </row>
    <row r="24" spans="1:3">
      <c r="A24" s="4" t="s">
        <v>56</v>
      </c>
      <c r="B24" s="5" t="n">
        <v>0</v>
      </c>
      <c r="C24" s="5" t="n">
        <v>0</v>
      </c>
    </row>
    <row r="25" spans="1:3">
      <c r="A25" s="4" t="s">
        <v>57</v>
      </c>
      <c r="B25" s="5" t="n">
        <v>301</v>
      </c>
      <c r="C25" s="5" t="n">
        <v>285</v>
      </c>
    </row>
    <row r="26" spans="1:3">
      <c r="A26" s="4" t="s">
        <v>58</v>
      </c>
      <c r="B26" s="5" t="n">
        <v>233343</v>
      </c>
      <c r="C26" s="5" t="n">
        <v>177931</v>
      </c>
    </row>
    <row r="27" spans="1:3">
      <c r="A27" s="4" t="s">
        <v>59</v>
      </c>
      <c r="B27" s="5" t="n">
        <v>-169344</v>
      </c>
      <c r="C27" s="5" t="n">
        <v>-165042</v>
      </c>
    </row>
    <row r="28" spans="1:3">
      <c r="A28" s="4" t="s">
        <v>60</v>
      </c>
      <c r="B28" s="5" t="n">
        <v>-26616</v>
      </c>
      <c r="C28" s="5" t="n">
        <v>-10657</v>
      </c>
    </row>
    <row r="29" spans="1:3">
      <c r="A29" s="4" t="s">
        <v>61</v>
      </c>
      <c r="B29" s="5" t="n">
        <v>581</v>
      </c>
      <c r="C29" s="5" t="n">
        <v>3317</v>
      </c>
    </row>
    <row r="30" spans="1:3">
      <c r="A30" s="4" t="s">
        <v>62</v>
      </c>
      <c r="B30" s="5" t="n">
        <v>38265</v>
      </c>
      <c r="C30" s="5" t="n">
        <v>5834</v>
      </c>
    </row>
    <row r="31" spans="1:3">
      <c r="A31" s="4" t="s">
        <v>63</v>
      </c>
      <c r="B31" s="6" t="n">
        <v>312819</v>
      </c>
      <c r="C31" s="6" t="n">
        <v>144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88</v>
      </c>
      <c r="B10" s="4" t="s">
        <v>239</v>
      </c>
    </row>
    <row r="11" spans="1:2">
      <c r="A11" s="4" t="s">
        <v>240</v>
      </c>
      <c r="B11" s="4" t="s">
        <v>241</v>
      </c>
    </row>
    <row r="12" spans="1:2">
      <c r="A12" s="4" t="s">
        <v>242</v>
      </c>
      <c r="B12" s="4" t="s">
        <v>243</v>
      </c>
    </row>
    <row r="13" spans="1:2">
      <c r="A13" s="4" t="s">
        <v>185</v>
      </c>
      <c r="B13" s="4" t="s">
        <v>244</v>
      </c>
    </row>
    <row r="14" spans="1:2">
      <c r="A14" s="4" t="s">
        <v>245</v>
      </c>
      <c r="B14" s="4" t="s">
        <v>246</v>
      </c>
    </row>
    <row r="15" spans="1:2">
      <c r="A15" s="4" t="s">
        <v>247</v>
      </c>
      <c r="B15" s="4" t="s">
        <v>248</v>
      </c>
    </row>
    <row r="16" spans="1:2">
      <c r="A16" s="4" t="s">
        <v>249</v>
      </c>
      <c r="B16" s="4" t="s">
        <v>250</v>
      </c>
    </row>
    <row r="17" spans="1:2">
      <c r="A17" s="4" t="s">
        <v>201</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7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994</v>
      </c>
      <c r="C3" s="6" t="n">
        <v>1587</v>
      </c>
    </row>
    <row r="4" spans="1:3">
      <c r="A4" s="4" t="s">
        <v>67</v>
      </c>
      <c r="B4" s="7" t="n">
        <v>0.01</v>
      </c>
      <c r="C4" s="7" t="n">
        <v>0.01</v>
      </c>
    </row>
    <row r="5" spans="1:3">
      <c r="A5" s="4" t="s">
        <v>68</v>
      </c>
      <c r="B5" s="5" t="n">
        <v>6000000</v>
      </c>
      <c r="C5" s="5" t="n">
        <v>6000000</v>
      </c>
    </row>
    <row r="6" spans="1:3">
      <c r="A6" s="4" t="s">
        <v>69</v>
      </c>
      <c r="B6" s="5" t="n">
        <v>0</v>
      </c>
      <c r="C6" s="5" t="n">
        <v>0</v>
      </c>
    </row>
    <row r="7" spans="1:3">
      <c r="A7" s="4" t="s">
        <v>70</v>
      </c>
      <c r="B7" s="7" t="n">
        <v>0.01</v>
      </c>
      <c r="C7" s="7" t="n">
        <v>0.01</v>
      </c>
    </row>
    <row r="8" spans="1:3">
      <c r="A8" s="4" t="s">
        <v>71</v>
      </c>
      <c r="B8" s="5" t="n">
        <v>45000000</v>
      </c>
      <c r="C8" s="5" t="n">
        <v>45000000</v>
      </c>
    </row>
    <row r="9" spans="1:3">
      <c r="A9" s="4" t="s">
        <v>72</v>
      </c>
      <c r="B9" s="5" t="n">
        <v>30130856</v>
      </c>
      <c r="C9" s="5" t="n">
        <v>28545089</v>
      </c>
    </row>
    <row r="10" spans="1:3">
      <c r="A10" s="4" t="s">
        <v>73</v>
      </c>
      <c r="B10" s="5" t="n">
        <v>28182094</v>
      </c>
      <c r="C10" s="5" t="n">
        <v>27394024</v>
      </c>
    </row>
    <row r="11" spans="1:3">
      <c r="A11" s="4" t="s">
        <v>74</v>
      </c>
      <c r="B11" s="5" t="n">
        <v>1948762</v>
      </c>
      <c r="C11" s="5" t="n">
        <v>1151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c r="B6" s="4" t="s">
        <v>287</v>
      </c>
    </row>
    <row r="7" spans="1:2">
      <c r="A7" s="4" t="s">
        <v>288</v>
      </c>
    </row>
    <row r="8" spans="1:2">
      <c r="A8" s="3" t="s">
        <v>283</v>
      </c>
    </row>
    <row r="9" spans="1:2">
      <c r="A9" s="4" t="s">
        <v>289</v>
      </c>
      <c r="B9" s="4" t="s">
        <v>290</v>
      </c>
    </row>
    <row r="10" spans="1:2">
      <c r="A10" s="4" t="s">
        <v>286</v>
      </c>
      <c r="B10" s="4" t="s">
        <v>291</v>
      </c>
    </row>
    <row r="11" spans="1:2">
      <c r="A11" s="4" t="s">
        <v>292</v>
      </c>
      <c r="B11" s="4" t="s">
        <v>293</v>
      </c>
    </row>
    <row r="12" spans="1:2">
      <c r="A12" s="4" t="s">
        <v>294</v>
      </c>
    </row>
    <row r="13" spans="1:2">
      <c r="A13" s="3" t="s">
        <v>283</v>
      </c>
    </row>
    <row r="14" spans="1:2">
      <c r="A14" s="4" t="s">
        <v>289</v>
      </c>
      <c r="B14" s="4" t="s">
        <v>295</v>
      </c>
    </row>
    <row r="15" spans="1:2">
      <c r="A15" s="4" t="s">
        <v>286</v>
      </c>
      <c r="B15" s="4" t="s">
        <v>296</v>
      </c>
    </row>
    <row r="16" spans="1:2">
      <c r="A16" s="4" t="s">
        <v>292</v>
      </c>
      <c r="B1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189</v>
      </c>
    </row>
    <row r="4" spans="1:2">
      <c r="A4" s="4" t="s">
        <v>188</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9</v>
      </c>
    </row>
    <row r="4" spans="1:2">
      <c r="A4" s="4" t="s">
        <v>315</v>
      </c>
      <c r="B4" s="4" t="s">
        <v>316</v>
      </c>
    </row>
    <row r="5" spans="1:2">
      <c r="A5" s="4" t="s">
        <v>317</v>
      </c>
      <c r="B5" s="4" t="s">
        <v>318</v>
      </c>
    </row>
    <row r="6" spans="1:2">
      <c r="A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0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0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39462</v>
      </c>
      <c r="C4" s="6" t="n">
        <v>206986</v>
      </c>
      <c r="D4" s="6" t="n">
        <v>136616</v>
      </c>
    </row>
    <row r="5" spans="1:4">
      <c r="A5" s="4" t="s">
        <v>79</v>
      </c>
      <c r="B5" s="5" t="n">
        <v>70067</v>
      </c>
      <c r="C5" s="5" t="n">
        <v>60937</v>
      </c>
      <c r="D5" s="5" t="n">
        <v>38784</v>
      </c>
    </row>
    <row r="6" spans="1:4">
      <c r="A6" s="4" t="s">
        <v>80</v>
      </c>
      <c r="B6" s="5" t="n">
        <v>169395</v>
      </c>
      <c r="C6" s="5" t="n">
        <v>146049</v>
      </c>
      <c r="D6" s="5" t="n">
        <v>97832</v>
      </c>
    </row>
    <row r="7" spans="1:4">
      <c r="A7" s="3" t="s">
        <v>81</v>
      </c>
    </row>
    <row r="8" spans="1:4">
      <c r="A8" s="4" t="s">
        <v>82</v>
      </c>
      <c r="B8" s="5" t="n">
        <v>46160</v>
      </c>
      <c r="C8" s="5" t="n">
        <v>33298</v>
      </c>
      <c r="D8" s="5" t="n">
        <v>28085</v>
      </c>
    </row>
    <row r="9" spans="1:4">
      <c r="A9" s="4" t="s">
        <v>83</v>
      </c>
      <c r="B9" s="5" t="n">
        <v>43331</v>
      </c>
      <c r="C9" s="5" t="n">
        <v>41332</v>
      </c>
      <c r="D9" s="5" t="n">
        <v>37265</v>
      </c>
    </row>
    <row r="10" spans="1:4">
      <c r="A10" s="4" t="s">
        <v>84</v>
      </c>
      <c r="B10" s="5" t="n">
        <v>90922</v>
      </c>
      <c r="C10" s="5" t="n">
        <v>73347</v>
      </c>
      <c r="D10" s="5" t="n">
        <v>53671</v>
      </c>
    </row>
    <row r="11" spans="1:4">
      <c r="A11" s="4" t="s">
        <v>85</v>
      </c>
      <c r="B11" s="5" t="n">
        <v>1047</v>
      </c>
      <c r="C11" s="5" t="n">
        <v>856</v>
      </c>
      <c r="D11" s="5" t="n">
        <v>469</v>
      </c>
    </row>
    <row r="12" spans="1:4">
      <c r="A12" s="4" t="s">
        <v>86</v>
      </c>
      <c r="B12" s="5" t="n">
        <v>181460</v>
      </c>
      <c r="C12" s="5" t="n">
        <v>148833</v>
      </c>
      <c r="D12" s="5" t="n">
        <v>119490</v>
      </c>
    </row>
    <row r="13" spans="1:4">
      <c r="A13" s="4" t="s">
        <v>87</v>
      </c>
      <c r="B13" s="5" t="n">
        <v>-12065</v>
      </c>
      <c r="C13" s="5" t="n">
        <v>-2784</v>
      </c>
      <c r="D13" s="5" t="n">
        <v>-21658</v>
      </c>
    </row>
    <row r="14" spans="1:4">
      <c r="A14" s="4" t="s">
        <v>88</v>
      </c>
      <c r="B14" s="5" t="n">
        <v>-6866</v>
      </c>
      <c r="C14" s="5" t="n">
        <v>-122</v>
      </c>
      <c r="D14" s="5" t="n">
        <v>40</v>
      </c>
    </row>
    <row r="15" spans="1:4">
      <c r="A15" s="4" t="s">
        <v>89</v>
      </c>
      <c r="B15" s="5" t="n">
        <v>1252</v>
      </c>
      <c r="C15" s="5" t="n">
        <v>190</v>
      </c>
      <c r="D15" s="5" t="n">
        <v>105</v>
      </c>
    </row>
    <row r="16" spans="1:4">
      <c r="A16" s="4" t="s">
        <v>90</v>
      </c>
      <c r="B16" s="5" t="n">
        <v>-17679</v>
      </c>
      <c r="C16" s="5" t="n">
        <v>-2716</v>
      </c>
      <c r="D16" s="5" t="n">
        <v>-21513</v>
      </c>
    </row>
    <row r="17" spans="1:4">
      <c r="A17" s="4" t="s">
        <v>91</v>
      </c>
      <c r="B17" s="5" t="n">
        <v>-13677</v>
      </c>
      <c r="C17" s="5" t="n">
        <v>1383</v>
      </c>
      <c r="D17" s="5" t="n">
        <v>102</v>
      </c>
    </row>
    <row r="18" spans="1:4">
      <c r="A18" s="4" t="s">
        <v>92</v>
      </c>
      <c r="B18" s="6" t="n">
        <v>-4002</v>
      </c>
      <c r="C18" s="6" t="n">
        <v>-4099</v>
      </c>
      <c r="D18" s="6" t="n">
        <v>-21615</v>
      </c>
    </row>
    <row r="19" spans="1:4">
      <c r="A19" s="4" t="s">
        <v>93</v>
      </c>
      <c r="B19" s="7" t="n">
        <v>-0.14</v>
      </c>
      <c r="C19" s="7" t="n">
        <v>-0.15</v>
      </c>
      <c r="D19" s="7" t="n">
        <v>-0.8</v>
      </c>
    </row>
    <row r="20" spans="1:4">
      <c r="A20" s="4" t="s">
        <v>94</v>
      </c>
      <c r="B20" s="5" t="n">
        <v>27779098</v>
      </c>
      <c r="C20" s="5" t="n">
        <v>27028636</v>
      </c>
      <c r="D20" s="5" t="n">
        <v>271879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18</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24</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60</v>
      </c>
      <c r="B1" s="2" t="s">
        <v>1</v>
      </c>
    </row>
    <row r="2" spans="1:2">
      <c r="B2" s="2" t="s">
        <v>361</v>
      </c>
    </row>
    <row r="3" spans="1:2">
      <c r="A3" s="3" t="s">
        <v>172</v>
      </c>
    </row>
    <row r="4" spans="1:2">
      <c r="A4" s="4" t="s">
        <v>362</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1"/>
    <col customWidth="1" max="5" min="5" width="14"/>
    <col customWidth="1" max="6" min="6" width="21"/>
  </cols>
  <sheetData>
    <row r="1" spans="1:6">
      <c r="A1" s="1" t="s">
        <v>363</v>
      </c>
      <c r="B1" s="2" t="s">
        <v>1</v>
      </c>
    </row>
    <row r="2" spans="1:6">
      <c r="B2" s="2" t="s">
        <v>364</v>
      </c>
      <c r="C2" s="2" t="s">
        <v>365</v>
      </c>
      <c r="D2" s="2" t="s">
        <v>130</v>
      </c>
      <c r="E2" s="2" t="s">
        <v>366</v>
      </c>
      <c r="F2" s="2" t="s">
        <v>367</v>
      </c>
    </row>
    <row r="3" spans="1:6">
      <c r="A3" s="3" t="s">
        <v>368</v>
      </c>
    </row>
    <row r="4" spans="1:6">
      <c r="A4" s="4" t="s">
        <v>369</v>
      </c>
      <c r="C4" s="8" t="n">
        <v>1.2</v>
      </c>
      <c r="D4" s="8" t="n">
        <v>0.2</v>
      </c>
      <c r="E4" s="5" t="n">
        <v>1</v>
      </c>
    </row>
    <row r="5" spans="1:6">
      <c r="A5" s="4" t="s">
        <v>66</v>
      </c>
      <c r="B5" s="6" t="n">
        <v>994</v>
      </c>
      <c r="C5" s="6" t="n">
        <v>1587</v>
      </c>
      <c r="D5" s="6" t="n">
        <v>139</v>
      </c>
      <c r="F5" s="6" t="n">
        <v>156</v>
      </c>
    </row>
    <row r="6" spans="1:6">
      <c r="A6" s="4" t="s">
        <v>370</v>
      </c>
      <c r="B6" s="5" t="n">
        <v>-444</v>
      </c>
      <c r="C6" s="5" t="n">
        <v>1462</v>
      </c>
      <c r="D6" s="5" t="n">
        <v>-17</v>
      </c>
    </row>
    <row r="7" spans="1:6">
      <c r="A7" s="4" t="s">
        <v>371</v>
      </c>
      <c r="B7" s="5" t="n">
        <v>-149</v>
      </c>
      <c r="C7" s="5" t="n">
        <v>-14</v>
      </c>
      <c r="D7" s="5" t="n">
        <v>0</v>
      </c>
    </row>
    <row r="8" spans="1:6">
      <c r="A8" s="4" t="s">
        <v>372</v>
      </c>
      <c r="B8" s="5" t="n">
        <v>5100</v>
      </c>
      <c r="C8" s="5" t="n">
        <v>-800</v>
      </c>
      <c r="D8" s="5" t="n">
        <v>-3500</v>
      </c>
    </row>
    <row r="9" spans="1:6">
      <c r="A9" s="4" t="s">
        <v>373</v>
      </c>
      <c r="B9" s="5" t="n">
        <v>6800</v>
      </c>
      <c r="C9" s="5" t="n">
        <v>2400</v>
      </c>
    </row>
    <row r="10" spans="1:6">
      <c r="A10" s="4" t="s">
        <v>374</v>
      </c>
      <c r="B10" s="5" t="n">
        <v>500</v>
      </c>
      <c r="C10" s="5" t="n">
        <v>400</v>
      </c>
      <c r="D10" s="5" t="n">
        <v>300</v>
      </c>
    </row>
    <row r="11" spans="1:6">
      <c r="A11" s="4" t="s">
        <v>375</v>
      </c>
      <c r="B11" s="6" t="n">
        <v>16400</v>
      </c>
      <c r="C11" s="6" t="n">
        <v>17800</v>
      </c>
      <c r="D11" s="6" t="n">
        <v>15000</v>
      </c>
    </row>
    <row r="12" spans="1:6">
      <c r="A12" s="4" t="s">
        <v>376</v>
      </c>
      <c r="B12" s="5" t="n">
        <v>1</v>
      </c>
    </row>
    <row r="13" spans="1:6">
      <c r="A13" s="4" t="s">
        <v>377</v>
      </c>
      <c r="B13" s="4" t="s">
        <v>378</v>
      </c>
    </row>
    <row r="14" spans="1:6">
      <c r="A14" s="4" t="s">
        <v>379</v>
      </c>
    </row>
    <row r="15" spans="1:6">
      <c r="A15" s="3" t="s">
        <v>368</v>
      </c>
    </row>
    <row r="16" spans="1:6">
      <c r="A16" s="4" t="s">
        <v>380</v>
      </c>
      <c r="B16" s="4" t="s">
        <v>381</v>
      </c>
    </row>
    <row r="17" spans="1:6">
      <c r="A17" s="4" t="s">
        <v>382</v>
      </c>
    </row>
    <row r="18" spans="1:6">
      <c r="A18" s="3" t="s">
        <v>368</v>
      </c>
    </row>
    <row r="19" spans="1:6">
      <c r="A19" s="4" t="s">
        <v>380</v>
      </c>
      <c r="B19" s="4" t="s">
        <v>383</v>
      </c>
    </row>
    <row r="20" spans="1:6">
      <c r="A20" s="4" t="s">
        <v>384</v>
      </c>
      <c r="B20" s="4" t="s">
        <v>385</v>
      </c>
    </row>
    <row r="21" spans="1:6">
      <c r="A21" s="4" t="s">
        <v>386</v>
      </c>
    </row>
    <row r="22" spans="1:6">
      <c r="A22" s="3" t="s">
        <v>368</v>
      </c>
    </row>
    <row r="23" spans="1:6">
      <c r="A23" s="4" t="s">
        <v>387</v>
      </c>
      <c r="B23" s="4" t="s">
        <v>388</v>
      </c>
    </row>
    <row r="24" spans="1:6">
      <c r="A24" s="4" t="s">
        <v>389</v>
      </c>
    </row>
    <row r="25" spans="1:6">
      <c r="A25" s="3" t="s">
        <v>368</v>
      </c>
    </row>
    <row r="26" spans="1:6">
      <c r="A26" s="4" t="s">
        <v>387</v>
      </c>
      <c r="B26" s="4" t="s">
        <v>390</v>
      </c>
    </row>
    <row r="27" spans="1:6">
      <c r="A27" s="4" t="s">
        <v>391</v>
      </c>
    </row>
    <row r="28" spans="1:6">
      <c r="A28" s="3" t="s">
        <v>368</v>
      </c>
    </row>
    <row r="29" spans="1:6">
      <c r="A29" s="4" t="s">
        <v>387</v>
      </c>
      <c r="B29" s="4" t="s">
        <v>383</v>
      </c>
    </row>
    <row r="30" spans="1:6">
      <c r="A30" s="4" t="s">
        <v>392</v>
      </c>
    </row>
    <row r="31" spans="1:6">
      <c r="A31" s="3" t="s">
        <v>368</v>
      </c>
    </row>
    <row r="32" spans="1:6">
      <c r="A32" s="4" t="s">
        <v>387</v>
      </c>
      <c r="B32" s="4" t="s">
        <v>383</v>
      </c>
    </row>
    <row r="33" spans="1:6">
      <c r="A33" s="4" t="s">
        <v>393</v>
      </c>
    </row>
    <row r="34" spans="1:6">
      <c r="A34" s="3" t="s">
        <v>368</v>
      </c>
    </row>
    <row r="35" spans="1:6">
      <c r="A35" s="4" t="s">
        <v>387</v>
      </c>
      <c r="B35" s="4" t="s">
        <v>388</v>
      </c>
    </row>
    <row r="36" spans="1:6">
      <c r="A36" s="4" t="s">
        <v>394</v>
      </c>
    </row>
    <row r="37" spans="1:6">
      <c r="A37" s="3" t="s">
        <v>368</v>
      </c>
    </row>
    <row r="38" spans="1:6">
      <c r="A38" s="4" t="s">
        <v>387</v>
      </c>
      <c r="B38" s="4" t="s">
        <v>395</v>
      </c>
    </row>
    <row r="39" spans="1:6">
      <c r="A39" s="4" t="s">
        <v>396</v>
      </c>
    </row>
    <row r="40" spans="1:6">
      <c r="A40" s="3" t="s">
        <v>368</v>
      </c>
    </row>
    <row r="41" spans="1:6">
      <c r="A41" s="4" t="s">
        <v>387</v>
      </c>
      <c r="B41" s="4" t="s">
        <v>397</v>
      </c>
    </row>
    <row r="42" spans="1:6">
      <c r="A42" s="4" t="s">
        <v>398</v>
      </c>
    </row>
    <row r="43" spans="1:6">
      <c r="A43" s="3" t="s">
        <v>368</v>
      </c>
    </row>
    <row r="44" spans="1:6">
      <c r="A44" s="4" t="s">
        <v>399</v>
      </c>
      <c r="B44" s="5" t="n">
        <v>0</v>
      </c>
      <c r="C44" s="5" t="n">
        <v>1</v>
      </c>
    </row>
    <row r="45" spans="1:6">
      <c r="A45" s="4" t="s">
        <v>400</v>
      </c>
      <c r="B45" s="4" t="s">
        <v>378</v>
      </c>
      <c r="C45" s="4" t="s">
        <v>378</v>
      </c>
    </row>
    <row r="46" spans="1:6">
      <c r="A46" s="4" t="s">
        <v>401</v>
      </c>
    </row>
    <row r="47" spans="1:6">
      <c r="A47" s="3" t="s">
        <v>368</v>
      </c>
    </row>
    <row r="48" spans="1:6">
      <c r="A48" s="4" t="s">
        <v>399</v>
      </c>
      <c r="B48" s="5" t="n">
        <v>0</v>
      </c>
      <c r="C48" s="5" t="n">
        <v>0</v>
      </c>
    </row>
    <row r="49" spans="1:6">
      <c r="A49" s="4" t="s">
        <v>400</v>
      </c>
      <c r="B49" s="4" t="s">
        <v>378</v>
      </c>
      <c r="C49" s="4" t="s">
        <v>378</v>
      </c>
    </row>
    <row r="50" spans="1:6">
      <c r="A50" s="4" t="s">
        <v>402</v>
      </c>
    </row>
    <row r="51" spans="1:6">
      <c r="A51" s="3" t="s">
        <v>368</v>
      </c>
    </row>
    <row r="52" spans="1:6">
      <c r="A52" s="4" t="s">
        <v>403</v>
      </c>
      <c r="B52" s="6" t="n">
        <v>12000</v>
      </c>
    </row>
    <row r="53" spans="1:6">
      <c r="A53" s="4" t="s">
        <v>404</v>
      </c>
    </row>
    <row r="54" spans="1:6">
      <c r="A54" s="3" t="s">
        <v>368</v>
      </c>
    </row>
    <row r="55" spans="1:6">
      <c r="A55" s="4" t="s">
        <v>403</v>
      </c>
      <c r="B55" s="5" t="n">
        <v>15000</v>
      </c>
    </row>
    <row r="56" spans="1:6">
      <c r="A56" s="4" t="s">
        <v>405</v>
      </c>
    </row>
    <row r="57" spans="1:6">
      <c r="A57" s="3" t="s">
        <v>368</v>
      </c>
    </row>
    <row r="58" spans="1:6">
      <c r="A58" s="4" t="s">
        <v>403</v>
      </c>
      <c r="B58" s="5" t="n">
        <v>4500</v>
      </c>
    </row>
    <row r="59" spans="1:6">
      <c r="A59" s="4" t="s">
        <v>406</v>
      </c>
    </row>
    <row r="60" spans="1:6">
      <c r="A60" s="3" t="s">
        <v>368</v>
      </c>
    </row>
    <row r="61" spans="1:6">
      <c r="A61" s="4" t="s">
        <v>403</v>
      </c>
      <c r="B61" s="6" t="n">
        <v>5500</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2</v>
      </c>
      <c r="G2" s="2" t="s">
        <v>411</v>
      </c>
      <c r="H2" s="2" t="s">
        <v>412</v>
      </c>
      <c r="I2" s="2" t="s">
        <v>413</v>
      </c>
      <c r="J2" s="2" t="s">
        <v>2</v>
      </c>
      <c r="K2" s="2" t="s">
        <v>32</v>
      </c>
      <c r="L2" s="2" t="s">
        <v>76</v>
      </c>
    </row>
    <row r="3" spans="1:12">
      <c r="A3" s="3" t="s">
        <v>414</v>
      </c>
    </row>
    <row r="4" spans="1:12">
      <c r="A4" s="4" t="s">
        <v>92</v>
      </c>
      <c r="B4" s="6" t="n">
        <v>-1614</v>
      </c>
      <c r="C4" s="6" t="n">
        <v>-3603</v>
      </c>
      <c r="D4" s="6" t="n">
        <v>-6380</v>
      </c>
      <c r="E4" s="6" t="n">
        <v>7595</v>
      </c>
      <c r="F4" s="6" t="n">
        <v>-670</v>
      </c>
      <c r="G4" s="6" t="n">
        <v>107</v>
      </c>
      <c r="H4" s="6" t="n">
        <v>1160</v>
      </c>
      <c r="I4" s="6" t="n">
        <v>-4696</v>
      </c>
      <c r="J4" s="6" t="n">
        <v>-4002</v>
      </c>
      <c r="K4" s="6" t="n">
        <v>-4099</v>
      </c>
      <c r="L4" s="6" t="n">
        <v>-21615</v>
      </c>
    </row>
    <row r="5" spans="1:12">
      <c r="A5" s="3" t="s">
        <v>415</v>
      </c>
    </row>
    <row r="6" spans="1:12">
      <c r="A6" s="4" t="s">
        <v>416</v>
      </c>
      <c r="J6" s="5" t="n">
        <v>27779</v>
      </c>
      <c r="K6" s="5" t="n">
        <v>27029</v>
      </c>
      <c r="L6" s="5" t="n">
        <v>27188</v>
      </c>
    </row>
    <row r="7" spans="1:12">
      <c r="A7" s="4" t="s">
        <v>417</v>
      </c>
      <c r="J7" s="5" t="n">
        <v>0</v>
      </c>
      <c r="K7" s="5" t="n">
        <v>0</v>
      </c>
      <c r="L7" s="5" t="n">
        <v>0</v>
      </c>
    </row>
    <row r="8" spans="1:12">
      <c r="A8" s="4" t="s">
        <v>418</v>
      </c>
      <c r="J8" s="5" t="n">
        <v>27779</v>
      </c>
      <c r="K8" s="5" t="n">
        <v>27029</v>
      </c>
      <c r="L8" s="5" t="n">
        <v>27188</v>
      </c>
    </row>
    <row r="9" spans="1:12">
      <c r="A9" s="4" t="s">
        <v>419</v>
      </c>
      <c r="B9" s="7" t="n">
        <v>-0.06</v>
      </c>
      <c r="C9" s="7" t="n">
        <v>-0.13</v>
      </c>
      <c r="D9" s="7" t="n">
        <v>-0.23</v>
      </c>
      <c r="E9" s="7" t="n">
        <v>0.27</v>
      </c>
      <c r="F9" s="7" t="n">
        <v>-0.02</v>
      </c>
      <c r="G9" s="6" t="n">
        <v>0</v>
      </c>
      <c r="H9" s="7" t="n">
        <v>0.04</v>
      </c>
      <c r="I9" s="7" t="n">
        <v>-0.17</v>
      </c>
      <c r="J9" s="7" t="n">
        <v>-0.14</v>
      </c>
      <c r="K9" s="7" t="n">
        <v>-0.15</v>
      </c>
      <c r="L9" s="7" t="n">
        <v>-0.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2</v>
      </c>
      <c r="D2" s="2" t="s">
        <v>76</v>
      </c>
      <c r="E2" s="2" t="s">
        <v>421</v>
      </c>
    </row>
    <row r="3" spans="1:5">
      <c r="A3" s="3" t="s">
        <v>422</v>
      </c>
    </row>
    <row r="4" spans="1:5">
      <c r="A4" s="4" t="s">
        <v>423</v>
      </c>
      <c r="E4" s="7" t="n">
        <v>25.84</v>
      </c>
    </row>
    <row r="5" spans="1:5">
      <c r="A5" s="4" t="s">
        <v>424</v>
      </c>
      <c r="B5" s="5" t="n">
        <v>2844</v>
      </c>
      <c r="C5" s="5" t="n">
        <v>3438</v>
      </c>
      <c r="D5" s="5" t="n">
        <v>4327</v>
      </c>
    </row>
    <row r="6" spans="1:5">
      <c r="A6" s="4" t="s">
        <v>425</v>
      </c>
    </row>
    <row r="7" spans="1:5">
      <c r="A7" s="3" t="s">
        <v>422</v>
      </c>
    </row>
    <row r="8" spans="1:5">
      <c r="A8" s="4" t="s">
        <v>424</v>
      </c>
      <c r="B8" s="5" t="n">
        <v>1148</v>
      </c>
      <c r="C8" s="5" t="n">
        <v>1585</v>
      </c>
      <c r="D8" s="5" t="n">
        <v>3226</v>
      </c>
    </row>
    <row r="9" spans="1:5">
      <c r="A9" s="4" t="s">
        <v>426</v>
      </c>
    </row>
    <row r="10" spans="1:5">
      <c r="A10" s="3" t="s">
        <v>422</v>
      </c>
    </row>
    <row r="11" spans="1:5">
      <c r="A11" s="4" t="s">
        <v>424</v>
      </c>
      <c r="B11" s="5" t="n">
        <v>1696</v>
      </c>
      <c r="C11" s="5" t="n">
        <v>1853</v>
      </c>
      <c r="D11" s="5" t="n">
        <v>11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0</v>
      </c>
      <c r="C4" s="6" t="n">
        <v>380</v>
      </c>
    </row>
    <row r="5" spans="1:3">
      <c r="A5" s="4" t="s">
        <v>430</v>
      </c>
      <c r="B5" s="6" t="n">
        <v>439</v>
      </c>
      <c r="C5" s="5" t="n">
        <v>0</v>
      </c>
    </row>
    <row r="6" spans="1:3">
      <c r="A6" s="4" t="s">
        <v>431</v>
      </c>
    </row>
    <row r="7" spans="1:3">
      <c r="A7" s="3" t="s">
        <v>428</v>
      </c>
    </row>
    <row r="8" spans="1:3">
      <c r="A8" s="4" t="s">
        <v>432</v>
      </c>
      <c r="B8" s="4" t="s">
        <v>381</v>
      </c>
    </row>
    <row r="9" spans="1:3">
      <c r="A9" s="4" t="s">
        <v>433</v>
      </c>
      <c r="B9" s="6" t="n">
        <v>47800</v>
      </c>
      <c r="C9" s="5" t="n">
        <v>37700</v>
      </c>
    </row>
    <row r="10" spans="1:3">
      <c r="A10" s="4" t="s">
        <v>434</v>
      </c>
    </row>
    <row r="11" spans="1:3">
      <c r="A11" s="3" t="s">
        <v>428</v>
      </c>
    </row>
    <row r="12" spans="1:3">
      <c r="A12" s="4" t="s">
        <v>429</v>
      </c>
      <c r="B12" s="5" t="n">
        <v>0</v>
      </c>
      <c r="C12" s="5" t="n">
        <v>380</v>
      </c>
    </row>
    <row r="13" spans="1:3">
      <c r="A13" s="4" t="s">
        <v>435</v>
      </c>
    </row>
    <row r="14" spans="1:3">
      <c r="A14" s="3" t="s">
        <v>428</v>
      </c>
    </row>
    <row r="15" spans="1:3">
      <c r="A15" s="4" t="s">
        <v>430</v>
      </c>
      <c r="B15" s="6" t="n">
        <v>439</v>
      </c>
      <c r="C1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6</v>
      </c>
    </row>
    <row r="3" spans="1:4">
      <c r="A3" s="4" t="s">
        <v>437</v>
      </c>
    </row>
    <row r="4" spans="1:4">
      <c r="A4" s="3" t="s">
        <v>438</v>
      </c>
    </row>
    <row r="5" spans="1:4">
      <c r="A5" s="4" t="s">
        <v>439</v>
      </c>
      <c r="B5" s="6" t="n">
        <v>-5324</v>
      </c>
      <c r="C5" s="6" t="n">
        <v>1700</v>
      </c>
      <c r="D5" s="6" t="n">
        <v>3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96295</v>
      </c>
      <c r="C3" s="6" t="n">
        <v>21108</v>
      </c>
    </row>
    <row r="4" spans="1:3">
      <c r="A4" s="4" t="s">
        <v>443</v>
      </c>
      <c r="B4" s="5" t="n">
        <v>439</v>
      </c>
      <c r="C4" s="5" t="n">
        <v>0</v>
      </c>
    </row>
    <row r="5" spans="1:3">
      <c r="A5" s="4" t="s">
        <v>444</v>
      </c>
    </row>
    <row r="6" spans="1:3">
      <c r="A6" s="3" t="s">
        <v>441</v>
      </c>
    </row>
    <row r="7" spans="1:3">
      <c r="A7" s="4" t="s">
        <v>442</v>
      </c>
      <c r="B7" s="5" t="n">
        <v>0</v>
      </c>
      <c r="C7" s="5" t="n">
        <v>380</v>
      </c>
    </row>
    <row r="8" spans="1:3">
      <c r="A8" s="4" t="s">
        <v>443</v>
      </c>
      <c r="B8" s="5" t="n">
        <v>439</v>
      </c>
      <c r="C8" s="5" t="n">
        <v>0</v>
      </c>
    </row>
    <row r="9" spans="1:3">
      <c r="A9" s="4" t="s">
        <v>445</v>
      </c>
    </row>
    <row r="10" spans="1:3">
      <c r="A10" s="3" t="s">
        <v>441</v>
      </c>
    </row>
    <row r="11" spans="1:3">
      <c r="A11" s="4" t="s">
        <v>442</v>
      </c>
      <c r="B11" s="5" t="n">
        <v>96295</v>
      </c>
      <c r="C11" s="5" t="n">
        <v>20728</v>
      </c>
    </row>
    <row r="12" spans="1:3">
      <c r="A12" s="9" t="n">
        <v>1</v>
      </c>
    </row>
    <row r="13" spans="1:3">
      <c r="A13" s="3" t="s">
        <v>441</v>
      </c>
    </row>
    <row r="14" spans="1:3">
      <c r="A14" s="4" t="s">
        <v>442</v>
      </c>
      <c r="B14" s="5" t="n">
        <v>96295</v>
      </c>
      <c r="C14" s="5" t="n">
        <v>20728</v>
      </c>
    </row>
    <row r="15" spans="1:3">
      <c r="A15" s="4" t="s">
        <v>443</v>
      </c>
      <c r="B15" s="5" t="n">
        <v>0</v>
      </c>
      <c r="C15" s="5" t="n">
        <v>0</v>
      </c>
    </row>
    <row r="16" spans="1:3">
      <c r="A16" s="4" t="s">
        <v>446</v>
      </c>
    </row>
    <row r="17" spans="1:3">
      <c r="A17" s="3" t="s">
        <v>441</v>
      </c>
    </row>
    <row r="18" spans="1:3">
      <c r="A18" s="4" t="s">
        <v>442</v>
      </c>
      <c r="B18" s="5" t="n">
        <v>0</v>
      </c>
      <c r="C18" s="5" t="n">
        <v>0</v>
      </c>
    </row>
    <row r="19" spans="1:3">
      <c r="A19" s="4" t="s">
        <v>443</v>
      </c>
      <c r="B19" s="5" t="n">
        <v>0</v>
      </c>
      <c r="C19" s="5" t="n">
        <v>0</v>
      </c>
    </row>
    <row r="20" spans="1:3">
      <c r="A20" s="4" t="s">
        <v>447</v>
      </c>
    </row>
    <row r="21" spans="1:3">
      <c r="A21" s="3" t="s">
        <v>441</v>
      </c>
    </row>
    <row r="22" spans="1:3">
      <c r="A22" s="4" t="s">
        <v>442</v>
      </c>
      <c r="B22" s="5" t="n">
        <v>96295</v>
      </c>
      <c r="C22" s="5" t="n">
        <v>20728</v>
      </c>
    </row>
    <row r="23" spans="1:3">
      <c r="A23" s="9" t="n">
        <v>2</v>
      </c>
    </row>
    <row r="24" spans="1:3">
      <c r="A24" s="3" t="s">
        <v>441</v>
      </c>
    </row>
    <row r="25" spans="1:3">
      <c r="A25" s="4" t="s">
        <v>442</v>
      </c>
      <c r="B25" s="5" t="n">
        <v>0</v>
      </c>
      <c r="C25" s="5" t="n">
        <v>380</v>
      </c>
    </row>
    <row r="26" spans="1:3">
      <c r="A26" s="4" t="s">
        <v>443</v>
      </c>
      <c r="B26" s="5" t="n">
        <v>439</v>
      </c>
      <c r="C26" s="5" t="n">
        <v>0</v>
      </c>
    </row>
    <row r="27" spans="1:3">
      <c r="A27" s="4" t="s">
        <v>448</v>
      </c>
    </row>
    <row r="28" spans="1:3">
      <c r="A28" s="3" t="s">
        <v>441</v>
      </c>
    </row>
    <row r="29" spans="1:3">
      <c r="A29" s="4" t="s">
        <v>442</v>
      </c>
      <c r="B29" s="5" t="n">
        <v>0</v>
      </c>
      <c r="C29" s="5" t="n">
        <v>380</v>
      </c>
    </row>
    <row r="30" spans="1:3">
      <c r="A30" s="4" t="s">
        <v>443</v>
      </c>
      <c r="B30" s="5" t="n">
        <v>439</v>
      </c>
      <c r="C30" s="5" t="n">
        <v>0</v>
      </c>
    </row>
    <row r="31" spans="1:3">
      <c r="A31" s="4" t="s">
        <v>449</v>
      </c>
    </row>
    <row r="32" spans="1:3">
      <c r="A32" s="3" t="s">
        <v>441</v>
      </c>
    </row>
    <row r="33" spans="1:3">
      <c r="A33" s="4" t="s">
        <v>442</v>
      </c>
      <c r="B33" s="5" t="n">
        <v>0</v>
      </c>
      <c r="C33" s="5" t="n">
        <v>0</v>
      </c>
    </row>
    <row r="34" spans="1:3">
      <c r="A34" s="9" t="n">
        <v>3</v>
      </c>
    </row>
    <row r="35" spans="1:3">
      <c r="A35" s="3" t="s">
        <v>441</v>
      </c>
    </row>
    <row r="36" spans="1:3">
      <c r="A36" s="4" t="s">
        <v>442</v>
      </c>
      <c r="B36" s="5" t="n">
        <v>0</v>
      </c>
      <c r="C36" s="5" t="n">
        <v>0</v>
      </c>
    </row>
    <row r="37" spans="1:3">
      <c r="A37" s="4" t="s">
        <v>443</v>
      </c>
      <c r="B37" s="5" t="n">
        <v>0</v>
      </c>
      <c r="C37" s="5" t="n">
        <v>0</v>
      </c>
    </row>
    <row r="38" spans="1:3">
      <c r="A38" s="4" t="s">
        <v>450</v>
      </c>
    </row>
    <row r="39" spans="1:3">
      <c r="A39" s="3" t="s">
        <v>441</v>
      </c>
    </row>
    <row r="40" spans="1:3">
      <c r="A40" s="4" t="s">
        <v>442</v>
      </c>
      <c r="B40" s="5" t="n">
        <v>0</v>
      </c>
      <c r="C40" s="5" t="n">
        <v>0</v>
      </c>
    </row>
    <row r="41" spans="1:3">
      <c r="A41" s="4" t="s">
        <v>443</v>
      </c>
      <c r="B41" s="5" t="n">
        <v>0</v>
      </c>
      <c r="C41" s="5" t="n">
        <v>0</v>
      </c>
    </row>
    <row r="42" spans="1:3">
      <c r="A42" s="4" t="s">
        <v>451</v>
      </c>
    </row>
    <row r="43" spans="1:3">
      <c r="A43" s="3" t="s">
        <v>441</v>
      </c>
    </row>
    <row r="44" spans="1:3">
      <c r="A44" s="4" t="s">
        <v>442</v>
      </c>
      <c r="B44" s="6" t="n">
        <v>0</v>
      </c>
      <c r="C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2</v>
      </c>
      <c r="D2" s="2" t="s">
        <v>76</v>
      </c>
      <c r="E2" s="2" t="s">
        <v>421</v>
      </c>
    </row>
    <row r="3" spans="1:5">
      <c r="A3" s="3" t="s">
        <v>441</v>
      </c>
    </row>
    <row r="4" spans="1:5">
      <c r="A4" s="4" t="s">
        <v>453</v>
      </c>
      <c r="B4" s="6" t="n">
        <v>143750</v>
      </c>
      <c r="E4" s="6" t="n">
        <v>143750</v>
      </c>
    </row>
    <row r="5" spans="1:5">
      <c r="A5" s="4" t="s">
        <v>454</v>
      </c>
      <c r="B5" s="5" t="n">
        <v>111819</v>
      </c>
    </row>
    <row r="6" spans="1:5">
      <c r="A6" s="4" t="s">
        <v>455</v>
      </c>
      <c r="B6" s="5" t="n">
        <v>174548</v>
      </c>
    </row>
    <row r="7" spans="1:5">
      <c r="A7" s="4" t="s">
        <v>137</v>
      </c>
      <c r="B7" s="5" t="n">
        <v>1048</v>
      </c>
      <c r="C7" s="6" t="n">
        <v>0</v>
      </c>
      <c r="D7" s="6" t="n">
        <v>0</v>
      </c>
    </row>
    <row r="8" spans="1:5">
      <c r="A8" s="4" t="s">
        <v>136</v>
      </c>
      <c r="B8" s="5" t="n">
        <v>352</v>
      </c>
      <c r="C8" s="6" t="n">
        <v>0</v>
      </c>
      <c r="D8" s="6" t="n">
        <v>0</v>
      </c>
    </row>
    <row r="9" spans="1:5">
      <c r="A9" s="4" t="s">
        <v>456</v>
      </c>
    </row>
    <row r="10" spans="1:5">
      <c r="A10" s="3" t="s">
        <v>441</v>
      </c>
    </row>
    <row r="11" spans="1:5">
      <c r="A11" s="4" t="s">
        <v>136</v>
      </c>
      <c r="B11" s="5" t="n">
        <v>200</v>
      </c>
    </row>
    <row r="12" spans="1:5">
      <c r="A12" s="4" t="s">
        <v>457</v>
      </c>
    </row>
    <row r="13" spans="1:5">
      <c r="A13" s="3" t="s">
        <v>441</v>
      </c>
    </row>
    <row r="14" spans="1:5">
      <c r="A14" s="4" t="s">
        <v>136</v>
      </c>
      <c r="B14" s="6" t="n">
        <v>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6</v>
      </c>
    </row>
    <row r="3" spans="1:4">
      <c r="A3" s="3" t="s">
        <v>96</v>
      </c>
    </row>
    <row r="4" spans="1:4">
      <c r="A4" s="4" t="s">
        <v>92</v>
      </c>
      <c r="B4" s="6" t="n">
        <v>-4002</v>
      </c>
      <c r="C4" s="6" t="n">
        <v>-4099</v>
      </c>
      <c r="D4" s="6" t="n">
        <v>-21615</v>
      </c>
    </row>
    <row r="5" spans="1:4">
      <c r="A5" s="3" t="s">
        <v>97</v>
      </c>
    </row>
    <row r="6" spans="1:4">
      <c r="A6" s="4" t="s">
        <v>98</v>
      </c>
      <c r="B6" s="5" t="n">
        <v>0</v>
      </c>
      <c r="C6" s="5" t="n">
        <v>0</v>
      </c>
      <c r="D6" s="5" t="n">
        <v>7</v>
      </c>
    </row>
    <row r="7" spans="1:4">
      <c r="A7" s="4" t="s">
        <v>99</v>
      </c>
      <c r="B7" s="5" t="n">
        <v>-2736</v>
      </c>
      <c r="C7" s="5" t="n">
        <v>1277</v>
      </c>
      <c r="D7" s="5" t="n">
        <v>1337</v>
      </c>
    </row>
    <row r="8" spans="1:4">
      <c r="A8" s="4" t="s">
        <v>100</v>
      </c>
      <c r="B8" s="5" t="n">
        <v>-2736</v>
      </c>
      <c r="C8" s="5" t="n">
        <v>1277</v>
      </c>
      <c r="D8" s="5" t="n">
        <v>1344</v>
      </c>
    </row>
    <row r="9" spans="1:4">
      <c r="A9" s="4" t="s">
        <v>101</v>
      </c>
      <c r="B9" s="6" t="n">
        <v>-6738</v>
      </c>
      <c r="C9" s="6" t="n">
        <v>-2822</v>
      </c>
      <c r="D9" s="6" t="n">
        <v>-202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5"/>
    <col customWidth="1" max="5" min="5" width="14"/>
  </cols>
  <sheetData>
    <row r="1" spans="1:5">
      <c r="A1" s="1" t="s">
        <v>458</v>
      </c>
      <c r="B1" s="2" t="s">
        <v>459</v>
      </c>
      <c r="C1" s="2" t="s">
        <v>460</v>
      </c>
      <c r="D1" s="2" t="s">
        <v>2</v>
      </c>
      <c r="E1" s="2" t="s">
        <v>32</v>
      </c>
    </row>
    <row r="2" spans="1:5">
      <c r="A2" s="3" t="s">
        <v>283</v>
      </c>
    </row>
    <row r="3" spans="1:5">
      <c r="A3" s="4" t="s">
        <v>461</v>
      </c>
      <c r="D3" s="4" t="s">
        <v>462</v>
      </c>
    </row>
    <row r="4" spans="1:5">
      <c r="A4" s="4" t="s">
        <v>282</v>
      </c>
    </row>
    <row r="5" spans="1:5">
      <c r="A5" s="3" t="s">
        <v>283</v>
      </c>
    </row>
    <row r="6" spans="1:5">
      <c r="A6" s="4" t="s">
        <v>463</v>
      </c>
      <c r="B6" s="6" t="n">
        <v>9600</v>
      </c>
    </row>
    <row r="7" spans="1:5">
      <c r="A7" s="4" t="s">
        <v>464</v>
      </c>
      <c r="B7" s="5" t="n">
        <v>9600</v>
      </c>
    </row>
    <row r="8" spans="1:5">
      <c r="A8" s="4" t="s">
        <v>142</v>
      </c>
      <c r="B8" s="5" t="n">
        <v>298</v>
      </c>
    </row>
    <row r="9" spans="1:5">
      <c r="A9" s="4" t="s">
        <v>36</v>
      </c>
      <c r="B9" s="5" t="n">
        <v>90</v>
      </c>
    </row>
    <row r="10" spans="1:5">
      <c r="A10" s="4" t="s">
        <v>465</v>
      </c>
      <c r="B10" s="5" t="n">
        <v>3440</v>
      </c>
    </row>
    <row r="11" spans="1:5">
      <c r="A11" s="4" t="s">
        <v>42</v>
      </c>
      <c r="B11" s="5" t="n">
        <v>6267</v>
      </c>
    </row>
    <row r="12" spans="1:5">
      <c r="A12" s="4" t="s">
        <v>466</v>
      </c>
      <c r="B12" s="5" t="n">
        <v>10095</v>
      </c>
    </row>
    <row r="13" spans="1:5">
      <c r="A13" s="4" t="s">
        <v>467</v>
      </c>
      <c r="B13" s="5" t="n">
        <v>-175</v>
      </c>
    </row>
    <row r="14" spans="1:5">
      <c r="A14" s="4" t="s">
        <v>143</v>
      </c>
      <c r="B14" s="5" t="n">
        <v>-320</v>
      </c>
    </row>
    <row r="15" spans="1:5">
      <c r="A15" s="4" t="s">
        <v>468</v>
      </c>
      <c r="B15" s="5" t="n">
        <v>9600</v>
      </c>
    </row>
    <row r="16" spans="1:5">
      <c r="A16" s="4" t="s">
        <v>469</v>
      </c>
      <c r="B16" s="6" t="n">
        <v>3440</v>
      </c>
    </row>
    <row r="17" spans="1:5">
      <c r="A17" s="4" t="s">
        <v>288</v>
      </c>
    </row>
    <row r="18" spans="1:5">
      <c r="A18" s="3" t="s">
        <v>283</v>
      </c>
    </row>
    <row r="19" spans="1:5">
      <c r="A19" s="4" t="s">
        <v>463</v>
      </c>
      <c r="C19" s="6" t="n">
        <v>59740</v>
      </c>
    </row>
    <row r="20" spans="1:5">
      <c r="A20" s="4" t="s">
        <v>470</v>
      </c>
      <c r="C20" s="5" t="n">
        <v>458</v>
      </c>
    </row>
    <row r="21" spans="1:5">
      <c r="A21" s="4" t="s">
        <v>464</v>
      </c>
      <c r="C21" s="5" t="n">
        <v>65931</v>
      </c>
    </row>
    <row r="22" spans="1:5">
      <c r="A22" s="4" t="s">
        <v>471</v>
      </c>
      <c r="C22" s="5" t="n">
        <v>5733</v>
      </c>
    </row>
    <row r="23" spans="1:5">
      <c r="A23" s="4" t="s">
        <v>142</v>
      </c>
      <c r="C23" s="5" t="n">
        <v>6058</v>
      </c>
    </row>
    <row r="24" spans="1:5">
      <c r="A24" s="4" t="s">
        <v>36</v>
      </c>
      <c r="C24" s="5" t="n">
        <v>158</v>
      </c>
    </row>
    <row r="25" spans="1:5">
      <c r="A25" s="4" t="s">
        <v>472</v>
      </c>
      <c r="C25" s="5" t="n">
        <v>428</v>
      </c>
    </row>
    <row r="26" spans="1:5">
      <c r="A26" s="4" t="s">
        <v>473</v>
      </c>
      <c r="C26" s="5" t="n">
        <v>42</v>
      </c>
    </row>
    <row r="27" spans="1:5">
      <c r="A27" s="4" t="s">
        <v>465</v>
      </c>
      <c r="C27" s="5" t="n">
        <v>36700</v>
      </c>
    </row>
    <row r="28" spans="1:5">
      <c r="A28" s="4" t="s">
        <v>42</v>
      </c>
      <c r="C28" s="5" t="n">
        <v>49473</v>
      </c>
    </row>
    <row r="29" spans="1:5">
      <c r="A29" s="4" t="s">
        <v>466</v>
      </c>
      <c r="C29" s="5" t="n">
        <v>92859</v>
      </c>
    </row>
    <row r="30" spans="1:5">
      <c r="A30" s="4" t="s">
        <v>45</v>
      </c>
      <c r="C30" s="5" t="n">
        <v>-636</v>
      </c>
    </row>
    <row r="31" spans="1:5">
      <c r="A31" s="4" t="s">
        <v>474</v>
      </c>
      <c r="C31" s="5" t="n">
        <v>-2156</v>
      </c>
    </row>
    <row r="32" spans="1:5">
      <c r="A32" s="4" t="s">
        <v>143</v>
      </c>
      <c r="C32" s="5" t="n">
        <v>-9100</v>
      </c>
    </row>
    <row r="33" spans="1:5">
      <c r="A33" s="4" t="s">
        <v>475</v>
      </c>
      <c r="C33" s="5" t="n">
        <v>-14918</v>
      </c>
    </row>
    <row r="34" spans="1:5">
      <c r="A34" s="4" t="s">
        <v>476</v>
      </c>
      <c r="C34" s="5" t="n">
        <v>-118</v>
      </c>
    </row>
    <row r="35" spans="1:5">
      <c r="A35" s="4" t="s">
        <v>468</v>
      </c>
      <c r="C35" s="6" t="n">
        <v>65931</v>
      </c>
    </row>
    <row r="36" spans="1:5">
      <c r="A36" s="4" t="s">
        <v>477</v>
      </c>
      <c r="C36" s="5" t="n">
        <v>332326</v>
      </c>
    </row>
    <row r="37" spans="1:5">
      <c r="A37" s="4" t="s">
        <v>478</v>
      </c>
      <c r="D37" s="4" t="s">
        <v>479</v>
      </c>
    </row>
    <row r="38" spans="1:5">
      <c r="A38" s="4" t="s">
        <v>480</v>
      </c>
      <c r="D38" s="6" t="n">
        <v>1200</v>
      </c>
    </row>
    <row r="39" spans="1:5">
      <c r="A39" s="4" t="s">
        <v>481</v>
      </c>
      <c r="D39" s="5" t="n">
        <v>242743</v>
      </c>
      <c r="E39" s="6" t="n">
        <v>242348</v>
      </c>
    </row>
    <row r="40" spans="1:5">
      <c r="A40" s="4" t="s">
        <v>482</v>
      </c>
      <c r="D40" s="6" t="n">
        <v>-4037</v>
      </c>
      <c r="E40" s="6" t="n">
        <v>-13671</v>
      </c>
    </row>
    <row r="41" spans="1:5">
      <c r="A41" s="4" t="s">
        <v>483</v>
      </c>
      <c r="D41" s="7" t="n">
        <v>-0.15</v>
      </c>
      <c r="E41" s="7" t="n">
        <v>-0.5</v>
      </c>
    </row>
    <row r="42" spans="1:5">
      <c r="A42" s="4" t="s">
        <v>484</v>
      </c>
      <c r="D42" s="7" t="n">
        <v>-0.15</v>
      </c>
      <c r="E42" s="7" t="n">
        <v>-0.5</v>
      </c>
    </row>
    <row r="43" spans="1:5">
      <c r="A43" s="4" t="s">
        <v>469</v>
      </c>
      <c r="C43" s="6" t="n">
        <v>36700</v>
      </c>
    </row>
    <row r="44" spans="1:5">
      <c r="A44" s="4" t="s">
        <v>456</v>
      </c>
    </row>
    <row r="45" spans="1:5">
      <c r="A45" s="3" t="s">
        <v>283</v>
      </c>
    </row>
    <row r="46" spans="1:5">
      <c r="A46" s="4" t="s">
        <v>461</v>
      </c>
      <c r="D46" s="4" t="s">
        <v>485</v>
      </c>
    </row>
    <row r="47" spans="1:5">
      <c r="A47" s="4" t="s">
        <v>486</v>
      </c>
    </row>
    <row r="48" spans="1:5">
      <c r="A48" s="3" t="s">
        <v>283</v>
      </c>
    </row>
    <row r="49" spans="1:5">
      <c r="A49" s="4" t="s">
        <v>461</v>
      </c>
      <c r="B49" s="4" t="s">
        <v>395</v>
      </c>
    </row>
    <row r="50" spans="1:5">
      <c r="A50" s="4" t="s">
        <v>487</v>
      </c>
      <c r="B50" s="4" t="s">
        <v>488</v>
      </c>
    </row>
    <row r="51" spans="1:5">
      <c r="A51" s="4" t="s">
        <v>469</v>
      </c>
      <c r="B51" s="6" t="n">
        <v>2550</v>
      </c>
    </row>
    <row r="52" spans="1:5">
      <c r="A52" s="4" t="s">
        <v>489</v>
      </c>
    </row>
    <row r="53" spans="1:5">
      <c r="A53" s="3" t="s">
        <v>283</v>
      </c>
    </row>
    <row r="54" spans="1:5">
      <c r="A54" s="4" t="s">
        <v>461</v>
      </c>
      <c r="C54" s="4" t="s">
        <v>397</v>
      </c>
    </row>
    <row r="55" spans="1:5">
      <c r="A55" s="4" t="s">
        <v>487</v>
      </c>
      <c r="C55" s="4" t="s">
        <v>490</v>
      </c>
    </row>
    <row r="56" spans="1:5">
      <c r="A56" s="4" t="s">
        <v>469</v>
      </c>
      <c r="C56" s="6" t="n">
        <v>29900</v>
      </c>
    </row>
    <row r="57" spans="1:5">
      <c r="A57" s="4" t="s">
        <v>457</v>
      </c>
    </row>
    <row r="58" spans="1:5">
      <c r="A58" s="3" t="s">
        <v>283</v>
      </c>
    </row>
    <row r="59" spans="1:5">
      <c r="A59" s="4" t="s">
        <v>461</v>
      </c>
      <c r="D59" s="4" t="s">
        <v>491</v>
      </c>
    </row>
    <row r="60" spans="1:5">
      <c r="A60" s="4" t="s">
        <v>492</v>
      </c>
    </row>
    <row r="61" spans="1:5">
      <c r="A61" s="3" t="s">
        <v>283</v>
      </c>
    </row>
    <row r="62" spans="1:5">
      <c r="A62" s="4" t="s">
        <v>461</v>
      </c>
      <c r="B62" s="4" t="s">
        <v>493</v>
      </c>
    </row>
    <row r="63" spans="1:5">
      <c r="A63" s="4" t="s">
        <v>487</v>
      </c>
      <c r="B63" s="4" t="s">
        <v>494</v>
      </c>
    </row>
    <row r="64" spans="1:5">
      <c r="A64" s="4" t="s">
        <v>469</v>
      </c>
      <c r="B64" s="6" t="n">
        <v>890</v>
      </c>
    </row>
    <row r="65" spans="1:5">
      <c r="A65" s="4" t="s">
        <v>495</v>
      </c>
    </row>
    <row r="66" spans="1:5">
      <c r="A66" s="3" t="s">
        <v>283</v>
      </c>
    </row>
    <row r="67" spans="1:5">
      <c r="A67" s="4" t="s">
        <v>461</v>
      </c>
      <c r="C67" s="4" t="s">
        <v>496</v>
      </c>
    </row>
    <row r="68" spans="1:5">
      <c r="A68" s="4" t="s">
        <v>487</v>
      </c>
      <c r="C68" s="4" t="s">
        <v>497</v>
      </c>
    </row>
    <row r="69" spans="1:5">
      <c r="A69" s="4" t="s">
        <v>469</v>
      </c>
      <c r="C69" s="6" t="n">
        <v>4900</v>
      </c>
    </row>
    <row r="70" spans="1:5">
      <c r="A70" s="4" t="s">
        <v>498</v>
      </c>
    </row>
    <row r="71" spans="1:5">
      <c r="A71" s="3" t="s">
        <v>283</v>
      </c>
    </row>
    <row r="72" spans="1:5">
      <c r="A72" s="4" t="s">
        <v>461</v>
      </c>
      <c r="D72" s="4" t="s">
        <v>499</v>
      </c>
    </row>
    <row r="73" spans="1:5">
      <c r="A73" s="4" t="s">
        <v>500</v>
      </c>
    </row>
    <row r="74" spans="1:5">
      <c r="A74" s="3" t="s">
        <v>283</v>
      </c>
    </row>
    <row r="75" spans="1:5">
      <c r="A75" s="4" t="s">
        <v>461</v>
      </c>
      <c r="C75" s="4" t="s">
        <v>501</v>
      </c>
    </row>
    <row r="76" spans="1:5">
      <c r="A76" s="4" t="s">
        <v>487</v>
      </c>
      <c r="C76" s="4" t="s">
        <v>497</v>
      </c>
    </row>
    <row r="77" spans="1:5">
      <c r="A77" s="4" t="s">
        <v>469</v>
      </c>
      <c r="C77" s="6" t="n">
        <v>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02</v>
      </c>
      <c r="B1" s="2" t="s">
        <v>503</v>
      </c>
      <c r="C1" s="2" t="s">
        <v>2</v>
      </c>
      <c r="D1" s="2" t="s">
        <v>32</v>
      </c>
      <c r="E1" s="2" t="s">
        <v>76</v>
      </c>
    </row>
    <row r="2" spans="1:5">
      <c r="A2" s="3" t="s">
        <v>283</v>
      </c>
    </row>
    <row r="3" spans="1:5">
      <c r="A3" s="4" t="s">
        <v>504</v>
      </c>
      <c r="C3" s="6" t="n">
        <v>3900</v>
      </c>
      <c r="D3" s="6" t="n">
        <v>4500</v>
      </c>
      <c r="E3" s="6" t="n">
        <v>5600</v>
      </c>
    </row>
    <row r="4" spans="1:5">
      <c r="A4" s="4" t="s">
        <v>461</v>
      </c>
      <c r="C4" s="4" t="s">
        <v>462</v>
      </c>
    </row>
    <row r="5" spans="1:5">
      <c r="A5" s="4" t="s">
        <v>294</v>
      </c>
    </row>
    <row r="6" spans="1:5">
      <c r="A6" s="3" t="s">
        <v>283</v>
      </c>
    </row>
    <row r="7" spans="1:5">
      <c r="A7" s="4" t="s">
        <v>505</v>
      </c>
      <c r="B7" s="6" t="n">
        <v>14000</v>
      </c>
    </row>
    <row r="8" spans="1:5">
      <c r="A8" s="4" t="s">
        <v>506</v>
      </c>
      <c r="B8" s="5" t="n">
        <v>2375</v>
      </c>
    </row>
    <row r="9" spans="1:5">
      <c r="A9" s="4" t="s">
        <v>507</v>
      </c>
      <c r="B9" s="5" t="n">
        <v>1330</v>
      </c>
    </row>
    <row r="10" spans="1:5">
      <c r="A10" s="4" t="s">
        <v>472</v>
      </c>
      <c r="B10" s="5" t="n">
        <v>6776</v>
      </c>
    </row>
    <row r="11" spans="1:5">
      <c r="A11" s="4" t="s">
        <v>465</v>
      </c>
      <c r="B11" s="5" t="n">
        <v>9150</v>
      </c>
    </row>
    <row r="12" spans="1:5">
      <c r="A12" s="4" t="s">
        <v>473</v>
      </c>
      <c r="B12" s="5" t="n">
        <v>564</v>
      </c>
    </row>
    <row r="13" spans="1:5">
      <c r="A13" s="4" t="s">
        <v>42</v>
      </c>
      <c r="B13" s="5" t="n">
        <v>989</v>
      </c>
    </row>
    <row r="14" spans="1:5">
      <c r="A14" s="4" t="s">
        <v>466</v>
      </c>
      <c r="B14" s="5" t="n">
        <v>18809</v>
      </c>
    </row>
    <row r="15" spans="1:5">
      <c r="A15" s="4" t="s">
        <v>143</v>
      </c>
      <c r="B15" s="5" t="n">
        <v>-6830</v>
      </c>
    </row>
    <row r="16" spans="1:5">
      <c r="A16" s="4" t="s">
        <v>467</v>
      </c>
      <c r="B16" s="5" t="n">
        <v>-354</v>
      </c>
    </row>
    <row r="17" spans="1:5">
      <c r="A17" s="4" t="s">
        <v>468</v>
      </c>
      <c r="B17" s="5" t="n">
        <v>11625</v>
      </c>
    </row>
    <row r="18" spans="1:5">
      <c r="A18" s="4" t="s">
        <v>508</v>
      </c>
      <c r="B18" s="5" t="n">
        <v>11625</v>
      </c>
    </row>
    <row r="19" spans="1:5">
      <c r="A19" s="4" t="s">
        <v>481</v>
      </c>
      <c r="E19" s="5" t="n">
        <v>220403</v>
      </c>
    </row>
    <row r="20" spans="1:5">
      <c r="A20" s="4" t="s">
        <v>482</v>
      </c>
      <c r="E20" s="6" t="n">
        <v>-102376</v>
      </c>
    </row>
    <row r="21" spans="1:5">
      <c r="A21" s="4" t="s">
        <v>509</v>
      </c>
      <c r="E21" s="7" t="n">
        <v>-3.77</v>
      </c>
    </row>
    <row r="22" spans="1:5">
      <c r="A22" s="4" t="s">
        <v>510</v>
      </c>
      <c r="E22" s="5" t="n">
        <v>27187910</v>
      </c>
    </row>
    <row r="23" spans="1:5">
      <c r="A23" s="4" t="s">
        <v>511</v>
      </c>
      <c r="E23" s="6" t="n">
        <v>3300</v>
      </c>
    </row>
    <row r="24" spans="1:5">
      <c r="A24" s="4" t="s">
        <v>456</v>
      </c>
    </row>
    <row r="25" spans="1:5">
      <c r="A25" s="3" t="s">
        <v>283</v>
      </c>
    </row>
    <row r="26" spans="1:5">
      <c r="A26" s="4" t="s">
        <v>461</v>
      </c>
      <c r="C26" s="4" t="s">
        <v>485</v>
      </c>
    </row>
    <row r="27" spans="1:5">
      <c r="A27" s="4" t="s">
        <v>512</v>
      </c>
    </row>
    <row r="28" spans="1:5">
      <c r="A28" s="3" t="s">
        <v>283</v>
      </c>
    </row>
    <row r="29" spans="1:5">
      <c r="A29" s="4" t="s">
        <v>465</v>
      </c>
      <c r="B29" s="6" t="n">
        <v>5650</v>
      </c>
    </row>
    <row r="30" spans="1:5">
      <c r="A30" s="4" t="s">
        <v>461</v>
      </c>
      <c r="B30" s="4" t="s">
        <v>390</v>
      </c>
    </row>
    <row r="31" spans="1:5">
      <c r="A31" s="4" t="s">
        <v>487</v>
      </c>
      <c r="B31" s="4" t="s">
        <v>513</v>
      </c>
    </row>
    <row r="32" spans="1:5">
      <c r="A32" s="4" t="s">
        <v>457</v>
      </c>
    </row>
    <row r="33" spans="1:5">
      <c r="A33" s="3" t="s">
        <v>283</v>
      </c>
    </row>
    <row r="34" spans="1:5">
      <c r="A34" s="4" t="s">
        <v>461</v>
      </c>
      <c r="C34" s="4" t="s">
        <v>491</v>
      </c>
    </row>
    <row r="35" spans="1:5">
      <c r="A35" s="4" t="s">
        <v>514</v>
      </c>
    </row>
    <row r="36" spans="1:5">
      <c r="A36" s="3" t="s">
        <v>283</v>
      </c>
    </row>
    <row r="37" spans="1:5">
      <c r="A37" s="4" t="s">
        <v>465</v>
      </c>
      <c r="B37" s="6" t="n">
        <v>2500</v>
      </c>
    </row>
    <row r="38" spans="1:5">
      <c r="A38" s="4" t="s">
        <v>461</v>
      </c>
      <c r="B38" s="4" t="s">
        <v>496</v>
      </c>
    </row>
    <row r="39" spans="1:5">
      <c r="A39" s="4" t="s">
        <v>487</v>
      </c>
      <c r="B39" s="4" t="s">
        <v>515</v>
      </c>
    </row>
    <row r="40" spans="1:5">
      <c r="A40" s="4" t="s">
        <v>498</v>
      </c>
    </row>
    <row r="41" spans="1:5">
      <c r="A41" s="3" t="s">
        <v>283</v>
      </c>
    </row>
    <row r="42" spans="1:5">
      <c r="A42" s="4" t="s">
        <v>461</v>
      </c>
      <c r="C42" s="4" t="s">
        <v>499</v>
      </c>
    </row>
    <row r="43" spans="1:5">
      <c r="A43" s="4" t="s">
        <v>516</v>
      </c>
    </row>
    <row r="44" spans="1:5">
      <c r="A44" s="3" t="s">
        <v>283</v>
      </c>
    </row>
    <row r="45" spans="1:5">
      <c r="A45" s="4" t="s">
        <v>465</v>
      </c>
      <c r="B45" s="6" t="n">
        <v>1000</v>
      </c>
    </row>
    <row r="46" spans="1:5">
      <c r="A46" s="4" t="s">
        <v>461</v>
      </c>
      <c r="B46" s="4" t="s">
        <v>395</v>
      </c>
    </row>
    <row r="47" spans="1:5">
      <c r="A47" s="4" t="s">
        <v>487</v>
      </c>
      <c r="B47" s="4"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17</v>
      </c>
      <c r="B1" s="2" t="s">
        <v>518</v>
      </c>
      <c r="C1" s="2" t="s">
        <v>519</v>
      </c>
      <c r="D1" s="2" t="s">
        <v>2</v>
      </c>
      <c r="E1" s="2" t="s">
        <v>32</v>
      </c>
      <c r="F1" s="2" t="s">
        <v>76</v>
      </c>
    </row>
    <row r="2" spans="1:6">
      <c r="A2" s="3" t="s">
        <v>283</v>
      </c>
    </row>
    <row r="3" spans="1:6">
      <c r="A3" s="4" t="s">
        <v>520</v>
      </c>
      <c r="D3" s="6" t="n">
        <v>69798</v>
      </c>
      <c r="E3" s="6" t="n">
        <v>11625</v>
      </c>
      <c r="F3" s="6" t="n">
        <v>1325</v>
      </c>
    </row>
    <row r="4" spans="1:6">
      <c r="A4" s="4" t="s">
        <v>521</v>
      </c>
      <c r="D4" s="4" t="s">
        <v>462</v>
      </c>
    </row>
    <row r="5" spans="1:6">
      <c r="A5" s="4" t="s">
        <v>456</v>
      </c>
    </row>
    <row r="6" spans="1:6">
      <c r="A6" s="3" t="s">
        <v>283</v>
      </c>
    </row>
    <row r="7" spans="1:6">
      <c r="A7" s="4" t="s">
        <v>521</v>
      </c>
      <c r="D7" s="4" t="s">
        <v>485</v>
      </c>
    </row>
    <row r="8" spans="1:6">
      <c r="A8" s="4" t="s">
        <v>457</v>
      </c>
    </row>
    <row r="9" spans="1:6">
      <c r="A9" s="3" t="s">
        <v>283</v>
      </c>
    </row>
    <row r="10" spans="1:6">
      <c r="A10" s="4" t="s">
        <v>521</v>
      </c>
      <c r="D10" s="4" t="s">
        <v>491</v>
      </c>
    </row>
    <row r="11" spans="1:6">
      <c r="A11" s="4" t="s">
        <v>522</v>
      </c>
    </row>
    <row r="12" spans="1:6">
      <c r="A12" s="3" t="s">
        <v>283</v>
      </c>
    </row>
    <row r="13" spans="1:6">
      <c r="A13" s="4" t="s">
        <v>523</v>
      </c>
      <c r="B13" s="6" t="n">
        <v>300</v>
      </c>
    </row>
    <row r="14" spans="1:6">
      <c r="A14" s="4" t="s">
        <v>524</v>
      </c>
    </row>
    <row r="15" spans="1:6">
      <c r="A15" s="3" t="s">
        <v>283</v>
      </c>
    </row>
    <row r="16" spans="1:6">
      <c r="A16" s="4" t="s">
        <v>525</v>
      </c>
      <c r="B16" s="6" t="n">
        <v>300</v>
      </c>
    </row>
    <row r="17" spans="1:6">
      <c r="A17" s="4" t="s">
        <v>521</v>
      </c>
      <c r="B17" s="4" t="s">
        <v>496</v>
      </c>
    </row>
    <row r="18" spans="1:6">
      <c r="A18" s="4" t="s">
        <v>526</v>
      </c>
    </row>
    <row r="19" spans="1:6">
      <c r="A19" s="3" t="s">
        <v>283</v>
      </c>
    </row>
    <row r="20" spans="1:6">
      <c r="A20" s="4" t="s">
        <v>523</v>
      </c>
      <c r="C20" s="6" t="n">
        <v>1300</v>
      </c>
    </row>
    <row r="21" spans="1:6">
      <c r="A21" s="4" t="s">
        <v>520</v>
      </c>
      <c r="C21" s="5" t="n">
        <v>1000</v>
      </c>
    </row>
    <row r="22" spans="1:6">
      <c r="A22" s="4" t="s">
        <v>527</v>
      </c>
      <c r="C22" s="6" t="n">
        <v>300</v>
      </c>
    </row>
    <row r="23" spans="1:6">
      <c r="A23" s="4" t="s">
        <v>528</v>
      </c>
      <c r="C23" s="4" t="s">
        <v>381</v>
      </c>
    </row>
    <row r="24" spans="1:6">
      <c r="A24" s="4" t="s">
        <v>42</v>
      </c>
      <c r="C24" s="6" t="n">
        <v>600</v>
      </c>
    </row>
    <row r="25" spans="1:6">
      <c r="A25" s="4" t="s">
        <v>525</v>
      </c>
      <c r="C25" s="6" t="n">
        <v>700</v>
      </c>
    </row>
    <row r="26" spans="1:6">
      <c r="A26" s="4" t="s">
        <v>529</v>
      </c>
    </row>
    <row r="27" spans="1:6">
      <c r="A27" s="3" t="s">
        <v>283</v>
      </c>
    </row>
    <row r="28" spans="1:6">
      <c r="A28" s="4" t="s">
        <v>521</v>
      </c>
      <c r="C28" s="4" t="s">
        <v>496</v>
      </c>
    </row>
    <row r="29" spans="1:6">
      <c r="A29" s="4" t="s">
        <v>530</v>
      </c>
    </row>
    <row r="30" spans="1:6">
      <c r="A30" s="3" t="s">
        <v>283</v>
      </c>
    </row>
    <row r="31" spans="1:6">
      <c r="A31" s="4" t="s">
        <v>521</v>
      </c>
      <c r="C31" s="4" t="s">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1</v>
      </c>
      <c r="B1" s="2" t="s">
        <v>1</v>
      </c>
    </row>
    <row r="2" spans="1:4">
      <c r="B2" s="2" t="s">
        <v>2</v>
      </c>
      <c r="C2" s="2" t="s">
        <v>32</v>
      </c>
      <c r="D2" s="2" t="s">
        <v>76</v>
      </c>
    </row>
    <row r="3" spans="1:4">
      <c r="A3" s="3" t="s">
        <v>183</v>
      </c>
    </row>
    <row r="4" spans="1:4">
      <c r="A4" s="4" t="s">
        <v>504</v>
      </c>
      <c r="B4" s="10" t="n">
        <v>3.9</v>
      </c>
      <c r="C4" s="10" t="n">
        <v>4.5</v>
      </c>
      <c r="D4" s="10" t="n">
        <v>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2</v>
      </c>
      <c r="D1" s="2" t="s">
        <v>32</v>
      </c>
      <c r="E1" s="2" t="s">
        <v>76</v>
      </c>
    </row>
    <row r="2" spans="1:5">
      <c r="A2" s="3" t="s">
        <v>186</v>
      </c>
    </row>
    <row r="3" spans="1:5">
      <c r="A3" s="4" t="s">
        <v>534</v>
      </c>
      <c r="C3" s="6" t="n">
        <v>80958</v>
      </c>
      <c r="D3" s="6" t="n">
        <v>23728</v>
      </c>
      <c r="E3" s="6" t="n">
        <v>23105</v>
      </c>
    </row>
    <row r="4" spans="1:5">
      <c r="A4" s="4" t="s">
        <v>535</v>
      </c>
      <c r="C4" s="6" t="n">
        <v>10300</v>
      </c>
      <c r="D4" s="6" t="n">
        <v>3900</v>
      </c>
      <c r="E4" s="6" t="n">
        <v>2000</v>
      </c>
    </row>
    <row r="5" spans="1:5">
      <c r="A5" s="4" t="s">
        <v>536</v>
      </c>
      <c r="B5" s="6" t="n">
        <v>1250</v>
      </c>
    </row>
    <row r="6" spans="1:5">
      <c r="A6" s="4" t="s">
        <v>537</v>
      </c>
      <c r="B6" s="5" t="n">
        <v>1250</v>
      </c>
    </row>
    <row r="7" spans="1:5">
      <c r="A7" s="4" t="s">
        <v>538</v>
      </c>
      <c r="B7" s="5" t="n">
        <v>4500</v>
      </c>
    </row>
    <row r="8" spans="1:5">
      <c r="A8" s="4" t="s">
        <v>539</v>
      </c>
      <c r="B8" s="6" t="n">
        <v>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6" t="n">
        <v>23728</v>
      </c>
      <c r="C4" s="6" t="n">
        <v>23105</v>
      </c>
    </row>
    <row r="5" spans="1:3">
      <c r="A5" s="4" t="s">
        <v>543</v>
      </c>
      <c r="B5" s="5" t="n">
        <v>55740</v>
      </c>
      <c r="C5" s="5" t="n">
        <v>989</v>
      </c>
    </row>
    <row r="6" spans="1:3">
      <c r="A6" s="4" t="s">
        <v>544</v>
      </c>
      <c r="B6" s="5" t="n">
        <v>-27</v>
      </c>
      <c r="C6" s="5" t="n">
        <v>0</v>
      </c>
    </row>
    <row r="7" spans="1:3">
      <c r="A7" s="4" t="s">
        <v>545</v>
      </c>
      <c r="B7" s="5" t="n">
        <v>1517</v>
      </c>
      <c r="C7" s="5" t="n">
        <v>-366</v>
      </c>
    </row>
    <row r="8" spans="1:3">
      <c r="A8" s="4" t="s">
        <v>546</v>
      </c>
      <c r="B8" s="6" t="n">
        <v>80958</v>
      </c>
      <c r="C8" s="6" t="n">
        <v>237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7</v>
      </c>
      <c r="B1" s="2" t="s">
        <v>1</v>
      </c>
    </row>
    <row r="2" spans="1:3">
      <c r="B2" s="2" t="s">
        <v>2</v>
      </c>
      <c r="C2" s="2" t="s">
        <v>32</v>
      </c>
    </row>
    <row r="3" spans="1:3">
      <c r="A3" s="3" t="s">
        <v>548</v>
      </c>
    </row>
    <row r="4" spans="1:3">
      <c r="A4" s="4" t="s">
        <v>461</v>
      </c>
      <c r="B4" s="4" t="s">
        <v>462</v>
      </c>
    </row>
    <row r="5" spans="1:3">
      <c r="A5" s="4" t="s">
        <v>549</v>
      </c>
      <c r="B5" s="6" t="n">
        <v>62035</v>
      </c>
      <c r="C5" s="6" t="n">
        <v>21773</v>
      </c>
    </row>
    <row r="6" spans="1:3">
      <c r="A6" s="4" t="s">
        <v>550</v>
      </c>
      <c r="B6" s="5" t="n">
        <v>17041</v>
      </c>
      <c r="C6" s="5" t="n">
        <v>8022</v>
      </c>
    </row>
    <row r="7" spans="1:3">
      <c r="A7" s="4" t="s">
        <v>551</v>
      </c>
      <c r="B7" s="6" t="n">
        <v>44994</v>
      </c>
      <c r="C7" s="5" t="n">
        <v>13751</v>
      </c>
    </row>
    <row r="8" spans="1:3">
      <c r="A8" s="4" t="s">
        <v>552</v>
      </c>
    </row>
    <row r="9" spans="1:3">
      <c r="A9" s="3" t="s">
        <v>548</v>
      </c>
    </row>
    <row r="10" spans="1:3">
      <c r="A10" s="4" t="s">
        <v>461</v>
      </c>
      <c r="B10" s="4" t="s">
        <v>485</v>
      </c>
    </row>
    <row r="11" spans="1:3">
      <c r="A11" s="4" t="s">
        <v>549</v>
      </c>
      <c r="B11" s="6" t="n">
        <v>46833</v>
      </c>
      <c r="C11" s="5" t="n">
        <v>13627</v>
      </c>
    </row>
    <row r="12" spans="1:3">
      <c r="A12" s="4" t="s">
        <v>550</v>
      </c>
      <c r="B12" s="5" t="n">
        <v>12504</v>
      </c>
      <c r="C12" s="5" t="n">
        <v>5016</v>
      </c>
    </row>
    <row r="13" spans="1:3">
      <c r="A13" s="4" t="s">
        <v>551</v>
      </c>
      <c r="B13" s="6" t="n">
        <v>34329</v>
      </c>
      <c r="C13" s="5" t="n">
        <v>8611</v>
      </c>
    </row>
    <row r="14" spans="1:3">
      <c r="A14" s="4" t="s">
        <v>553</v>
      </c>
    </row>
    <row r="15" spans="1:3">
      <c r="A15" s="3" t="s">
        <v>548</v>
      </c>
    </row>
    <row r="16" spans="1:3">
      <c r="A16" s="4" t="s">
        <v>461</v>
      </c>
      <c r="B16" s="4" t="s">
        <v>491</v>
      </c>
    </row>
    <row r="17" spans="1:3">
      <c r="A17" s="4" t="s">
        <v>549</v>
      </c>
      <c r="B17" s="6" t="n">
        <v>11295</v>
      </c>
      <c r="C17" s="5" t="n">
        <v>6056</v>
      </c>
    </row>
    <row r="18" spans="1:3">
      <c r="A18" s="4" t="s">
        <v>550</v>
      </c>
      <c r="B18" s="5" t="n">
        <v>3361</v>
      </c>
      <c r="C18" s="5" t="n">
        <v>2170</v>
      </c>
    </row>
    <row r="19" spans="1:3">
      <c r="A19" s="4" t="s">
        <v>551</v>
      </c>
      <c r="B19" s="6" t="n">
        <v>7934</v>
      </c>
      <c r="C19" s="5" t="n">
        <v>3886</v>
      </c>
    </row>
    <row r="20" spans="1:3">
      <c r="A20" s="4" t="s">
        <v>554</v>
      </c>
    </row>
    <row r="21" spans="1:3">
      <c r="A21" s="3" t="s">
        <v>548</v>
      </c>
    </row>
    <row r="22" spans="1:3">
      <c r="A22" s="4" t="s">
        <v>461</v>
      </c>
      <c r="B22" s="4" t="s">
        <v>499</v>
      </c>
    </row>
    <row r="23" spans="1:3">
      <c r="A23" s="4" t="s">
        <v>549</v>
      </c>
      <c r="B23" s="6" t="n">
        <v>3677</v>
      </c>
      <c r="C23" s="5" t="n">
        <v>1710</v>
      </c>
    </row>
    <row r="24" spans="1:3">
      <c r="A24" s="4" t="s">
        <v>550</v>
      </c>
      <c r="B24" s="5" t="n">
        <v>946</v>
      </c>
      <c r="C24" s="5" t="n">
        <v>456</v>
      </c>
    </row>
    <row r="25" spans="1:3">
      <c r="A25" s="4" t="s">
        <v>551</v>
      </c>
      <c r="B25" s="6" t="n">
        <v>2731</v>
      </c>
      <c r="C25" s="5" t="n">
        <v>1254</v>
      </c>
    </row>
    <row r="26" spans="1:3">
      <c r="A26" s="4" t="s">
        <v>555</v>
      </c>
    </row>
    <row r="27" spans="1:3">
      <c r="A27" s="3" t="s">
        <v>548</v>
      </c>
    </row>
    <row r="28" spans="1:3">
      <c r="A28" s="4" t="s">
        <v>461</v>
      </c>
      <c r="B28" s="4" t="s">
        <v>383</v>
      </c>
    </row>
    <row r="29" spans="1:3">
      <c r="A29" s="4" t="s">
        <v>549</v>
      </c>
      <c r="B29" s="6" t="n">
        <v>230</v>
      </c>
      <c r="C29" s="5" t="n">
        <v>380</v>
      </c>
    </row>
    <row r="30" spans="1:3">
      <c r="A30" s="4" t="s">
        <v>550</v>
      </c>
      <c r="B30" s="5" t="n">
        <v>230</v>
      </c>
      <c r="C30" s="5" t="n">
        <v>380</v>
      </c>
    </row>
    <row r="31" spans="1:3">
      <c r="A31" s="4" t="s">
        <v>551</v>
      </c>
      <c r="B31" s="6" t="n">
        <v>0</v>
      </c>
      <c r="C3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5" t="n">
        <v>2018</v>
      </c>
      <c r="B3" s="6" t="n">
        <v>11182</v>
      </c>
    </row>
    <row r="4" spans="1:3">
      <c r="A4" s="5" t="n">
        <v>2019</v>
      </c>
      <c r="B4" s="5" t="n">
        <v>11228</v>
      </c>
    </row>
    <row r="5" spans="1:3">
      <c r="A5" s="5" t="n">
        <v>2020</v>
      </c>
      <c r="B5" s="5" t="n">
        <v>9631</v>
      </c>
    </row>
    <row r="6" spans="1:3">
      <c r="A6" s="5" t="n">
        <v>2021</v>
      </c>
      <c r="B6" s="5" t="n">
        <v>8431</v>
      </c>
    </row>
    <row r="7" spans="1:3">
      <c r="A7" s="5" t="n">
        <v>2022</v>
      </c>
      <c r="B7" s="5" t="n">
        <v>2526</v>
      </c>
    </row>
    <row r="8" spans="1:3">
      <c r="A8" s="4" t="s">
        <v>558</v>
      </c>
      <c r="B8" s="5" t="n">
        <v>1996</v>
      </c>
    </row>
    <row r="9" spans="1:3">
      <c r="A9" s="4" t="s">
        <v>551</v>
      </c>
      <c r="B9" s="6" t="n">
        <v>44994</v>
      </c>
      <c r="C9" s="6" t="n">
        <v>137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9</v>
      </c>
      <c r="B1" s="2" t="s">
        <v>2</v>
      </c>
      <c r="C1" s="2" t="s">
        <v>32</v>
      </c>
    </row>
    <row r="2" spans="1:3">
      <c r="A2" s="3" t="s">
        <v>560</v>
      </c>
    </row>
    <row r="3" spans="1:3">
      <c r="A3" s="4" t="s">
        <v>561</v>
      </c>
      <c r="B3" s="6" t="n">
        <v>70755</v>
      </c>
      <c r="C3" s="6" t="n">
        <v>79378</v>
      </c>
    </row>
    <row r="4" spans="1:3">
      <c r="A4" s="4" t="s">
        <v>562</v>
      </c>
      <c r="B4" s="5" t="n">
        <v>-41965</v>
      </c>
      <c r="C4" s="5" t="n">
        <v>-55506</v>
      </c>
    </row>
    <row r="5" spans="1:3">
      <c r="A5" s="4" t="s">
        <v>39</v>
      </c>
      <c r="B5" s="5" t="n">
        <v>28790</v>
      </c>
      <c r="C5" s="5" t="n">
        <v>23872</v>
      </c>
    </row>
    <row r="6" spans="1:3">
      <c r="A6" s="4" t="s">
        <v>563</v>
      </c>
    </row>
    <row r="7" spans="1:3">
      <c r="A7" s="3" t="s">
        <v>560</v>
      </c>
    </row>
    <row r="8" spans="1:3">
      <c r="A8" s="4" t="s">
        <v>561</v>
      </c>
      <c r="B8" s="5" t="n">
        <v>46113</v>
      </c>
      <c r="C8" s="5" t="n">
        <v>61518</v>
      </c>
    </row>
    <row r="9" spans="1:3">
      <c r="A9" s="4" t="s">
        <v>392</v>
      </c>
    </row>
    <row r="10" spans="1:3">
      <c r="A10" s="3" t="s">
        <v>560</v>
      </c>
    </row>
    <row r="11" spans="1:3">
      <c r="A11" s="4" t="s">
        <v>561</v>
      </c>
      <c r="B11" s="5" t="n">
        <v>3211</v>
      </c>
      <c r="C11" s="5" t="n">
        <v>3009</v>
      </c>
    </row>
    <row r="12" spans="1:3">
      <c r="A12" s="4" t="s">
        <v>396</v>
      </c>
    </row>
    <row r="13" spans="1:3">
      <c r="A13" s="3" t="s">
        <v>560</v>
      </c>
    </row>
    <row r="14" spans="1:3">
      <c r="A14" s="4" t="s">
        <v>561</v>
      </c>
      <c r="B14" s="5" t="n">
        <v>2344</v>
      </c>
      <c r="C14" s="5" t="n">
        <v>2192</v>
      </c>
    </row>
    <row r="15" spans="1:3">
      <c r="A15" s="4" t="s">
        <v>564</v>
      </c>
    </row>
    <row r="16" spans="1:3">
      <c r="A16" s="3" t="s">
        <v>560</v>
      </c>
    </row>
    <row r="17" spans="1:3">
      <c r="A17" s="4" t="s">
        <v>561</v>
      </c>
      <c r="B17" s="5" t="n">
        <v>11163</v>
      </c>
      <c r="C17" s="5" t="n">
        <v>9907</v>
      </c>
    </row>
    <row r="18" spans="1:3">
      <c r="A18" s="4" t="s">
        <v>565</v>
      </c>
    </row>
    <row r="19" spans="1:3">
      <c r="A19" s="3" t="s">
        <v>560</v>
      </c>
    </row>
    <row r="20" spans="1:3">
      <c r="A20" s="4" t="s">
        <v>561</v>
      </c>
      <c r="B20" s="5" t="n">
        <v>6793</v>
      </c>
      <c r="C20" s="5" t="n">
        <v>2403</v>
      </c>
    </row>
    <row r="21" spans="1:3">
      <c r="A21" s="4" t="s">
        <v>391</v>
      </c>
    </row>
    <row r="22" spans="1:3">
      <c r="A22" s="3" t="s">
        <v>560</v>
      </c>
    </row>
    <row r="23" spans="1:3">
      <c r="A23" s="4" t="s">
        <v>561</v>
      </c>
      <c r="B23" s="6" t="n">
        <v>1131</v>
      </c>
      <c r="C23" s="6" t="n">
        <v>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6</v>
      </c>
    </row>
    <row r="3" spans="1:4">
      <c r="A3" s="3" t="s">
        <v>189</v>
      </c>
    </row>
    <row r="4" spans="1:4">
      <c r="A4" s="4" t="s">
        <v>567</v>
      </c>
      <c r="B4" s="10" t="n">
        <v>11.5</v>
      </c>
      <c r="C4" s="6" t="n">
        <v>12</v>
      </c>
      <c r="D4" s="10" t="n">
        <v>1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39"/>
  </cols>
  <sheetData>
    <row r="1" spans="1:7">
      <c r="A1" s="1" t="s">
        <v>102</v>
      </c>
      <c r="B1" s="2" t="s">
        <v>103</v>
      </c>
      <c r="C1" s="2" t="s">
        <v>104</v>
      </c>
      <c r="D1" s="2" t="s">
        <v>105</v>
      </c>
      <c r="E1" s="2" t="s">
        <v>106</v>
      </c>
      <c r="F1" s="2" t="s">
        <v>107</v>
      </c>
      <c r="G1" s="2" t="s">
        <v>108</v>
      </c>
    </row>
    <row r="2" spans="1:7">
      <c r="A2" s="4" t="s">
        <v>109</v>
      </c>
      <c r="C2" s="5" t="n">
        <v>27207723</v>
      </c>
    </row>
    <row r="3" spans="1:7">
      <c r="A3" s="4" t="s">
        <v>110</v>
      </c>
      <c r="B3" s="6" t="n">
        <v>14538</v>
      </c>
      <c r="C3" s="6" t="n">
        <v>272</v>
      </c>
      <c r="D3" s="6" t="n">
        <v>152920</v>
      </c>
      <c r="E3" s="6" t="n">
        <v>-139328</v>
      </c>
      <c r="F3" s="6" t="n">
        <v>-22</v>
      </c>
      <c r="G3" s="6" t="n">
        <v>696</v>
      </c>
    </row>
    <row r="4" spans="1:7">
      <c r="A4" s="3" t="s">
        <v>111</v>
      </c>
    </row>
    <row r="5" spans="1:7">
      <c r="A5" s="4" t="s">
        <v>112</v>
      </c>
      <c r="C5" s="5" t="n">
        <v>549076</v>
      </c>
    </row>
    <row r="6" spans="1:7">
      <c r="A6" s="4" t="s">
        <v>112</v>
      </c>
      <c r="B6" s="5" t="n">
        <v>2238</v>
      </c>
      <c r="C6" s="6" t="n">
        <v>6</v>
      </c>
      <c r="D6" s="5" t="n">
        <v>2232</v>
      </c>
    </row>
    <row r="7" spans="1:7">
      <c r="A7" s="4" t="s">
        <v>113</v>
      </c>
      <c r="B7" s="5" t="n">
        <v>10216</v>
      </c>
      <c r="D7" s="5" t="n">
        <v>10216</v>
      </c>
    </row>
    <row r="8" spans="1:7">
      <c r="A8" s="4" t="s">
        <v>114</v>
      </c>
      <c r="B8" s="5" t="n">
        <v>23</v>
      </c>
      <c r="D8" s="5" t="n">
        <v>23</v>
      </c>
    </row>
    <row r="9" spans="1:7">
      <c r="A9" s="4" t="s">
        <v>115</v>
      </c>
      <c r="F9" s="5" t="n">
        <v>-5671</v>
      </c>
    </row>
    <row r="10" spans="1:7">
      <c r="A10" s="4" t="s">
        <v>116</v>
      </c>
      <c r="B10" s="5" t="n">
        <v>1344</v>
      </c>
      <c r="G10" s="5" t="n">
        <v>1344</v>
      </c>
    </row>
    <row r="11" spans="1:7">
      <c r="A11" s="4" t="s">
        <v>92</v>
      </c>
      <c r="B11" s="5" t="n">
        <v>-21615</v>
      </c>
      <c r="E11" s="5" t="n">
        <v>-21615</v>
      </c>
    </row>
    <row r="12" spans="1:7">
      <c r="A12" s="4" t="s">
        <v>117</v>
      </c>
      <c r="C12" s="5" t="n">
        <v>27756799</v>
      </c>
    </row>
    <row r="13" spans="1:7">
      <c r="A13" s="4" t="s">
        <v>118</v>
      </c>
      <c r="B13" s="5" t="n">
        <v>1073</v>
      </c>
      <c r="C13" s="6" t="n">
        <v>278</v>
      </c>
      <c r="D13" s="5" t="n">
        <v>165391</v>
      </c>
      <c r="E13" s="5" t="n">
        <v>-160943</v>
      </c>
      <c r="F13" s="5" t="n">
        <v>-5693</v>
      </c>
      <c r="G13" s="5" t="n">
        <v>2040</v>
      </c>
    </row>
    <row r="14" spans="1:7">
      <c r="A14" s="3" t="s">
        <v>111</v>
      </c>
    </row>
    <row r="15" spans="1:7">
      <c r="A15" s="4" t="s">
        <v>112</v>
      </c>
      <c r="C15" s="5" t="n">
        <v>788290</v>
      </c>
    </row>
    <row r="16" spans="1:7">
      <c r="A16" s="4" t="s">
        <v>112</v>
      </c>
      <c r="B16" s="5" t="n">
        <v>3560</v>
      </c>
      <c r="C16" s="6" t="n">
        <v>7</v>
      </c>
      <c r="D16" s="5" t="n">
        <v>3553</v>
      </c>
    </row>
    <row r="17" spans="1:7">
      <c r="A17" s="4" t="s">
        <v>113</v>
      </c>
      <c r="B17" s="5" t="n">
        <v>8983</v>
      </c>
      <c r="D17" s="5" t="n">
        <v>8983</v>
      </c>
    </row>
    <row r="18" spans="1:7">
      <c r="A18" s="4" t="s">
        <v>114</v>
      </c>
      <c r="B18" s="5" t="n">
        <v>4</v>
      </c>
      <c r="D18" s="5" t="n">
        <v>4</v>
      </c>
    </row>
    <row r="19" spans="1:7">
      <c r="A19" s="4" t="s">
        <v>115</v>
      </c>
      <c r="B19" s="5" t="n">
        <v>-4964</v>
      </c>
      <c r="F19" s="5" t="n">
        <v>-4964</v>
      </c>
    </row>
    <row r="20" spans="1:7">
      <c r="A20" s="4" t="s">
        <v>116</v>
      </c>
      <c r="B20" s="5" t="n">
        <v>1277</v>
      </c>
      <c r="G20" s="5" t="n">
        <v>1277</v>
      </c>
    </row>
    <row r="21" spans="1:7">
      <c r="A21" s="4" t="s">
        <v>92</v>
      </c>
      <c r="B21" s="5" t="n">
        <v>-4099</v>
      </c>
      <c r="E21" s="5" t="n">
        <v>-4099</v>
      </c>
    </row>
    <row r="22" spans="1:7">
      <c r="A22" s="4" t="s">
        <v>119</v>
      </c>
      <c r="C22" s="5" t="n">
        <v>28545089</v>
      </c>
    </row>
    <row r="23" spans="1:7">
      <c r="A23" s="4" t="s">
        <v>120</v>
      </c>
      <c r="B23" s="5" t="n">
        <v>5834</v>
      </c>
      <c r="C23" s="6" t="n">
        <v>285</v>
      </c>
      <c r="D23" s="5" t="n">
        <v>177931</v>
      </c>
      <c r="E23" s="5" t="n">
        <v>-165042</v>
      </c>
      <c r="F23" s="5" t="n">
        <v>-10657</v>
      </c>
      <c r="G23" s="5" t="n">
        <v>3317</v>
      </c>
    </row>
    <row r="24" spans="1:7">
      <c r="A24" s="3" t="s">
        <v>111</v>
      </c>
    </row>
    <row r="25" spans="1:7">
      <c r="A25" s="4" t="s">
        <v>112</v>
      </c>
      <c r="C25" s="5" t="n">
        <v>1253441</v>
      </c>
    </row>
    <row r="26" spans="1:7">
      <c r="A26" s="4" t="s">
        <v>112</v>
      </c>
      <c r="B26" s="6" t="n">
        <v>4987</v>
      </c>
      <c r="C26" s="6" t="n">
        <v>13</v>
      </c>
      <c r="D26" s="5" t="n">
        <v>4974</v>
      </c>
    </row>
    <row r="27" spans="1:7">
      <c r="A27" s="4" t="s">
        <v>121</v>
      </c>
      <c r="B27" s="5" t="n">
        <v>332326</v>
      </c>
    </row>
    <row r="28" spans="1:7">
      <c r="A28" s="4" t="s">
        <v>121</v>
      </c>
      <c r="B28" s="6" t="n">
        <v>5733</v>
      </c>
      <c r="C28" s="6" t="n">
        <v>3</v>
      </c>
      <c r="D28" s="5" t="n">
        <v>5730</v>
      </c>
    </row>
    <row r="29" spans="1:7">
      <c r="A29" s="4" t="s">
        <v>113</v>
      </c>
      <c r="B29" s="5" t="n">
        <v>12960</v>
      </c>
      <c r="D29" s="5" t="n">
        <v>12841</v>
      </c>
    </row>
    <row r="30" spans="1:7">
      <c r="A30" s="4" t="s">
        <v>122</v>
      </c>
      <c r="B30" s="5" t="n">
        <v>1052</v>
      </c>
      <c r="D30" s="5" t="n">
        <v>116</v>
      </c>
      <c r="F30" s="5" t="n">
        <v>936</v>
      </c>
    </row>
    <row r="31" spans="1:7">
      <c r="A31" s="4" t="s">
        <v>113</v>
      </c>
      <c r="F31" s="5" t="n">
        <v>119</v>
      </c>
    </row>
    <row r="32" spans="1:7">
      <c r="A32" s="4" t="s">
        <v>115</v>
      </c>
      <c r="B32" s="5" t="n">
        <v>-17014</v>
      </c>
      <c r="F32" s="5" t="n">
        <v>-17014</v>
      </c>
    </row>
    <row r="33" spans="1:7">
      <c r="A33" s="4" t="s">
        <v>123</v>
      </c>
      <c r="B33" s="5" t="n">
        <v>31451</v>
      </c>
      <c r="D33" s="5" t="n">
        <v>31451</v>
      </c>
    </row>
    <row r="34" spans="1:7">
      <c r="A34" s="4" t="s">
        <v>124</v>
      </c>
      <c r="D34" s="5" t="n">
        <v>300</v>
      </c>
    </row>
    <row r="35" spans="1:7">
      <c r="A35" s="4" t="s">
        <v>124</v>
      </c>
      <c r="B35" s="5" t="n">
        <v>0</v>
      </c>
      <c r="E35" s="5" t="n">
        <v>-300</v>
      </c>
    </row>
    <row r="36" spans="1:7">
      <c r="A36" s="4" t="s">
        <v>116</v>
      </c>
      <c r="B36" s="5" t="n">
        <v>-2736</v>
      </c>
      <c r="G36" s="5" t="n">
        <v>-2736</v>
      </c>
    </row>
    <row r="37" spans="1:7">
      <c r="A37" s="4" t="s">
        <v>92</v>
      </c>
      <c r="B37" s="5" t="n">
        <v>-4002</v>
      </c>
      <c r="E37" s="5" t="n">
        <v>-4002</v>
      </c>
    </row>
    <row r="38" spans="1:7">
      <c r="A38" s="4" t="s">
        <v>125</v>
      </c>
      <c r="C38" s="5" t="n">
        <v>30130856</v>
      </c>
    </row>
    <row r="39" spans="1:7">
      <c r="A39" s="4" t="s">
        <v>126</v>
      </c>
      <c r="B39" s="6" t="n">
        <v>38265</v>
      </c>
      <c r="C39" s="6" t="n">
        <v>301</v>
      </c>
      <c r="D39" s="6" t="n">
        <v>233343</v>
      </c>
      <c r="E39" s="6" t="n">
        <v>-169344</v>
      </c>
      <c r="F39" s="6" t="n">
        <v>-26616</v>
      </c>
      <c r="G39" s="6" t="n">
        <v>5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8</v>
      </c>
      <c r="B1" s="2" t="s">
        <v>2</v>
      </c>
      <c r="C1" s="2" t="s">
        <v>32</v>
      </c>
    </row>
    <row r="2" spans="1:3">
      <c r="A2" s="3" t="s">
        <v>192</v>
      </c>
    </row>
    <row r="3" spans="1:3">
      <c r="A3" s="4" t="s">
        <v>569</v>
      </c>
      <c r="B3" s="6" t="n">
        <v>9892</v>
      </c>
      <c r="C3" s="6" t="n">
        <v>9919</v>
      </c>
    </row>
    <row r="4" spans="1:3">
      <c r="A4" s="4" t="s">
        <v>570</v>
      </c>
      <c r="B4" s="5" t="n">
        <v>2280</v>
      </c>
      <c r="C4" s="5" t="n">
        <v>2267</v>
      </c>
    </row>
    <row r="5" spans="1:3">
      <c r="A5" s="4" t="s">
        <v>571</v>
      </c>
      <c r="B5" s="5" t="n">
        <v>2162</v>
      </c>
      <c r="C5" s="5" t="n">
        <v>2342</v>
      </c>
    </row>
    <row r="6" spans="1:3">
      <c r="A6" s="4" t="s">
        <v>572</v>
      </c>
      <c r="B6" s="5" t="n">
        <v>1124</v>
      </c>
      <c r="C6" s="5" t="n">
        <v>896</v>
      </c>
    </row>
    <row r="7" spans="1:3">
      <c r="A7" s="4" t="s">
        <v>573</v>
      </c>
      <c r="B7" s="5" t="n">
        <v>1002</v>
      </c>
      <c r="C7" s="5" t="n">
        <v>1033</v>
      </c>
    </row>
    <row r="8" spans="1:3">
      <c r="A8" s="4" t="s">
        <v>574</v>
      </c>
      <c r="B8" s="5" t="n">
        <v>898</v>
      </c>
      <c r="C8" s="5" t="n">
        <v>0</v>
      </c>
    </row>
    <row r="9" spans="1:3">
      <c r="A9" s="4" t="s">
        <v>575</v>
      </c>
      <c r="B9" s="5" t="n">
        <v>688</v>
      </c>
      <c r="C9" s="5" t="n">
        <v>0</v>
      </c>
    </row>
    <row r="10" spans="1:3">
      <c r="A10" s="4" t="s">
        <v>576</v>
      </c>
      <c r="B10" s="5" t="n">
        <v>439</v>
      </c>
      <c r="C10" s="5" t="n">
        <v>0</v>
      </c>
    </row>
    <row r="11" spans="1:3">
      <c r="A11" s="4" t="s">
        <v>577</v>
      </c>
      <c r="B11" s="5" t="n">
        <v>3190</v>
      </c>
      <c r="C11" s="5" t="n">
        <v>3311</v>
      </c>
    </row>
    <row r="12" spans="1:3">
      <c r="A12" s="4" t="s">
        <v>578</v>
      </c>
      <c r="B12" s="6" t="n">
        <v>21675</v>
      </c>
      <c r="C12" s="6" t="n">
        <v>197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s>
  <sheetData>
    <row r="1" spans="1:5">
      <c r="A1" s="1" t="s">
        <v>579</v>
      </c>
      <c r="B1" s="2" t="s">
        <v>1</v>
      </c>
    </row>
    <row r="2" spans="1:5">
      <c r="B2" s="2" t="s">
        <v>2</v>
      </c>
      <c r="C2" s="2" t="s">
        <v>32</v>
      </c>
      <c r="D2" s="2" t="s">
        <v>580</v>
      </c>
      <c r="E2" s="2" t="s">
        <v>581</v>
      </c>
    </row>
    <row r="3" spans="1:5">
      <c r="A3" s="3" t="s">
        <v>195</v>
      </c>
    </row>
    <row r="4" spans="1:5">
      <c r="A4" s="4" t="s">
        <v>582</v>
      </c>
      <c r="D4" s="6" t="n">
        <v>30000</v>
      </c>
      <c r="E4" s="6" t="n">
        <v>20000</v>
      </c>
    </row>
    <row r="5" spans="1:5">
      <c r="A5" s="4" t="s">
        <v>583</v>
      </c>
      <c r="B5" s="5" t="n">
        <v>767400</v>
      </c>
      <c r="C5" s="5" t="n">
        <v>574118</v>
      </c>
    </row>
    <row r="6" spans="1:5">
      <c r="A6" s="4" t="s">
        <v>584</v>
      </c>
      <c r="B6" s="7" t="n">
        <v>19.5</v>
      </c>
      <c r="C6" s="7" t="n">
        <v>7.81</v>
      </c>
    </row>
    <row r="7" spans="1:5">
      <c r="A7" s="4" t="s">
        <v>585</v>
      </c>
      <c r="B7" s="6" t="n">
        <v>14964</v>
      </c>
      <c r="C7" s="6" t="n">
        <v>4481</v>
      </c>
    </row>
    <row r="8" spans="1:5">
      <c r="A8" s="4" t="s">
        <v>586</v>
      </c>
      <c r="B8" s="6" t="n">
        <v>5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7</v>
      </c>
      <c r="B1" s="2" t="s">
        <v>1</v>
      </c>
    </row>
    <row r="2" spans="1:4">
      <c r="B2" s="2" t="s">
        <v>2</v>
      </c>
      <c r="C2" s="2" t="s">
        <v>32</v>
      </c>
      <c r="D2" s="2" t="s">
        <v>76</v>
      </c>
    </row>
    <row r="3" spans="1:4">
      <c r="A3" s="3" t="s">
        <v>588</v>
      </c>
    </row>
    <row r="4" spans="1:4">
      <c r="A4" s="4" t="s">
        <v>589</v>
      </c>
      <c r="B4" s="10" t="n">
        <v>17.8</v>
      </c>
    </row>
    <row r="5" spans="1:4">
      <c r="A5" s="4" t="s">
        <v>590</v>
      </c>
    </row>
    <row r="6" spans="1:4">
      <c r="A6" s="3" t="s">
        <v>588</v>
      </c>
    </row>
    <row r="7" spans="1:4">
      <c r="A7" s="4" t="s">
        <v>591</v>
      </c>
      <c r="B7" s="5" t="n">
        <v>1662000</v>
      </c>
    </row>
    <row r="8" spans="1:4">
      <c r="A8" s="4" t="s">
        <v>592</v>
      </c>
      <c r="B8" s="5" t="n">
        <v>1500000</v>
      </c>
    </row>
    <row r="9" spans="1:4">
      <c r="A9" s="4" t="s">
        <v>593</v>
      </c>
      <c r="B9" s="4" t="s">
        <v>594</v>
      </c>
    </row>
    <row r="10" spans="1:4">
      <c r="A10" s="4" t="s">
        <v>595</v>
      </c>
      <c r="B10" s="5" t="n">
        <v>2202005</v>
      </c>
    </row>
    <row r="11" spans="1:4">
      <c r="A11" s="4" t="s">
        <v>596</v>
      </c>
    </row>
    <row r="12" spans="1:4">
      <c r="A12" s="3" t="s">
        <v>588</v>
      </c>
    </row>
    <row r="13" spans="1:4">
      <c r="A13" s="4" t="s">
        <v>591</v>
      </c>
      <c r="B13" s="5" t="n">
        <v>600000</v>
      </c>
    </row>
    <row r="14" spans="1:4">
      <c r="A14" s="4" t="s">
        <v>597</v>
      </c>
      <c r="B14" s="4" t="s">
        <v>598</v>
      </c>
    </row>
    <row r="15" spans="1:4">
      <c r="A15" s="4" t="s">
        <v>595</v>
      </c>
      <c r="B15" s="5" t="n">
        <v>540819</v>
      </c>
    </row>
    <row r="16" spans="1:4">
      <c r="A16" s="4" t="s">
        <v>599</v>
      </c>
    </row>
    <row r="17" spans="1:4">
      <c r="A17" s="3" t="s">
        <v>588</v>
      </c>
    </row>
    <row r="18" spans="1:4">
      <c r="A18" s="4" t="s">
        <v>600</v>
      </c>
      <c r="B18" s="4" t="s">
        <v>493</v>
      </c>
    </row>
    <row r="19" spans="1:4">
      <c r="A19" s="4" t="s">
        <v>601</v>
      </c>
      <c r="B19" s="10" t="n">
        <v>4.2</v>
      </c>
      <c r="C19" s="10" t="n">
        <v>1.8</v>
      </c>
      <c r="D19" s="6" t="n">
        <v>1</v>
      </c>
    </row>
    <row r="20" spans="1:4">
      <c r="A20" s="4" t="s">
        <v>602</v>
      </c>
      <c r="B20" s="10" t="n">
        <v>0.7</v>
      </c>
    </row>
    <row r="21" spans="1:4">
      <c r="A21" s="4" t="s">
        <v>603</v>
      </c>
      <c r="B21" s="4" t="s">
        <v>604</v>
      </c>
    </row>
    <row r="22" spans="1:4">
      <c r="A22" s="4" t="s">
        <v>605</v>
      </c>
    </row>
    <row r="23" spans="1:4">
      <c r="A23" s="3" t="s">
        <v>588</v>
      </c>
    </row>
    <row r="24" spans="1:4">
      <c r="A24" s="4" t="s">
        <v>606</v>
      </c>
      <c r="B24" s="4" t="s">
        <v>383</v>
      </c>
    </row>
    <row r="25" spans="1:4">
      <c r="A25" s="4" t="s">
        <v>607</v>
      </c>
    </row>
    <row r="26" spans="1:4">
      <c r="A26" s="3" t="s">
        <v>588</v>
      </c>
    </row>
    <row r="27" spans="1:4">
      <c r="A27" s="4" t="s">
        <v>606</v>
      </c>
      <c r="B27" s="4" t="s">
        <v>390</v>
      </c>
    </row>
    <row r="28" spans="1:4">
      <c r="A28" s="4" t="s">
        <v>608</v>
      </c>
    </row>
    <row r="29" spans="1:4">
      <c r="A29" s="3" t="s">
        <v>588</v>
      </c>
    </row>
    <row r="30" spans="1:4">
      <c r="A30" s="4" t="s">
        <v>591</v>
      </c>
      <c r="B30" s="5" t="n">
        <v>3601551</v>
      </c>
    </row>
    <row r="31" spans="1:4">
      <c r="A31" s="4" t="s">
        <v>609</v>
      </c>
    </row>
    <row r="32" spans="1:4">
      <c r="A32" s="3" t="s">
        <v>588</v>
      </c>
    </row>
    <row r="33" spans="1:4">
      <c r="A33" s="4" t="s">
        <v>610</v>
      </c>
      <c r="B33" s="10" t="n">
        <v>16.3</v>
      </c>
    </row>
    <row r="34" spans="1:4">
      <c r="A34" s="4" t="s">
        <v>603</v>
      </c>
      <c r="B34" s="4" t="s">
        <v>611</v>
      </c>
    </row>
    <row r="35" spans="1:4">
      <c r="A35" s="4" t="s">
        <v>612</v>
      </c>
      <c r="B35" s="5" t="n">
        <v>1</v>
      </c>
    </row>
    <row r="36" spans="1:4">
      <c r="A36" s="4" t="s">
        <v>613</v>
      </c>
    </row>
    <row r="37" spans="1:4">
      <c r="A37" s="3" t="s">
        <v>588</v>
      </c>
    </row>
    <row r="38" spans="1:4">
      <c r="A38" s="4" t="s">
        <v>610</v>
      </c>
      <c r="B38" s="10" t="n">
        <v>0.5</v>
      </c>
    </row>
    <row r="39" spans="1:4">
      <c r="A39" s="4" t="s">
        <v>603</v>
      </c>
      <c r="B39" s="4" t="s">
        <v>614</v>
      </c>
    </row>
    <row r="40" spans="1:4">
      <c r="A40" s="4" t="s">
        <v>615</v>
      </c>
    </row>
    <row r="41" spans="1:4">
      <c r="A41" s="3" t="s">
        <v>588</v>
      </c>
    </row>
    <row r="42" spans="1:4">
      <c r="A42" s="4" t="s">
        <v>616</v>
      </c>
      <c r="B42" s="4" t="s">
        <v>617</v>
      </c>
    </row>
    <row r="43" spans="1:4">
      <c r="A43" s="4" t="s">
        <v>618</v>
      </c>
      <c r="B43" s="5" t="n">
        <v>4</v>
      </c>
    </row>
    <row r="44" spans="1:4">
      <c r="A44" s="4" t="s">
        <v>619</v>
      </c>
    </row>
    <row r="45" spans="1:4">
      <c r="A45" s="3" t="s">
        <v>588</v>
      </c>
    </row>
    <row r="46" spans="1:4">
      <c r="A46" s="4" t="s">
        <v>620</v>
      </c>
      <c r="B46" s="5" t="n">
        <v>250000</v>
      </c>
      <c r="C46" s="5" t="n">
        <v>150000</v>
      </c>
    </row>
    <row r="47" spans="1:4">
      <c r="A47" s="4" t="s">
        <v>621</v>
      </c>
      <c r="B47" s="4" t="s">
        <v>622</v>
      </c>
    </row>
    <row r="48" spans="1:4">
      <c r="A48" s="4" t="s">
        <v>623</v>
      </c>
      <c r="B48" s="7" t="n">
        <v>14.44</v>
      </c>
    </row>
    <row r="49" spans="1:4">
      <c r="A49" s="4" t="s">
        <v>624</v>
      </c>
      <c r="B49" s="10" t="n">
        <v>2.7</v>
      </c>
    </row>
    <row r="50" spans="1:4">
      <c r="A50" s="4" t="s">
        <v>625</v>
      </c>
    </row>
    <row r="51" spans="1:4">
      <c r="A51" s="3" t="s">
        <v>588</v>
      </c>
    </row>
    <row r="52" spans="1:4">
      <c r="A52" s="4" t="s">
        <v>610</v>
      </c>
      <c r="B52" s="10" t="n">
        <v>1.1</v>
      </c>
    </row>
    <row r="53" spans="1:4">
      <c r="A53" s="4" t="s">
        <v>603</v>
      </c>
      <c r="B53" s="4" t="s">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627</v>
      </c>
      <c r="B1" s="2" t="s">
        <v>1</v>
      </c>
    </row>
    <row r="2" spans="1:4">
      <c r="B2" s="2" t="s">
        <v>2</v>
      </c>
      <c r="C2" s="2" t="s">
        <v>32</v>
      </c>
      <c r="D2" s="2" t="s">
        <v>76</v>
      </c>
    </row>
    <row r="3" spans="1:4">
      <c r="A3" s="3" t="s">
        <v>588</v>
      </c>
    </row>
    <row r="4" spans="1:4">
      <c r="A4" s="4" t="s">
        <v>628</v>
      </c>
      <c r="B4" s="6" t="n">
        <v>0</v>
      </c>
    </row>
    <row r="5" spans="1:4">
      <c r="A5" s="4" t="s">
        <v>629</v>
      </c>
    </row>
    <row r="6" spans="1:4">
      <c r="A6" s="3" t="s">
        <v>588</v>
      </c>
    </row>
    <row r="7" spans="1:4">
      <c r="A7" s="4" t="s">
        <v>628</v>
      </c>
      <c r="C7" s="7" t="n">
        <v>8.949999999999999</v>
      </c>
      <c r="D7" s="7" t="n">
        <v>12.97</v>
      </c>
    </row>
    <row r="8" spans="1:4">
      <c r="A8" s="4" t="s">
        <v>630</v>
      </c>
      <c r="C8" s="7" t="n">
        <v>4.03</v>
      </c>
      <c r="D8" s="7" t="n">
        <v>6.33</v>
      </c>
    </row>
    <row r="9" spans="1:4">
      <c r="A9" s="3" t="s">
        <v>631</v>
      </c>
    </row>
    <row r="10" spans="1:4">
      <c r="A10" s="4" t="s">
        <v>632</v>
      </c>
      <c r="D10" s="4" t="s">
        <v>633</v>
      </c>
    </row>
    <row r="11" spans="1:4">
      <c r="A11" s="4" t="s">
        <v>634</v>
      </c>
      <c r="C11" s="4" t="s">
        <v>635</v>
      </c>
    </row>
    <row r="12" spans="1:4">
      <c r="A12" s="4" t="s">
        <v>636</v>
      </c>
      <c r="D12" s="4" t="s">
        <v>637</v>
      </c>
    </row>
    <row r="13" spans="1:4">
      <c r="A13" s="4" t="s">
        <v>638</v>
      </c>
      <c r="C13" s="4" t="s">
        <v>639</v>
      </c>
      <c r="D13" s="4" t="s">
        <v>639</v>
      </c>
    </row>
    <row r="14" spans="1:4">
      <c r="A14" s="4" t="s">
        <v>640</v>
      </c>
      <c r="D14" s="4" t="s">
        <v>641</v>
      </c>
    </row>
    <row r="15" spans="1:4">
      <c r="A15" s="4" t="s">
        <v>642</v>
      </c>
      <c r="C15" s="4" t="s">
        <v>643</v>
      </c>
    </row>
    <row r="16" spans="1:4">
      <c r="A16" s="4" t="s">
        <v>644</v>
      </c>
      <c r="D16" s="4" t="s">
        <v>645</v>
      </c>
    </row>
    <row r="17" spans="1:4">
      <c r="A17" s="4" t="s">
        <v>646</v>
      </c>
      <c r="C17" s="4" t="s">
        <v>647</v>
      </c>
    </row>
    <row r="18" spans="1:4">
      <c r="A18" s="4" t="s">
        <v>648</v>
      </c>
    </row>
    <row r="19" spans="1:4">
      <c r="A19" s="3" t="s">
        <v>631</v>
      </c>
    </row>
    <row r="20" spans="1:4">
      <c r="A20" s="4" t="s">
        <v>646</v>
      </c>
      <c r="D20" s="4" t="s">
        <v>649</v>
      </c>
    </row>
    <row r="21" spans="1:4">
      <c r="A21" s="4" t="s">
        <v>650</v>
      </c>
    </row>
    <row r="22" spans="1:4">
      <c r="A22" s="3" t="s">
        <v>631</v>
      </c>
    </row>
    <row r="23" spans="1:4">
      <c r="A23" s="4" t="s">
        <v>646</v>
      </c>
      <c r="D23" s="4" t="s">
        <v>6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51</v>
      </c>
      <c r="B1" s="2" t="s">
        <v>1</v>
      </c>
    </row>
    <row r="2" spans="1:3">
      <c r="B2" s="2" t="s">
        <v>2</v>
      </c>
      <c r="C2" s="2" t="s">
        <v>32</v>
      </c>
    </row>
    <row r="3" spans="1:3">
      <c r="A3" s="3" t="s">
        <v>652</v>
      </c>
    </row>
    <row r="4" spans="1:3">
      <c r="A4" s="4" t="s">
        <v>653</v>
      </c>
      <c r="B4" s="5" t="n">
        <v>1334877</v>
      </c>
    </row>
    <row r="5" spans="1:3">
      <c r="A5" s="4" t="s">
        <v>654</v>
      </c>
      <c r="B5" s="5" t="n">
        <v>0</v>
      </c>
    </row>
    <row r="6" spans="1:3">
      <c r="A6" s="4" t="s">
        <v>655</v>
      </c>
      <c r="B6" s="5" t="n">
        <v>-452954</v>
      </c>
    </row>
    <row r="7" spans="1:3">
      <c r="A7" s="4" t="s">
        <v>656</v>
      </c>
      <c r="B7" s="5" t="n">
        <v>-47244</v>
      </c>
    </row>
    <row r="8" spans="1:3">
      <c r="A8" s="4" t="s">
        <v>657</v>
      </c>
      <c r="B8" s="5" t="n">
        <v>834679</v>
      </c>
      <c r="C8" s="5" t="n">
        <v>1334877</v>
      </c>
    </row>
    <row r="9" spans="1:3">
      <c r="A9" s="4" t="s">
        <v>658</v>
      </c>
      <c r="B9" s="5" t="n">
        <v>696382</v>
      </c>
    </row>
    <row r="10" spans="1:3">
      <c r="A10" s="3" t="s">
        <v>659</v>
      </c>
    </row>
    <row r="11" spans="1:3">
      <c r="A11" s="4" t="s">
        <v>660</v>
      </c>
      <c r="B11" s="7" t="n">
        <v>11.32</v>
      </c>
    </row>
    <row r="12" spans="1:3">
      <c r="A12" s="4" t="s">
        <v>661</v>
      </c>
      <c r="B12" s="5" t="n">
        <v>0</v>
      </c>
    </row>
    <row r="13" spans="1:3">
      <c r="A13" s="4" t="s">
        <v>662</v>
      </c>
      <c r="B13" s="11" t="n">
        <v>11.05</v>
      </c>
    </row>
    <row r="14" spans="1:3">
      <c r="A14" s="4" t="s">
        <v>663</v>
      </c>
      <c r="B14" s="11" t="n">
        <v>11.45</v>
      </c>
    </row>
    <row r="15" spans="1:3">
      <c r="A15" s="4" t="s">
        <v>664</v>
      </c>
      <c r="B15" s="11" t="n">
        <v>11.45</v>
      </c>
      <c r="C15" s="7" t="n">
        <v>11.32</v>
      </c>
    </row>
    <row r="16" spans="1:3">
      <c r="A16" s="4" t="s">
        <v>665</v>
      </c>
      <c r="B16" s="7" t="n">
        <v>11.27</v>
      </c>
    </row>
    <row r="17" spans="1:3">
      <c r="A17" s="3" t="s">
        <v>666</v>
      </c>
    </row>
    <row r="18" spans="1:3">
      <c r="A18" s="4" t="s">
        <v>667</v>
      </c>
      <c r="B18" s="4" t="s">
        <v>668</v>
      </c>
      <c r="C18" s="4" t="s">
        <v>669</v>
      </c>
    </row>
    <row r="19" spans="1:3">
      <c r="A19" s="4" t="s">
        <v>658</v>
      </c>
      <c r="B19" s="4" t="s">
        <v>670</v>
      </c>
    </row>
    <row r="20" spans="1:3">
      <c r="A20" s="3" t="s">
        <v>671</v>
      </c>
    </row>
    <row r="21" spans="1:3">
      <c r="A21" s="4" t="s">
        <v>667</v>
      </c>
      <c r="B21" s="6" t="n">
        <v>11391</v>
      </c>
      <c r="C21" s="6" t="n">
        <v>6787</v>
      </c>
    </row>
    <row r="22" spans="1:3">
      <c r="A22" s="4" t="s">
        <v>658</v>
      </c>
      <c r="B22" s="6" t="n">
        <v>963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1369996</v>
      </c>
    </row>
    <row r="5" spans="1:2">
      <c r="A5" s="4" t="s">
        <v>676</v>
      </c>
      <c r="B5" s="5" t="n">
        <v>714197</v>
      </c>
    </row>
    <row r="6" spans="1:2">
      <c r="A6" s="4" t="s">
        <v>677</v>
      </c>
      <c r="B6" s="5" t="n">
        <v>-456687</v>
      </c>
    </row>
    <row r="7" spans="1:2">
      <c r="A7" s="4" t="s">
        <v>678</v>
      </c>
      <c r="B7" s="5" t="n">
        <v>-209245</v>
      </c>
    </row>
    <row r="8" spans="1:2">
      <c r="A8" s="4" t="s">
        <v>679</v>
      </c>
      <c r="B8" s="5" t="n">
        <v>1418261</v>
      </c>
    </row>
    <row r="9" spans="1:2">
      <c r="A9" s="3" t="s">
        <v>680</v>
      </c>
    </row>
    <row r="10" spans="1:2">
      <c r="A10" s="4" t="s">
        <v>681</v>
      </c>
      <c r="B10" s="7" t="n">
        <v>11.32</v>
      </c>
    </row>
    <row r="11" spans="1:2">
      <c r="A11" s="4" t="s">
        <v>682</v>
      </c>
      <c r="B11" s="11" t="n">
        <v>19.67</v>
      </c>
    </row>
    <row r="12" spans="1:2">
      <c r="A12" s="4" t="s">
        <v>683</v>
      </c>
      <c r="B12" s="11" t="n">
        <v>11.9</v>
      </c>
    </row>
    <row r="13" spans="1:2">
      <c r="A13" s="4" t="s">
        <v>684</v>
      </c>
      <c r="B13" s="11" t="n">
        <v>12.78</v>
      </c>
    </row>
    <row r="14" spans="1:2">
      <c r="A14" s="4" t="s">
        <v>685</v>
      </c>
      <c r="B14" s="7" t="n">
        <v>1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73</v>
      </c>
    </row>
    <row r="3" spans="1:2">
      <c r="A3" s="3" t="s">
        <v>687</v>
      </c>
    </row>
    <row r="4" spans="1:2">
      <c r="A4" s="4" t="s">
        <v>675</v>
      </c>
      <c r="B4" s="5" t="n">
        <v>114622</v>
      </c>
    </row>
    <row r="5" spans="1:2">
      <c r="A5" s="4" t="s">
        <v>688</v>
      </c>
      <c r="B5" s="5" t="n">
        <v>50988</v>
      </c>
    </row>
    <row r="6" spans="1:2">
      <c r="A6" s="4" t="s">
        <v>689</v>
      </c>
      <c r="B6" s="5" t="n">
        <v>-106956</v>
      </c>
    </row>
    <row r="7" spans="1:2">
      <c r="A7" s="4" t="s">
        <v>690</v>
      </c>
      <c r="B7" s="5" t="n">
        <v>-375</v>
      </c>
    </row>
    <row r="8" spans="1:2">
      <c r="A8" s="4" t="s">
        <v>679</v>
      </c>
      <c r="B8" s="5" t="n">
        <v>58279</v>
      </c>
    </row>
    <row r="9" spans="1:2">
      <c r="A9" s="3" t="s">
        <v>680</v>
      </c>
    </row>
    <row r="10" spans="1:2">
      <c r="A10" s="4" t="s">
        <v>681</v>
      </c>
      <c r="B10" s="7" t="n">
        <v>9.550000000000001</v>
      </c>
    </row>
    <row r="11" spans="1:2">
      <c r="A11" s="4" t="s">
        <v>691</v>
      </c>
      <c r="B11" s="5" t="n">
        <v>21</v>
      </c>
    </row>
    <row r="12" spans="1:2">
      <c r="A12" s="4" t="s">
        <v>692</v>
      </c>
      <c r="B12" s="11" t="n">
        <v>9.52</v>
      </c>
    </row>
    <row r="13" spans="1:2">
      <c r="A13" s="4" t="s">
        <v>693</v>
      </c>
      <c r="B13" s="11" t="n">
        <v>10.89</v>
      </c>
    </row>
    <row r="14" spans="1:2">
      <c r="A14" s="4" t="s">
        <v>685</v>
      </c>
      <c r="B14" s="7" t="n">
        <v>1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695</v>
      </c>
      <c r="C1" s="2" t="s">
        <v>696</v>
      </c>
      <c r="D1" s="2" t="s">
        <v>697</v>
      </c>
      <c r="E1" s="2" t="s">
        <v>698</v>
      </c>
    </row>
    <row r="2" spans="1:5">
      <c r="A2" s="5" t="n">
        <v>2017</v>
      </c>
    </row>
    <row r="3" spans="1:5">
      <c r="A3" s="3" t="s">
        <v>588</v>
      </c>
    </row>
    <row r="4" spans="1:5">
      <c r="A4" s="4" t="s">
        <v>699</v>
      </c>
      <c r="B4" s="7" t="n">
        <v>21.15</v>
      </c>
      <c r="C4" s="7" t="n">
        <v>19.15</v>
      </c>
    </row>
    <row r="5" spans="1:5">
      <c r="A5" s="4" t="s">
        <v>642</v>
      </c>
      <c r="B5" s="4" t="s">
        <v>700</v>
      </c>
      <c r="C5" s="4" t="s">
        <v>701</v>
      </c>
    </row>
    <row r="6" spans="1:5">
      <c r="A6" s="4" t="s">
        <v>634</v>
      </c>
      <c r="B6" s="4" t="s">
        <v>702</v>
      </c>
      <c r="C6" s="4" t="s">
        <v>703</v>
      </c>
    </row>
    <row r="7" spans="1:5">
      <c r="A7" s="4" t="s">
        <v>638</v>
      </c>
      <c r="B7" s="4" t="s">
        <v>639</v>
      </c>
      <c r="C7" s="4" t="s">
        <v>639</v>
      </c>
    </row>
    <row r="8" spans="1:5">
      <c r="A8" s="5" t="n">
        <v>2016</v>
      </c>
    </row>
    <row r="9" spans="1:5">
      <c r="A9" s="3" t="s">
        <v>588</v>
      </c>
    </row>
    <row r="10" spans="1:5">
      <c r="A10" s="4" t="s">
        <v>699</v>
      </c>
      <c r="D10" s="7" t="n">
        <v>8.949999999999999</v>
      </c>
    </row>
    <row r="11" spans="1:5">
      <c r="A11" s="4" t="s">
        <v>642</v>
      </c>
      <c r="D11" s="4" t="s">
        <v>704</v>
      </c>
    </row>
    <row r="12" spans="1:5">
      <c r="A12" s="4" t="s">
        <v>634</v>
      </c>
      <c r="D12" s="4" t="s">
        <v>705</v>
      </c>
    </row>
    <row r="13" spans="1:5">
      <c r="A13" s="4" t="s">
        <v>638</v>
      </c>
      <c r="D13" s="4" t="s">
        <v>639</v>
      </c>
    </row>
    <row r="14" spans="1:5">
      <c r="A14" s="5" t="n">
        <v>2015</v>
      </c>
    </row>
    <row r="15" spans="1:5">
      <c r="A15" s="3" t="s">
        <v>588</v>
      </c>
    </row>
    <row r="16" spans="1:5">
      <c r="A16" s="4" t="s">
        <v>699</v>
      </c>
      <c r="E16" s="7" t="n">
        <v>11.32</v>
      </c>
    </row>
    <row r="17" spans="1:5">
      <c r="A17" s="4" t="s">
        <v>642</v>
      </c>
      <c r="E17" s="4" t="s">
        <v>706</v>
      </c>
    </row>
    <row r="18" spans="1:5">
      <c r="A18" s="4" t="s">
        <v>634</v>
      </c>
      <c r="E18" s="4" t="s">
        <v>707</v>
      </c>
    </row>
    <row r="19" spans="1:5">
      <c r="A19" s="4" t="s">
        <v>638</v>
      </c>
      <c r="E19" s="4" t="s">
        <v>6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6</v>
      </c>
    </row>
    <row r="3" spans="1:4">
      <c r="A3" s="3" t="s">
        <v>588</v>
      </c>
    </row>
    <row r="4" spans="1:4">
      <c r="A4" s="4" t="s">
        <v>709</v>
      </c>
      <c r="B4" s="5" t="n">
        <v>168884</v>
      </c>
      <c r="C4" s="5" t="n">
        <v>325000</v>
      </c>
      <c r="D4" s="5" t="n">
        <v>100000</v>
      </c>
    </row>
    <row r="5" spans="1:4">
      <c r="A5" s="4" t="s">
        <v>619</v>
      </c>
    </row>
    <row r="6" spans="1:4">
      <c r="A6" s="3" t="s">
        <v>588</v>
      </c>
    </row>
    <row r="7" spans="1:4">
      <c r="A7" s="4" t="s">
        <v>710</v>
      </c>
      <c r="B7" s="5" t="n">
        <v>0</v>
      </c>
      <c r="C7" s="5" t="n">
        <v>125000</v>
      </c>
    </row>
    <row r="8" spans="1:4">
      <c r="A8" s="4" t="s">
        <v>709</v>
      </c>
      <c r="B8" s="5" t="n">
        <v>0</v>
      </c>
    </row>
    <row r="9" spans="1:4">
      <c r="A9" s="4" t="s">
        <v>711</v>
      </c>
      <c r="B9" s="6" t="n">
        <v>0</v>
      </c>
      <c r="C9" s="7" t="n">
        <v>7.65</v>
      </c>
    </row>
    <row r="10" spans="1:4">
      <c r="A10" s="4" t="s">
        <v>712</v>
      </c>
      <c r="B10" s="6" t="n">
        <v>0</v>
      </c>
    </row>
    <row r="11" spans="1:4">
      <c r="A11" s="4" t="s">
        <v>713</v>
      </c>
      <c r="B11" s="5" t="n">
        <v>-125000</v>
      </c>
    </row>
    <row r="12" spans="1:4">
      <c r="A12" s="4" t="s">
        <v>714</v>
      </c>
      <c r="B12" s="7" t="n">
        <v>7.65</v>
      </c>
    </row>
    <row r="13" spans="1:4">
      <c r="A13" s="4" t="s">
        <v>715</v>
      </c>
      <c r="B13" s="5" t="n">
        <v>0</v>
      </c>
    </row>
    <row r="14" spans="1:4">
      <c r="A14" s="4" t="s">
        <v>716</v>
      </c>
      <c r="B14" s="6" t="n">
        <v>0</v>
      </c>
    </row>
    <row r="15" spans="1:4">
      <c r="A15" s="4" t="s">
        <v>615</v>
      </c>
    </row>
    <row r="16" spans="1:4">
      <c r="A16" s="3" t="s">
        <v>588</v>
      </c>
    </row>
    <row r="17" spans="1:4">
      <c r="A17" s="4" t="s">
        <v>710</v>
      </c>
      <c r="B17" s="5" t="n">
        <v>218884</v>
      </c>
      <c r="C17" s="5" t="n">
        <v>367500</v>
      </c>
    </row>
    <row r="18" spans="1:4">
      <c r="A18" s="4" t="s">
        <v>709</v>
      </c>
      <c r="B18" s="5" t="n">
        <v>168884</v>
      </c>
    </row>
    <row r="19" spans="1:4">
      <c r="A19" s="4" t="s">
        <v>711</v>
      </c>
      <c r="B19" s="7" t="n">
        <v>13.26</v>
      </c>
      <c r="C19" s="6" t="n">
        <v>6</v>
      </c>
    </row>
    <row r="20" spans="1:4">
      <c r="A20" s="4" t="s">
        <v>712</v>
      </c>
      <c r="B20" s="7" t="n">
        <v>13.84</v>
      </c>
    </row>
    <row r="21" spans="1:4">
      <c r="A21" s="4" t="s">
        <v>713</v>
      </c>
      <c r="B21" s="5" t="n">
        <v>-295000</v>
      </c>
    </row>
    <row r="22" spans="1:4">
      <c r="A22" s="4" t="s">
        <v>714</v>
      </c>
      <c r="B22" s="7" t="n">
        <v>5.23</v>
      </c>
    </row>
    <row r="23" spans="1:4">
      <c r="A23" s="4" t="s">
        <v>715</v>
      </c>
      <c r="B23" s="5" t="n">
        <v>-22500</v>
      </c>
    </row>
    <row r="24" spans="1:4">
      <c r="A24" s="4" t="s">
        <v>716</v>
      </c>
      <c r="B24" s="7" t="n">
        <v>4.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76</v>
      </c>
    </row>
    <row r="3" spans="1:4">
      <c r="A3" s="3" t="s">
        <v>718</v>
      </c>
    </row>
    <row r="4" spans="1:4">
      <c r="A4" s="4" t="s">
        <v>719</v>
      </c>
      <c r="B4" s="6" t="n">
        <v>12742</v>
      </c>
      <c r="C4" s="6" t="n">
        <v>8900</v>
      </c>
      <c r="D4" s="6" t="n">
        <v>10216</v>
      </c>
    </row>
    <row r="5" spans="1:4">
      <c r="A5" s="4" t="s">
        <v>720</v>
      </c>
    </row>
    <row r="6" spans="1:4">
      <c r="A6" s="3" t="s">
        <v>718</v>
      </c>
    </row>
    <row r="7" spans="1:4">
      <c r="A7" s="4" t="s">
        <v>719</v>
      </c>
      <c r="B7" s="5" t="n">
        <v>1061</v>
      </c>
      <c r="C7" s="5" t="n">
        <v>807</v>
      </c>
      <c r="D7" s="5" t="n">
        <v>730</v>
      </c>
    </row>
    <row r="8" spans="1:4">
      <c r="A8" s="4" t="s">
        <v>82</v>
      </c>
    </row>
    <row r="9" spans="1:4">
      <c r="A9" s="3" t="s">
        <v>718</v>
      </c>
    </row>
    <row r="10" spans="1:4">
      <c r="A10" s="4" t="s">
        <v>719</v>
      </c>
      <c r="B10" s="5" t="n">
        <v>1969</v>
      </c>
      <c r="C10" s="5" t="n">
        <v>868</v>
      </c>
      <c r="D10" s="5" t="n">
        <v>1171</v>
      </c>
    </row>
    <row r="11" spans="1:4">
      <c r="A11" s="4" t="s">
        <v>83</v>
      </c>
    </row>
    <row r="12" spans="1:4">
      <c r="A12" s="3" t="s">
        <v>718</v>
      </c>
    </row>
    <row r="13" spans="1:4">
      <c r="A13" s="4" t="s">
        <v>719</v>
      </c>
      <c r="B13" s="5" t="n">
        <v>7827</v>
      </c>
      <c r="C13" s="5" t="n">
        <v>6161</v>
      </c>
      <c r="D13" s="5" t="n">
        <v>7226</v>
      </c>
    </row>
    <row r="14" spans="1:4">
      <c r="A14" s="4" t="s">
        <v>84</v>
      </c>
    </row>
    <row r="15" spans="1:4">
      <c r="A15" s="3" t="s">
        <v>718</v>
      </c>
    </row>
    <row r="16" spans="1:4">
      <c r="A16" s="4" t="s">
        <v>719</v>
      </c>
      <c r="B16" s="6" t="n">
        <v>1885</v>
      </c>
      <c r="C16" s="6" t="n">
        <v>1064</v>
      </c>
      <c r="D16" s="6" t="n">
        <v>10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v>
      </c>
      <c r="B1" s="2" t="s">
        <v>1</v>
      </c>
    </row>
    <row r="2" spans="1:4">
      <c r="B2" s="2" t="s">
        <v>128</v>
      </c>
      <c r="C2" s="2" t="s">
        <v>129</v>
      </c>
      <c r="D2" s="2" t="s">
        <v>130</v>
      </c>
    </row>
    <row r="3" spans="1:4">
      <c r="A3" s="3" t="s">
        <v>131</v>
      </c>
    </row>
    <row r="4" spans="1:4">
      <c r="A4" s="4" t="s">
        <v>92</v>
      </c>
      <c r="B4" s="6" t="n">
        <v>-4002</v>
      </c>
      <c r="C4" s="6" t="n">
        <v>-4099</v>
      </c>
      <c r="D4" s="6" t="n">
        <v>-21615</v>
      </c>
    </row>
    <row r="5" spans="1:4">
      <c r="A5" s="3" t="s">
        <v>132</v>
      </c>
    </row>
    <row r="6" spans="1:4">
      <c r="A6" s="4" t="s">
        <v>133</v>
      </c>
      <c r="B6" s="5" t="n">
        <v>21731</v>
      </c>
      <c r="C6" s="5" t="n">
        <v>15869</v>
      </c>
      <c r="D6" s="5" t="n">
        <v>13634</v>
      </c>
    </row>
    <row r="7" spans="1:4">
      <c r="A7" s="4" t="s">
        <v>134</v>
      </c>
      <c r="B7" s="5" t="n">
        <v>-907</v>
      </c>
      <c r="C7" s="5" t="n">
        <v>748</v>
      </c>
      <c r="D7" s="5" t="n">
        <v>-192</v>
      </c>
    </row>
    <row r="8" spans="1:4">
      <c r="A8" s="4" t="s">
        <v>135</v>
      </c>
      <c r="B8" s="5" t="n">
        <v>0</v>
      </c>
      <c r="C8" s="5" t="n">
        <v>0</v>
      </c>
      <c r="D8" s="5" t="n">
        <v>-9</v>
      </c>
    </row>
    <row r="9" spans="1:4">
      <c r="A9" s="4" t="s">
        <v>136</v>
      </c>
      <c r="B9" s="5" t="n">
        <v>352</v>
      </c>
      <c r="C9" s="5" t="n">
        <v>0</v>
      </c>
      <c r="D9" s="5" t="n">
        <v>0</v>
      </c>
    </row>
    <row r="10" spans="1:4">
      <c r="A10" s="4" t="s">
        <v>137</v>
      </c>
      <c r="B10" s="5" t="n">
        <v>1048</v>
      </c>
      <c r="C10" s="5" t="n">
        <v>0</v>
      </c>
      <c r="D10" s="5" t="n">
        <v>0</v>
      </c>
    </row>
    <row r="11" spans="1:4">
      <c r="A11" s="4" t="s">
        <v>113</v>
      </c>
      <c r="B11" s="5" t="n">
        <v>12742</v>
      </c>
      <c r="C11" s="5" t="n">
        <v>8900</v>
      </c>
      <c r="D11" s="5" t="n">
        <v>10216</v>
      </c>
    </row>
    <row r="12" spans="1:4">
      <c r="A12" s="4" t="s">
        <v>138</v>
      </c>
      <c r="B12" s="5" t="n">
        <v>-15392</v>
      </c>
      <c r="C12" s="5" t="n">
        <v>-15</v>
      </c>
      <c r="D12" s="5" t="n">
        <v>-24</v>
      </c>
    </row>
    <row r="13" spans="1:4">
      <c r="A13" s="4" t="s">
        <v>139</v>
      </c>
      <c r="B13" s="5" t="n">
        <v>4434</v>
      </c>
      <c r="C13" s="5" t="n">
        <v>0</v>
      </c>
      <c r="D13" s="5" t="n">
        <v>0</v>
      </c>
    </row>
    <row r="14" spans="1:4">
      <c r="A14" s="4" t="s">
        <v>140</v>
      </c>
      <c r="B14" s="5" t="n">
        <v>-533</v>
      </c>
      <c r="C14" s="5" t="n">
        <v>68</v>
      </c>
      <c r="D14" s="5" t="n">
        <v>-77</v>
      </c>
    </row>
    <row r="15" spans="1:4">
      <c r="A15" s="3" t="s">
        <v>141</v>
      </c>
    </row>
    <row r="16" spans="1:4">
      <c r="A16" s="4" t="s">
        <v>142</v>
      </c>
      <c r="B16" s="5" t="n">
        <v>1786</v>
      </c>
      <c r="C16" s="5" t="n">
        <v>-13412</v>
      </c>
      <c r="D16" s="5" t="n">
        <v>-1406</v>
      </c>
    </row>
    <row r="17" spans="1:4">
      <c r="A17" s="4" t="s">
        <v>36</v>
      </c>
      <c r="B17" s="5" t="n">
        <v>389</v>
      </c>
      <c r="C17" s="5" t="n">
        <v>-1547</v>
      </c>
      <c r="D17" s="5" t="n">
        <v>1019</v>
      </c>
    </row>
    <row r="18" spans="1:4">
      <c r="A18" s="4" t="s">
        <v>40</v>
      </c>
      <c r="B18" s="5" t="n">
        <v>-580</v>
      </c>
      <c r="C18" s="5" t="n">
        <v>17</v>
      </c>
      <c r="D18" s="5" t="n">
        <v>2029</v>
      </c>
    </row>
    <row r="19" spans="1:4">
      <c r="A19" s="4" t="s">
        <v>45</v>
      </c>
      <c r="B19" s="5" t="n">
        <v>5035</v>
      </c>
      <c r="C19" s="5" t="n">
        <v>-3345</v>
      </c>
      <c r="D19" s="5" t="n">
        <v>2864</v>
      </c>
    </row>
    <row r="20" spans="1:4">
      <c r="A20" s="4" t="s">
        <v>46</v>
      </c>
      <c r="B20" s="5" t="n">
        <v>-995</v>
      </c>
      <c r="C20" s="5" t="n">
        <v>8183</v>
      </c>
      <c r="D20" s="5" t="n">
        <v>595</v>
      </c>
    </row>
    <row r="21" spans="1:4">
      <c r="A21" s="4" t="s">
        <v>51</v>
      </c>
      <c r="B21" s="5" t="n">
        <v>53</v>
      </c>
      <c r="C21" s="5" t="n">
        <v>-586</v>
      </c>
      <c r="D21" s="5" t="n">
        <v>-1348</v>
      </c>
    </row>
    <row r="22" spans="1:4">
      <c r="A22" s="4" t="s">
        <v>143</v>
      </c>
      <c r="B22" s="5" t="n">
        <v>6169</v>
      </c>
      <c r="C22" s="5" t="n">
        <v>2384</v>
      </c>
      <c r="D22" s="5" t="n">
        <v>7511</v>
      </c>
    </row>
    <row r="23" spans="1:4">
      <c r="A23" s="4" t="s">
        <v>144</v>
      </c>
      <c r="B23" s="5" t="n">
        <v>31330</v>
      </c>
      <c r="C23" s="5" t="n">
        <v>13165</v>
      </c>
      <c r="D23" s="5" t="n">
        <v>13197</v>
      </c>
    </row>
    <row r="24" spans="1:4">
      <c r="A24" s="3" t="s">
        <v>145</v>
      </c>
    </row>
    <row r="25" spans="1:4">
      <c r="A25" s="4" t="s">
        <v>146</v>
      </c>
      <c r="B25" s="5" t="n">
        <v>-17351</v>
      </c>
      <c r="C25" s="5" t="n">
        <v>-6582</v>
      </c>
      <c r="D25" s="5" t="n">
        <v>-9730</v>
      </c>
    </row>
    <row r="26" spans="1:4">
      <c r="A26" s="4" t="s">
        <v>147</v>
      </c>
      <c r="B26" s="5" t="n">
        <v>1250</v>
      </c>
      <c r="C26" s="5" t="n">
        <v>13</v>
      </c>
      <c r="D26" s="5" t="n">
        <v>286</v>
      </c>
    </row>
    <row r="27" spans="1:4">
      <c r="A27" s="4" t="s">
        <v>148</v>
      </c>
      <c r="B27" s="5" t="n">
        <v>534</v>
      </c>
      <c r="C27" s="5" t="n">
        <v>3395</v>
      </c>
      <c r="D27" s="5" t="n">
        <v>19149</v>
      </c>
    </row>
    <row r="28" spans="1:4">
      <c r="A28" s="4" t="s">
        <v>149</v>
      </c>
      <c r="B28" s="5" t="n">
        <v>-5040</v>
      </c>
      <c r="C28" s="5" t="n">
        <v>-1476</v>
      </c>
      <c r="D28" s="5" t="n">
        <v>-750</v>
      </c>
    </row>
    <row r="29" spans="1:4">
      <c r="A29" s="4" t="s">
        <v>150</v>
      </c>
      <c r="B29" s="5" t="n">
        <v>0</v>
      </c>
      <c r="C29" s="5" t="n">
        <v>0</v>
      </c>
      <c r="D29" s="5" t="n">
        <v>-693</v>
      </c>
    </row>
    <row r="30" spans="1:4">
      <c r="A30" s="4" t="s">
        <v>151</v>
      </c>
      <c r="B30" s="5" t="n">
        <v>-1250</v>
      </c>
      <c r="C30" s="5" t="n">
        <v>0</v>
      </c>
      <c r="D30" s="5" t="n">
        <v>0</v>
      </c>
    </row>
    <row r="31" spans="1:4">
      <c r="A31" s="4" t="s">
        <v>152</v>
      </c>
      <c r="B31" s="5" t="n">
        <v>-69798</v>
      </c>
      <c r="C31" s="5" t="n">
        <v>-11625</v>
      </c>
      <c r="D31" s="5" t="n">
        <v>-1325</v>
      </c>
    </row>
    <row r="32" spans="1:4">
      <c r="A32" s="4" t="s">
        <v>153</v>
      </c>
      <c r="B32" s="5" t="n">
        <v>-91655</v>
      </c>
      <c r="C32" s="5" t="n">
        <v>-16275</v>
      </c>
      <c r="D32" s="5" t="n">
        <v>8323</v>
      </c>
    </row>
    <row r="33" spans="1:4">
      <c r="A33" s="3" t="s">
        <v>154</v>
      </c>
    </row>
    <row r="34" spans="1:4">
      <c r="A34" s="4" t="s">
        <v>155</v>
      </c>
      <c r="B34" s="5" t="n">
        <v>4987</v>
      </c>
      <c r="C34" s="5" t="n">
        <v>3560</v>
      </c>
      <c r="D34" s="5" t="n">
        <v>2254</v>
      </c>
    </row>
    <row r="35" spans="1:4">
      <c r="A35" s="4" t="s">
        <v>156</v>
      </c>
      <c r="B35" s="5" t="n">
        <v>1052</v>
      </c>
      <c r="C35" s="5" t="n">
        <v>0</v>
      </c>
      <c r="D35" s="5" t="n">
        <v>0</v>
      </c>
    </row>
    <row r="36" spans="1:4">
      <c r="A36" s="4" t="s">
        <v>157</v>
      </c>
      <c r="B36" s="5" t="n">
        <v>-2050</v>
      </c>
      <c r="C36" s="5" t="n">
        <v>-483</v>
      </c>
      <c r="D36" s="5" t="n">
        <v>-331</v>
      </c>
    </row>
    <row r="37" spans="1:4">
      <c r="A37" s="4" t="s">
        <v>158</v>
      </c>
      <c r="B37" s="5" t="n">
        <v>177797</v>
      </c>
      <c r="C37" s="5" t="n">
        <v>0</v>
      </c>
      <c r="D37" s="5" t="n">
        <v>0</v>
      </c>
    </row>
    <row r="38" spans="1:4">
      <c r="A38" s="4" t="s">
        <v>159</v>
      </c>
      <c r="B38" s="5" t="n">
        <v>-39200</v>
      </c>
      <c r="C38" s="5" t="n">
        <v>0</v>
      </c>
      <c r="D38" s="5" t="n">
        <v>0</v>
      </c>
    </row>
    <row r="39" spans="1:4">
      <c r="A39" s="4" t="s">
        <v>160</v>
      </c>
      <c r="B39" s="5" t="n">
        <v>-14964</v>
      </c>
      <c r="C39" s="5" t="n">
        <v>-4481</v>
      </c>
      <c r="D39" s="5" t="n">
        <v>-5340</v>
      </c>
    </row>
    <row r="40" spans="1:4">
      <c r="A40" s="4" t="s">
        <v>161</v>
      </c>
      <c r="B40" s="5" t="n">
        <v>127622</v>
      </c>
      <c r="C40" s="5" t="n">
        <v>-1404</v>
      </c>
      <c r="D40" s="5" t="n">
        <v>-3417</v>
      </c>
    </row>
    <row r="41" spans="1:4">
      <c r="A41" s="4" t="s">
        <v>162</v>
      </c>
      <c r="B41" s="5" t="n">
        <v>1782</v>
      </c>
      <c r="C41" s="5" t="n">
        <v>-270</v>
      </c>
      <c r="D41" s="5" t="n">
        <v>-251</v>
      </c>
    </row>
    <row r="42" spans="1:4">
      <c r="A42" s="4" t="s">
        <v>163</v>
      </c>
      <c r="B42" s="5" t="n">
        <v>69079</v>
      </c>
      <c r="C42" s="5" t="n">
        <v>-4784</v>
      </c>
      <c r="D42" s="5" t="n">
        <v>17852</v>
      </c>
    </row>
    <row r="43" spans="1:4">
      <c r="A43" s="4" t="s">
        <v>34</v>
      </c>
      <c r="B43" s="5" t="n">
        <v>128231</v>
      </c>
      <c r="C43" s="5" t="n">
        <v>59152</v>
      </c>
      <c r="D43" s="5" t="n">
        <v>63936</v>
      </c>
    </row>
    <row r="44" spans="1:4">
      <c r="A44" s="3" t="s">
        <v>164</v>
      </c>
    </row>
    <row r="45" spans="1:4">
      <c r="A45" s="4" t="s">
        <v>165</v>
      </c>
      <c r="B45" s="5" t="n">
        <v>820</v>
      </c>
      <c r="C45" s="5" t="n">
        <v>1160</v>
      </c>
      <c r="D45" s="5" t="n">
        <v>1760</v>
      </c>
    </row>
    <row r="46" spans="1:4">
      <c r="A46" s="4" t="s">
        <v>166</v>
      </c>
      <c r="B46" s="5" t="n">
        <v>1767</v>
      </c>
      <c r="C46" s="5" t="n">
        <v>0</v>
      </c>
      <c r="D46" s="5" t="n">
        <v>0</v>
      </c>
    </row>
    <row r="47" spans="1:4">
      <c r="A47" s="3" t="s">
        <v>167</v>
      </c>
    </row>
    <row r="48" spans="1:4">
      <c r="A48" s="4" t="s">
        <v>168</v>
      </c>
      <c r="B48" s="5" t="n">
        <v>218</v>
      </c>
      <c r="C48" s="5" t="n">
        <v>83</v>
      </c>
      <c r="D48" s="5" t="n">
        <v>0</v>
      </c>
    </row>
    <row r="49" spans="1:4">
      <c r="A49" s="4" t="s">
        <v>169</v>
      </c>
      <c r="B49" s="5" t="n">
        <v>-641</v>
      </c>
      <c r="C49" s="5" t="n">
        <v>894</v>
      </c>
      <c r="D49" s="5" t="n">
        <v>-1805</v>
      </c>
    </row>
    <row r="50" spans="1:4">
      <c r="A50" s="4" t="s">
        <v>170</v>
      </c>
      <c r="B50" s="6" t="n">
        <v>5733</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6</v>
      </c>
    </row>
    <row r="3" spans="1:4">
      <c r="A3" s="3" t="s">
        <v>202</v>
      </c>
    </row>
    <row r="4" spans="1:4">
      <c r="A4" s="4" t="s">
        <v>722</v>
      </c>
      <c r="B4" s="6" t="n">
        <v>-14171</v>
      </c>
      <c r="C4" s="6" t="n">
        <v>-1911</v>
      </c>
      <c r="D4" s="6" t="n">
        <v>-10120</v>
      </c>
    </row>
    <row r="5" spans="1:4">
      <c r="A5" s="4" t="s">
        <v>723</v>
      </c>
      <c r="B5" s="5" t="n">
        <v>-3508</v>
      </c>
      <c r="C5" s="5" t="n">
        <v>-805</v>
      </c>
      <c r="D5" s="5" t="n">
        <v>-11393</v>
      </c>
    </row>
    <row r="6" spans="1:4">
      <c r="A6" s="4" t="s">
        <v>90</v>
      </c>
      <c r="B6" s="6" t="n">
        <v>-17679</v>
      </c>
      <c r="C6" s="6" t="n">
        <v>-2716</v>
      </c>
      <c r="D6" s="6" t="n">
        <v>-215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6</v>
      </c>
    </row>
    <row r="3" spans="1:4">
      <c r="A3" s="3" t="s">
        <v>725</v>
      </c>
    </row>
    <row r="4" spans="1:4">
      <c r="A4" s="4" t="s">
        <v>726</v>
      </c>
      <c r="B4" s="6" t="n">
        <v>-395</v>
      </c>
      <c r="C4" s="6" t="n">
        <v>90</v>
      </c>
      <c r="D4" s="6" t="n">
        <v>131</v>
      </c>
    </row>
    <row r="5" spans="1:4">
      <c r="A5" s="4" t="s">
        <v>727</v>
      </c>
      <c r="B5" s="5" t="n">
        <v>-24</v>
      </c>
      <c r="C5" s="5" t="n">
        <v>219</v>
      </c>
      <c r="D5" s="5" t="n">
        <v>113</v>
      </c>
    </row>
    <row r="6" spans="1:4">
      <c r="A6" s="4" t="s">
        <v>723</v>
      </c>
      <c r="B6" s="5" t="n">
        <v>2134</v>
      </c>
      <c r="C6" s="5" t="n">
        <v>1089</v>
      </c>
      <c r="D6" s="5" t="n">
        <v>-118</v>
      </c>
    </row>
    <row r="7" spans="1:4">
      <c r="A7" s="4" t="s">
        <v>728</v>
      </c>
      <c r="B7" s="5" t="n">
        <v>1715</v>
      </c>
      <c r="C7" s="5" t="n">
        <v>1398</v>
      </c>
      <c r="D7" s="5" t="n">
        <v>126</v>
      </c>
    </row>
    <row r="8" spans="1:4">
      <c r="A8" s="3" t="s">
        <v>729</v>
      </c>
    </row>
    <row r="9" spans="1:4">
      <c r="A9" s="4" t="s">
        <v>726</v>
      </c>
      <c r="B9" s="5" t="n">
        <v>-12514</v>
      </c>
      <c r="C9" s="5" t="n">
        <v>0</v>
      </c>
      <c r="D9" s="5" t="n">
        <v>0</v>
      </c>
    </row>
    <row r="10" spans="1:4">
      <c r="A10" s="4" t="s">
        <v>727</v>
      </c>
      <c r="B10" s="5" t="n">
        <v>-1906</v>
      </c>
      <c r="C10" s="5" t="n">
        <v>10</v>
      </c>
      <c r="D10" s="5" t="n">
        <v>4</v>
      </c>
    </row>
    <row r="11" spans="1:4">
      <c r="A11" s="4" t="s">
        <v>723</v>
      </c>
      <c r="B11" s="5" t="n">
        <v>-972</v>
      </c>
      <c r="C11" s="5" t="n">
        <v>-25</v>
      </c>
      <c r="D11" s="5" t="n">
        <v>-28</v>
      </c>
    </row>
    <row r="12" spans="1:4">
      <c r="A12" s="4" t="s">
        <v>730</v>
      </c>
      <c r="B12" s="5" t="n">
        <v>-15392</v>
      </c>
      <c r="C12" s="5" t="n">
        <v>-15</v>
      </c>
      <c r="D12" s="5" t="n">
        <v>-24</v>
      </c>
    </row>
    <row r="13" spans="1:4">
      <c r="A13" s="4" t="s">
        <v>731</v>
      </c>
      <c r="B13" s="6" t="n">
        <v>-13677</v>
      </c>
      <c r="C13" s="6" t="n">
        <v>1383</v>
      </c>
      <c r="D13" s="6" t="n">
        <v>1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202</v>
      </c>
    </row>
    <row r="4" spans="1:4">
      <c r="A4" s="4" t="s">
        <v>733</v>
      </c>
      <c r="B4" s="4" t="s">
        <v>734</v>
      </c>
      <c r="C4" s="4" t="s">
        <v>734</v>
      </c>
      <c r="D4" s="4" t="s">
        <v>734</v>
      </c>
    </row>
    <row r="5" spans="1:4">
      <c r="A5" s="4" t="s">
        <v>735</v>
      </c>
      <c r="B5" s="4" t="s">
        <v>736</v>
      </c>
      <c r="C5" s="4" t="s">
        <v>737</v>
      </c>
      <c r="D5" s="4" t="s">
        <v>738</v>
      </c>
    </row>
    <row r="6" spans="1:4">
      <c r="A6" s="4" t="s">
        <v>739</v>
      </c>
      <c r="B6" s="4" t="s">
        <v>740</v>
      </c>
      <c r="C6" s="4" t="s">
        <v>741</v>
      </c>
      <c r="D6" s="4" t="s">
        <v>742</v>
      </c>
    </row>
    <row r="7" spans="1:4">
      <c r="A7" s="4" t="s">
        <v>743</v>
      </c>
      <c r="B7" s="4" t="s">
        <v>744</v>
      </c>
      <c r="C7" s="4" t="s">
        <v>745</v>
      </c>
      <c r="D7" s="4" t="s">
        <v>746</v>
      </c>
    </row>
    <row r="8" spans="1:4">
      <c r="A8" s="4" t="s">
        <v>747</v>
      </c>
      <c r="B8" s="4" t="s">
        <v>748</v>
      </c>
      <c r="C8" s="4" t="s">
        <v>749</v>
      </c>
      <c r="D8" s="4" t="s">
        <v>750</v>
      </c>
    </row>
    <row r="9" spans="1:4">
      <c r="A9" s="4" t="s">
        <v>751</v>
      </c>
      <c r="B9" s="4" t="s">
        <v>639</v>
      </c>
      <c r="C9" s="4" t="s">
        <v>639</v>
      </c>
      <c r="D9" s="4" t="s">
        <v>752</v>
      </c>
    </row>
    <row r="10" spans="1:4">
      <c r="A10" s="4" t="s">
        <v>753</v>
      </c>
      <c r="B10" s="4" t="s">
        <v>754</v>
      </c>
      <c r="C10" s="4" t="s">
        <v>755</v>
      </c>
      <c r="D10" s="4" t="s">
        <v>756</v>
      </c>
    </row>
    <row r="11" spans="1:4">
      <c r="A11" s="4" t="s">
        <v>757</v>
      </c>
      <c r="B11" s="4" t="s">
        <v>741</v>
      </c>
      <c r="C11" s="4" t="s">
        <v>758</v>
      </c>
      <c r="D11" s="4" t="s">
        <v>759</v>
      </c>
    </row>
    <row r="12" spans="1:4">
      <c r="A12" s="4" t="s">
        <v>760</v>
      </c>
      <c r="B12" s="4" t="s">
        <v>761</v>
      </c>
      <c r="C12" s="4" t="s">
        <v>762</v>
      </c>
      <c r="D12" s="4" t="s">
        <v>763</v>
      </c>
    </row>
    <row r="13" spans="1:4">
      <c r="A13" s="4" t="s">
        <v>764</v>
      </c>
      <c r="B13" s="4" t="s">
        <v>765</v>
      </c>
      <c r="C13" s="4" t="s">
        <v>766</v>
      </c>
      <c r="D13" s="4" t="s">
        <v>767</v>
      </c>
    </row>
    <row r="14" spans="1:4">
      <c r="A14" s="4" t="s">
        <v>768</v>
      </c>
      <c r="B14" s="4" t="s">
        <v>769</v>
      </c>
      <c r="C14" s="4" t="s">
        <v>770</v>
      </c>
      <c r="D14" s="4" t="s">
        <v>771</v>
      </c>
    </row>
    <row r="15" spans="1:4">
      <c r="A15" s="4" t="s">
        <v>772</v>
      </c>
      <c r="B15" s="4" t="s">
        <v>773</v>
      </c>
      <c r="C15" s="4" t="s">
        <v>639</v>
      </c>
      <c r="D15" s="4" t="s">
        <v>639</v>
      </c>
    </row>
    <row r="16" spans="1:4">
      <c r="A16" s="4" t="s">
        <v>774</v>
      </c>
      <c r="B16" s="4" t="s">
        <v>775</v>
      </c>
      <c r="C16" s="4" t="s">
        <v>763</v>
      </c>
      <c r="D16" s="4" t="s">
        <v>776</v>
      </c>
    </row>
    <row r="17" spans="1:4">
      <c r="A17" s="4" t="s">
        <v>777</v>
      </c>
      <c r="B17" s="4" t="s">
        <v>778</v>
      </c>
      <c r="C17" s="4" t="s">
        <v>779</v>
      </c>
      <c r="D17" s="4" t="s">
        <v>7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6" t="n">
        <v>27792</v>
      </c>
      <c r="C3" s="6" t="n">
        <v>34292</v>
      </c>
    </row>
    <row r="4" spans="1:3">
      <c r="A4" s="4" t="s">
        <v>784</v>
      </c>
      <c r="B4" s="5" t="n">
        <v>6280</v>
      </c>
      <c r="C4" s="5" t="n">
        <v>5751</v>
      </c>
    </row>
    <row r="5" spans="1:3">
      <c r="A5" s="4" t="s">
        <v>143</v>
      </c>
      <c r="B5" s="5" t="n">
        <v>3957</v>
      </c>
      <c r="C5" s="5" t="n">
        <v>7213</v>
      </c>
    </row>
    <row r="6" spans="1:3">
      <c r="A6" s="4" t="s">
        <v>785</v>
      </c>
      <c r="B6" s="5" t="n">
        <v>2339</v>
      </c>
      <c r="C6" s="5" t="n">
        <v>2693</v>
      </c>
    </row>
    <row r="7" spans="1:3">
      <c r="A7" s="4" t="s">
        <v>774</v>
      </c>
      <c r="B7" s="5" t="n">
        <v>7304</v>
      </c>
      <c r="C7" s="5" t="n">
        <v>7230</v>
      </c>
    </row>
    <row r="8" spans="1:3">
      <c r="A8" s="4" t="s">
        <v>786</v>
      </c>
      <c r="B8" s="5" t="n">
        <v>47672</v>
      </c>
      <c r="C8" s="5" t="n">
        <v>57179</v>
      </c>
    </row>
    <row r="9" spans="1:3">
      <c r="A9" s="4" t="s">
        <v>787</v>
      </c>
      <c r="B9" s="5" t="n">
        <v>-28273</v>
      </c>
      <c r="C9" s="5" t="n">
        <v>-52987</v>
      </c>
    </row>
    <row r="10" spans="1:3">
      <c r="A10" s="4" t="s">
        <v>788</v>
      </c>
      <c r="B10" s="5" t="n">
        <v>19399</v>
      </c>
      <c r="C10" s="5" t="n">
        <v>4192</v>
      </c>
    </row>
    <row r="11" spans="1:3">
      <c r="A11" s="3" t="s">
        <v>789</v>
      </c>
    </row>
    <row r="12" spans="1:3">
      <c r="A12" s="4" t="s">
        <v>790</v>
      </c>
      <c r="B12" s="5" t="n">
        <v>-9146</v>
      </c>
      <c r="C12" s="5" t="n">
        <v>-1452</v>
      </c>
    </row>
    <row r="13" spans="1:3">
      <c r="A13" s="4" t="s">
        <v>791</v>
      </c>
      <c r="B13" s="5" t="n">
        <v>-7948</v>
      </c>
      <c r="C13" s="5" t="n">
        <v>0</v>
      </c>
    </row>
    <row r="14" spans="1:3">
      <c r="A14" s="4" t="s">
        <v>774</v>
      </c>
      <c r="B14" s="5" t="n">
        <v>-3450</v>
      </c>
      <c r="C14" s="5" t="n">
        <v>-4133</v>
      </c>
    </row>
    <row r="15" spans="1:3">
      <c r="A15" s="4" t="s">
        <v>792</v>
      </c>
      <c r="B15" s="5" t="n">
        <v>-20544</v>
      </c>
      <c r="C15" s="5" t="n">
        <v>-5585</v>
      </c>
    </row>
    <row r="16" spans="1:3">
      <c r="A16" s="4" t="s">
        <v>793</v>
      </c>
      <c r="B16" s="6" t="n">
        <v>-1145</v>
      </c>
      <c r="C16" s="6" t="n">
        <v>-13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2</v>
      </c>
      <c r="D2" s="2" t="s">
        <v>76</v>
      </c>
      <c r="E2" s="2" t="s">
        <v>366</v>
      </c>
    </row>
    <row r="3" spans="1:5">
      <c r="A3" s="3" t="s">
        <v>795</v>
      </c>
    </row>
    <row r="4" spans="1:5">
      <c r="A4" s="4" t="s">
        <v>733</v>
      </c>
      <c r="B4" s="4" t="s">
        <v>734</v>
      </c>
      <c r="C4" s="4" t="s">
        <v>734</v>
      </c>
      <c r="D4" s="4" t="s">
        <v>734</v>
      </c>
    </row>
    <row r="5" spans="1:5">
      <c r="A5" s="4" t="s">
        <v>796</v>
      </c>
      <c r="B5" s="4" t="s">
        <v>734</v>
      </c>
    </row>
    <row r="6" spans="1:5">
      <c r="A6" s="4" t="s">
        <v>797</v>
      </c>
      <c r="B6" s="6" t="n">
        <v>-13677000</v>
      </c>
      <c r="C6" s="6" t="n">
        <v>1383000</v>
      </c>
      <c r="D6" s="6" t="n">
        <v>102000</v>
      </c>
    </row>
    <row r="7" spans="1:5">
      <c r="A7" s="4" t="s">
        <v>798</v>
      </c>
      <c r="B7" s="5" t="n">
        <v>24700000</v>
      </c>
      <c r="C7" s="5" t="n">
        <v>2000000</v>
      </c>
    </row>
    <row r="8" spans="1:5">
      <c r="A8" s="4" t="s">
        <v>799</v>
      </c>
      <c r="B8" s="5" t="n">
        <v>14600000</v>
      </c>
    </row>
    <row r="9" spans="1:5">
      <c r="A9" s="4" t="s">
        <v>800</v>
      </c>
      <c r="B9" s="5" t="n">
        <v>3700000</v>
      </c>
      <c r="C9" s="6" t="n">
        <v>4108000</v>
      </c>
      <c r="D9" s="6" t="n">
        <v>3231000</v>
      </c>
      <c r="E9" s="6" t="n">
        <v>2615000</v>
      </c>
    </row>
    <row r="10" spans="1:5">
      <c r="A10" s="4" t="s">
        <v>801</v>
      </c>
      <c r="B10" s="5" t="n">
        <v>100000</v>
      </c>
    </row>
    <row r="11" spans="1:5">
      <c r="A11" s="4" t="s">
        <v>802</v>
      </c>
      <c r="B11" s="5" t="n">
        <v>0</v>
      </c>
    </row>
    <row r="12" spans="1:5">
      <c r="A12" s="4" t="s">
        <v>803</v>
      </c>
      <c r="B12" s="5" t="n">
        <v>0</v>
      </c>
    </row>
    <row r="13" spans="1:5">
      <c r="A13" s="4" t="s">
        <v>804</v>
      </c>
      <c r="B13" s="6" t="n">
        <v>9300000</v>
      </c>
    </row>
    <row r="14" spans="1:5">
      <c r="A14" s="4" t="s">
        <v>805</v>
      </c>
      <c r="B14" s="4" t="s">
        <v>806</v>
      </c>
    </row>
    <row r="15" spans="1:5">
      <c r="A15" s="4" t="s">
        <v>807</v>
      </c>
      <c r="B15" s="4" t="s">
        <v>383</v>
      </c>
    </row>
    <row r="16" spans="1:5">
      <c r="A16" s="4" t="s">
        <v>379</v>
      </c>
    </row>
    <row r="17" spans="1:5">
      <c r="A17" s="3" t="s">
        <v>795</v>
      </c>
    </row>
    <row r="18" spans="1:5">
      <c r="A18" s="4" t="s">
        <v>808</v>
      </c>
      <c r="B18" s="5" t="n">
        <v>2025</v>
      </c>
    </row>
    <row r="19" spans="1:5">
      <c r="A19" s="4" t="s">
        <v>382</v>
      </c>
    </row>
    <row r="20" spans="1:5">
      <c r="A20" s="3" t="s">
        <v>795</v>
      </c>
    </row>
    <row r="21" spans="1:5">
      <c r="A21" s="4" t="s">
        <v>808</v>
      </c>
      <c r="B21" s="5" t="n">
        <v>2037</v>
      </c>
    </row>
    <row r="22" spans="1:5">
      <c r="A22" s="4" t="s">
        <v>809</v>
      </c>
    </row>
    <row r="23" spans="1:5">
      <c r="A23" s="3" t="s">
        <v>795</v>
      </c>
    </row>
    <row r="24" spans="1:5">
      <c r="A24" s="4" t="s">
        <v>783</v>
      </c>
      <c r="B24" s="6" t="n">
        <v>107900000</v>
      </c>
    </row>
    <row r="25" spans="1:5">
      <c r="A25" s="4" t="s">
        <v>810</v>
      </c>
      <c r="B25" s="6" t="n">
        <v>4000000</v>
      </c>
    </row>
    <row r="26" spans="1:5">
      <c r="A26" s="4" t="s">
        <v>811</v>
      </c>
    </row>
    <row r="27" spans="1:5">
      <c r="A27" s="3" t="s">
        <v>795</v>
      </c>
    </row>
    <row r="28" spans="1:5">
      <c r="A28" s="4" t="s">
        <v>812</v>
      </c>
      <c r="B28" s="5" t="n">
        <v>2027</v>
      </c>
    </row>
    <row r="29" spans="1:5">
      <c r="A29" s="4" t="s">
        <v>813</v>
      </c>
    </row>
    <row r="30" spans="1:5">
      <c r="A30" s="3" t="s">
        <v>795</v>
      </c>
    </row>
    <row r="31" spans="1:5">
      <c r="A31" s="4" t="s">
        <v>812</v>
      </c>
      <c r="B31" s="5" t="n">
        <v>2037</v>
      </c>
    </row>
    <row r="32" spans="1:5">
      <c r="A32" s="4" t="s">
        <v>814</v>
      </c>
    </row>
    <row r="33" spans="1:5">
      <c r="A33" s="3" t="s">
        <v>795</v>
      </c>
    </row>
    <row r="34" spans="1:5">
      <c r="A34" s="4" t="s">
        <v>783</v>
      </c>
      <c r="B34" s="6" t="n">
        <v>72700000</v>
      </c>
    </row>
    <row r="35" spans="1:5">
      <c r="A35" s="4" t="s">
        <v>810</v>
      </c>
      <c r="B35" s="6" t="n">
        <v>2700000</v>
      </c>
    </row>
    <row r="36" spans="1:5">
      <c r="A36" s="4" t="s">
        <v>815</v>
      </c>
    </row>
    <row r="37" spans="1:5">
      <c r="A37" s="3" t="s">
        <v>795</v>
      </c>
    </row>
    <row r="38" spans="1:5">
      <c r="A38" s="4" t="s">
        <v>812</v>
      </c>
      <c r="B38" s="5" t="n">
        <v>2020</v>
      </c>
    </row>
    <row r="39" spans="1:5">
      <c r="A39" s="4" t="s">
        <v>816</v>
      </c>
    </row>
    <row r="40" spans="1:5">
      <c r="A40" s="3" t="s">
        <v>795</v>
      </c>
    </row>
    <row r="41" spans="1:5">
      <c r="A41" s="4" t="s">
        <v>812</v>
      </c>
      <c r="B41" s="5" t="n">
        <v>2037</v>
      </c>
    </row>
    <row r="42" spans="1:5">
      <c r="A42" s="4" t="s">
        <v>817</v>
      </c>
    </row>
    <row r="43" spans="1:5">
      <c r="A43" s="3" t="s">
        <v>795</v>
      </c>
    </row>
    <row r="44" spans="1:5">
      <c r="A44" s="4" t="s">
        <v>783</v>
      </c>
      <c r="B44" s="6" t="n">
        <v>6100000</v>
      </c>
    </row>
    <row r="45" spans="1:5">
      <c r="A45" s="4" t="s">
        <v>810</v>
      </c>
      <c r="B45" s="5" t="n">
        <v>200000</v>
      </c>
    </row>
    <row r="46" spans="1:5">
      <c r="A46" s="4" t="s">
        <v>818</v>
      </c>
    </row>
    <row r="47" spans="1:5">
      <c r="A47" s="3" t="s">
        <v>795</v>
      </c>
    </row>
    <row r="48" spans="1:5">
      <c r="A48" s="4" t="s">
        <v>819</v>
      </c>
      <c r="B48" s="6" t="n">
        <v>200000</v>
      </c>
    </row>
    <row r="49" spans="1:5">
      <c r="A49" s="4" t="s">
        <v>820</v>
      </c>
    </row>
    <row r="50" spans="1:5">
      <c r="A50" s="3" t="s">
        <v>795</v>
      </c>
    </row>
    <row r="51" spans="1:5">
      <c r="A51" s="4" t="s">
        <v>733</v>
      </c>
      <c r="B51" s="4" t="s">
        <v>821</v>
      </c>
    </row>
    <row r="52" spans="1:5">
      <c r="A52" s="4" t="s">
        <v>822</v>
      </c>
      <c r="B52" s="6" t="n">
        <v>8900000</v>
      </c>
    </row>
    <row r="53" spans="1:5">
      <c r="A53" s="4" t="s">
        <v>823</v>
      </c>
      <c r="B53" s="6" t="n">
        <v>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6</v>
      </c>
    </row>
    <row r="3" spans="1:4">
      <c r="A3" s="3" t="s">
        <v>825</v>
      </c>
    </row>
    <row r="4" spans="1:4">
      <c r="A4" s="4" t="s">
        <v>826</v>
      </c>
      <c r="B4" s="6" t="n">
        <v>-4108</v>
      </c>
      <c r="C4" s="6" t="n">
        <v>-3231</v>
      </c>
      <c r="D4" s="6" t="n">
        <v>-2615</v>
      </c>
    </row>
    <row r="5" spans="1:4">
      <c r="A5" s="4" t="s">
        <v>827</v>
      </c>
      <c r="B5" s="5" t="n">
        <v>-673</v>
      </c>
      <c r="C5" s="5" t="n">
        <v>-943</v>
      </c>
      <c r="D5" s="5" t="n">
        <v>-1323</v>
      </c>
    </row>
    <row r="6" spans="1:4">
      <c r="A6" s="4" t="s">
        <v>828</v>
      </c>
      <c r="B6" s="5" t="n">
        <v>0</v>
      </c>
      <c r="C6" s="5" t="n">
        <v>-14</v>
      </c>
      <c r="D6" s="5" t="n">
        <v>-35</v>
      </c>
    </row>
    <row r="7" spans="1:4">
      <c r="A7" s="4" t="s">
        <v>829</v>
      </c>
      <c r="B7" s="5" t="n">
        <v>1081</v>
      </c>
      <c r="C7" s="5" t="n">
        <v>80</v>
      </c>
      <c r="D7" s="5" t="n">
        <v>142</v>
      </c>
    </row>
    <row r="8" spans="1:4">
      <c r="A8" s="4" t="s">
        <v>830</v>
      </c>
      <c r="B8" s="5" t="n">
        <v>0</v>
      </c>
      <c r="C8" s="5" t="n">
        <v>0</v>
      </c>
      <c r="D8" s="5" t="n">
        <v>600</v>
      </c>
    </row>
    <row r="9" spans="1:4">
      <c r="A9" s="4" t="s">
        <v>831</v>
      </c>
      <c r="B9" s="6" t="n">
        <v>-3700</v>
      </c>
      <c r="C9" s="6" t="n">
        <v>-4108</v>
      </c>
      <c r="D9" s="6" t="n">
        <v>-32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6</v>
      </c>
    </row>
    <row r="3" spans="1:4">
      <c r="A3" s="3" t="s">
        <v>205</v>
      </c>
    </row>
    <row r="4" spans="1:4">
      <c r="A4" s="4" t="s">
        <v>833</v>
      </c>
      <c r="B4" s="10" t="n">
        <v>8.9</v>
      </c>
      <c r="C4" s="10" t="n">
        <v>8.1</v>
      </c>
      <c r="D4" s="10" t="n">
        <v>5.4</v>
      </c>
    </row>
    <row r="5" spans="1:4">
      <c r="A5" s="4" t="s">
        <v>834</v>
      </c>
      <c r="B5" s="10" t="n">
        <v>4.7</v>
      </c>
      <c r="C5" s="10" t="n">
        <v>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28</v>
      </c>
    </row>
    <row r="2" spans="1:2">
      <c r="A2" s="3" t="s">
        <v>836</v>
      </c>
    </row>
    <row r="3" spans="1:2">
      <c r="A3" s="5" t="n">
        <v>2018</v>
      </c>
      <c r="B3" s="6" t="n">
        <v>7806</v>
      </c>
    </row>
    <row r="4" spans="1:2">
      <c r="A4" s="5" t="n">
        <v>2019</v>
      </c>
      <c r="B4" s="5" t="n">
        <v>5818</v>
      </c>
    </row>
    <row r="5" spans="1:2">
      <c r="A5" s="5" t="n">
        <v>2020</v>
      </c>
      <c r="B5" s="5" t="n">
        <v>5662</v>
      </c>
    </row>
    <row r="6" spans="1:2">
      <c r="A6" s="5" t="n">
        <v>2021</v>
      </c>
      <c r="B6" s="5" t="n">
        <v>5739</v>
      </c>
    </row>
    <row r="7" spans="1:2">
      <c r="A7" s="5" t="n">
        <v>2022</v>
      </c>
      <c r="B7" s="5" t="n">
        <v>4236</v>
      </c>
    </row>
    <row r="8" spans="1:2">
      <c r="A8" s="4" t="s">
        <v>558</v>
      </c>
      <c r="B8" s="5" t="n">
        <v>6935</v>
      </c>
    </row>
    <row r="9" spans="1:2">
      <c r="A9" s="4" t="s">
        <v>837</v>
      </c>
      <c r="B9" s="5" t="n">
        <v>36196</v>
      </c>
    </row>
    <row r="10" spans="1:2">
      <c r="A10" s="4" t="s">
        <v>838</v>
      </c>
    </row>
    <row r="11" spans="1:2">
      <c r="A11" s="3" t="s">
        <v>836</v>
      </c>
    </row>
    <row r="12" spans="1:2">
      <c r="A12" s="5" t="n">
        <v>2018</v>
      </c>
      <c r="B12" s="5" t="n">
        <v>4323</v>
      </c>
    </row>
    <row r="13" spans="1:2">
      <c r="A13" s="5" t="n">
        <v>2019</v>
      </c>
      <c r="B13" s="5" t="n">
        <v>3743</v>
      </c>
    </row>
    <row r="14" spans="1:2">
      <c r="A14" s="5" t="n">
        <v>2020</v>
      </c>
      <c r="B14" s="5" t="n">
        <v>3632</v>
      </c>
    </row>
    <row r="15" spans="1:2">
      <c r="A15" s="5" t="n">
        <v>2021</v>
      </c>
      <c r="B15" s="5" t="n">
        <v>3683</v>
      </c>
    </row>
    <row r="16" spans="1:2">
      <c r="A16" s="5" t="n">
        <v>2022</v>
      </c>
      <c r="B16" s="5" t="n">
        <v>3468</v>
      </c>
    </row>
    <row r="17" spans="1:2">
      <c r="A17" s="4" t="s">
        <v>558</v>
      </c>
      <c r="B17" s="5" t="n">
        <v>6871</v>
      </c>
    </row>
    <row r="18" spans="1:2">
      <c r="A18" s="4" t="s">
        <v>837</v>
      </c>
      <c r="B18" s="5" t="n">
        <v>25720</v>
      </c>
    </row>
    <row r="19" spans="1:2">
      <c r="A19" s="4" t="s">
        <v>839</v>
      </c>
    </row>
    <row r="20" spans="1:2">
      <c r="A20" s="3" t="s">
        <v>836</v>
      </c>
    </row>
    <row r="21" spans="1:2">
      <c r="A21" s="5" t="n">
        <v>2018</v>
      </c>
      <c r="B21" s="5" t="n">
        <v>3483</v>
      </c>
    </row>
    <row r="22" spans="1:2">
      <c r="A22" s="5" t="n">
        <v>2019</v>
      </c>
      <c r="B22" s="5" t="n">
        <v>2075</v>
      </c>
    </row>
    <row r="23" spans="1:2">
      <c r="A23" s="5" t="n">
        <v>2020</v>
      </c>
      <c r="B23" s="5" t="n">
        <v>2030</v>
      </c>
    </row>
    <row r="24" spans="1:2">
      <c r="A24" s="5" t="n">
        <v>2021</v>
      </c>
      <c r="B24" s="5" t="n">
        <v>2056</v>
      </c>
    </row>
    <row r="25" spans="1:2">
      <c r="A25" s="5" t="n">
        <v>2022</v>
      </c>
      <c r="B25" s="5" t="n">
        <v>768</v>
      </c>
    </row>
    <row r="26" spans="1:2">
      <c r="A26" s="4" t="s">
        <v>558</v>
      </c>
      <c r="B26" s="5" t="n">
        <v>64</v>
      </c>
    </row>
    <row r="27" spans="1:2">
      <c r="A27" s="4" t="s">
        <v>837</v>
      </c>
      <c r="B27" s="6" t="n">
        <v>10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28</v>
      </c>
    </row>
    <row r="2" spans="1:2">
      <c r="A2" s="3" t="s">
        <v>841</v>
      </c>
    </row>
    <row r="3" spans="1:2">
      <c r="A3" s="5" t="n">
        <v>2018</v>
      </c>
      <c r="B3" s="6" t="n">
        <v>4225</v>
      </c>
    </row>
    <row r="4" spans="1:2">
      <c r="A4" s="5" t="n">
        <v>2019</v>
      </c>
      <c r="B4" s="5" t="n">
        <v>1105</v>
      </c>
    </row>
    <row r="5" spans="1:2">
      <c r="A5" s="5" t="n">
        <v>2020</v>
      </c>
      <c r="B5" s="5" t="n">
        <v>230</v>
      </c>
    </row>
    <row r="6" spans="1:2">
      <c r="A6" s="5" t="n">
        <v>2021</v>
      </c>
      <c r="B6" s="5" t="n">
        <v>0</v>
      </c>
    </row>
    <row r="7" spans="1:2">
      <c r="A7" s="5" t="n">
        <v>2022</v>
      </c>
      <c r="B7" s="5" t="n">
        <v>0</v>
      </c>
    </row>
    <row r="8" spans="1:2">
      <c r="A8" s="4" t="s">
        <v>842</v>
      </c>
      <c r="B8" s="6" t="n">
        <v>55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3</v>
      </c>
      <c r="B1" s="2" t="s">
        <v>1</v>
      </c>
    </row>
    <row r="2" spans="1:4">
      <c r="B2" s="2" t="s">
        <v>2</v>
      </c>
      <c r="C2" s="2" t="s">
        <v>32</v>
      </c>
      <c r="D2" s="2" t="s">
        <v>76</v>
      </c>
    </row>
    <row r="3" spans="1:4">
      <c r="A3" s="3" t="s">
        <v>345</v>
      </c>
    </row>
    <row r="4" spans="1:4">
      <c r="A4" s="4" t="s">
        <v>844</v>
      </c>
      <c r="B4" s="6" t="n">
        <v>688</v>
      </c>
      <c r="C4" s="6" t="n">
        <v>0</v>
      </c>
    </row>
    <row r="5" spans="1:4">
      <c r="A5" s="4" t="s">
        <v>85</v>
      </c>
      <c r="B5" s="5" t="n">
        <v>1047</v>
      </c>
      <c r="C5" s="6" t="n">
        <v>856</v>
      </c>
      <c r="D5" s="6" t="n">
        <v>469</v>
      </c>
    </row>
    <row r="6" spans="1:4">
      <c r="A6" s="4" t="s">
        <v>845</v>
      </c>
      <c r="B6" s="5" t="n">
        <v>-359</v>
      </c>
    </row>
    <row r="7" spans="1:4">
      <c r="A7" s="4" t="s">
        <v>379</v>
      </c>
    </row>
    <row r="8" spans="1:4">
      <c r="A8" s="3" t="s">
        <v>345</v>
      </c>
    </row>
    <row r="9" spans="1:4">
      <c r="A9" s="4" t="s">
        <v>846</v>
      </c>
      <c r="B9" s="5" t="n">
        <v>1500</v>
      </c>
    </row>
    <row r="10" spans="1:4">
      <c r="A10" s="4" t="s">
        <v>382</v>
      </c>
    </row>
    <row r="11" spans="1:4">
      <c r="A11" s="3" t="s">
        <v>345</v>
      </c>
    </row>
    <row r="12" spans="1:4">
      <c r="A12" s="4" t="s">
        <v>846</v>
      </c>
      <c r="B12" s="6"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6</v>
      </c>
    </row>
    <row r="3" spans="1:4">
      <c r="A3" s="3" t="s">
        <v>848</v>
      </c>
    </row>
    <row r="4" spans="1:4">
      <c r="A4" s="4" t="s">
        <v>849</v>
      </c>
      <c r="B4" s="10" t="n">
        <v>2.5</v>
      </c>
      <c r="C4" s="10" t="n">
        <v>1.8</v>
      </c>
      <c r="D4" s="10" t="n">
        <v>1.1</v>
      </c>
    </row>
    <row r="5" spans="1:4">
      <c r="A5" s="4" t="s">
        <v>382</v>
      </c>
    </row>
    <row r="6" spans="1:4">
      <c r="A6" s="3" t="s">
        <v>848</v>
      </c>
    </row>
    <row r="7" spans="1:4">
      <c r="A7" s="4" t="s">
        <v>850</v>
      </c>
      <c r="B7" s="4" t="s">
        <v>5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1</v>
      </c>
      <c r="B1" s="2" t="s">
        <v>421</v>
      </c>
      <c r="C1" s="2" t="s">
        <v>2</v>
      </c>
      <c r="D1" s="2" t="s">
        <v>32</v>
      </c>
      <c r="E1" s="2" t="s">
        <v>76</v>
      </c>
      <c r="F1" s="2" t="s">
        <v>852</v>
      </c>
    </row>
    <row r="2" spans="1:6">
      <c r="A2" s="3" t="s">
        <v>853</v>
      </c>
    </row>
    <row r="3" spans="1:6">
      <c r="A3" s="4" t="s">
        <v>854</v>
      </c>
      <c r="B3" s="4" t="s">
        <v>855</v>
      </c>
    </row>
    <row r="4" spans="1:6">
      <c r="A4" s="4" t="s">
        <v>856</v>
      </c>
      <c r="B4" s="12" t="n">
        <v>38.7034</v>
      </c>
    </row>
    <row r="5" spans="1:6">
      <c r="A5" s="4" t="s">
        <v>857</v>
      </c>
      <c r="B5" s="6" t="n">
        <v>1000</v>
      </c>
    </row>
    <row r="6" spans="1:6">
      <c r="A6" s="4" t="s">
        <v>423</v>
      </c>
      <c r="B6" s="7" t="n">
        <v>25.84</v>
      </c>
    </row>
    <row r="7" spans="1:6">
      <c r="A7" s="4" t="s">
        <v>858</v>
      </c>
      <c r="B7" s="5" t="n">
        <v>20</v>
      </c>
    </row>
    <row r="8" spans="1:6">
      <c r="A8" s="4" t="s">
        <v>859</v>
      </c>
      <c r="B8" s="5" t="n">
        <v>30</v>
      </c>
    </row>
    <row r="9" spans="1:6">
      <c r="A9" s="4" t="s">
        <v>860</v>
      </c>
      <c r="B9" s="4" t="s">
        <v>861</v>
      </c>
    </row>
    <row r="10" spans="1:6">
      <c r="A10" s="4" t="s">
        <v>862</v>
      </c>
      <c r="B10" s="4" t="s">
        <v>863</v>
      </c>
    </row>
    <row r="11" spans="1:6">
      <c r="A11" s="4" t="s">
        <v>864</v>
      </c>
      <c r="B11" s="4" t="s">
        <v>865</v>
      </c>
    </row>
    <row r="12" spans="1:6">
      <c r="A12" s="4" t="s">
        <v>866</v>
      </c>
      <c r="B12" s="6" t="n">
        <v>138700000</v>
      </c>
    </row>
    <row r="13" spans="1:6">
      <c r="A13" s="4" t="s">
        <v>867</v>
      </c>
      <c r="B13" s="5" t="n">
        <v>39200000</v>
      </c>
    </row>
    <row r="14" spans="1:6">
      <c r="A14" s="4" t="s">
        <v>868</v>
      </c>
      <c r="B14" s="5" t="n">
        <v>15000000</v>
      </c>
      <c r="C14" s="6" t="n">
        <v>14964000</v>
      </c>
      <c r="D14" s="6" t="n">
        <v>4481000</v>
      </c>
      <c r="E14" s="6" t="n">
        <v>5340000</v>
      </c>
    </row>
    <row r="15" spans="1:6">
      <c r="A15" s="4" t="s">
        <v>453</v>
      </c>
      <c r="B15" s="5" t="n">
        <v>143750000</v>
      </c>
      <c r="C15" s="5" t="n">
        <v>143750000</v>
      </c>
    </row>
    <row r="16" spans="1:6">
      <c r="A16" s="4" t="s">
        <v>869</v>
      </c>
      <c r="C16" s="5" t="n">
        <v>-720000</v>
      </c>
    </row>
    <row r="17" spans="1:6">
      <c r="A17" s="4" t="s">
        <v>870</v>
      </c>
      <c r="C17" s="5" t="n">
        <v>-31211000</v>
      </c>
    </row>
    <row r="18" spans="1:6">
      <c r="A18" s="4" t="s">
        <v>454</v>
      </c>
      <c r="C18" s="5" t="n">
        <v>111819000</v>
      </c>
    </row>
    <row r="19" spans="1:6">
      <c r="A19" s="4" t="s">
        <v>871</v>
      </c>
      <c r="C19" s="6" t="n">
        <v>31451000</v>
      </c>
    </row>
    <row r="20" spans="1:6">
      <c r="A20" s="4" t="s">
        <v>872</v>
      </c>
      <c r="C20" s="4" t="s">
        <v>873</v>
      </c>
    </row>
    <row r="21" spans="1:6">
      <c r="A21" s="4" t="s">
        <v>874</v>
      </c>
      <c r="C21" s="6" t="n">
        <v>7191000</v>
      </c>
    </row>
    <row r="22" spans="1:6">
      <c r="A22" s="4" t="s">
        <v>875</v>
      </c>
    </row>
    <row r="23" spans="1:6">
      <c r="A23" s="3" t="s">
        <v>853</v>
      </c>
    </row>
    <row r="24" spans="1:6">
      <c r="A24" s="4" t="s">
        <v>867</v>
      </c>
      <c r="B24" s="6" t="n">
        <v>39200000</v>
      </c>
    </row>
    <row r="25" spans="1:6">
      <c r="A25" s="4" t="s">
        <v>876</v>
      </c>
      <c r="F25" s="6" t="n">
        <v>40000000</v>
      </c>
    </row>
    <row r="26" spans="1:6">
      <c r="A26" s="4" t="s">
        <v>877</v>
      </c>
    </row>
    <row r="27" spans="1:6">
      <c r="A27" s="3" t="s">
        <v>853</v>
      </c>
    </row>
    <row r="28" spans="1:6">
      <c r="A28" s="4" t="s">
        <v>876</v>
      </c>
      <c r="F28" s="6" t="n">
        <v>5000000</v>
      </c>
    </row>
    <row r="29" spans="1:6">
      <c r="A29" s="4" t="s">
        <v>878</v>
      </c>
    </row>
    <row r="30" spans="1:6">
      <c r="A30" s="3" t="s">
        <v>853</v>
      </c>
    </row>
    <row r="31" spans="1:6">
      <c r="A31" s="4" t="s">
        <v>874</v>
      </c>
      <c r="C31" s="5" t="n">
        <v>4434000</v>
      </c>
    </row>
    <row r="32" spans="1:6">
      <c r="A32" s="4" t="s">
        <v>879</v>
      </c>
    </row>
    <row r="33" spans="1:6">
      <c r="A33" s="3" t="s">
        <v>853</v>
      </c>
    </row>
    <row r="34" spans="1:6">
      <c r="A34" s="4" t="s">
        <v>874</v>
      </c>
      <c r="C34" s="5" t="n">
        <v>2655000</v>
      </c>
    </row>
    <row r="35" spans="1:6">
      <c r="A35" s="4" t="s">
        <v>880</v>
      </c>
    </row>
    <row r="36" spans="1:6">
      <c r="A36" s="3" t="s">
        <v>853</v>
      </c>
    </row>
    <row r="37" spans="1:6">
      <c r="A37" s="4" t="s">
        <v>874</v>
      </c>
      <c r="C37" s="6" t="n">
        <v>10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408</v>
      </c>
      <c r="J1" s="2" t="s">
        <v>1</v>
      </c>
    </row>
    <row r="2" spans="1:12">
      <c r="B2" s="2" t="s">
        <v>2</v>
      </c>
      <c r="C2" s="2" t="s">
        <v>409</v>
      </c>
      <c r="D2" s="2" t="s">
        <v>4</v>
      </c>
      <c r="E2" s="2" t="s">
        <v>410</v>
      </c>
      <c r="F2" s="2" t="s">
        <v>32</v>
      </c>
      <c r="G2" s="2" t="s">
        <v>411</v>
      </c>
      <c r="H2" s="2" t="s">
        <v>412</v>
      </c>
      <c r="I2" s="2" t="s">
        <v>413</v>
      </c>
      <c r="J2" s="2" t="s">
        <v>2</v>
      </c>
      <c r="K2" s="2" t="s">
        <v>32</v>
      </c>
      <c r="L2" s="2" t="s">
        <v>76</v>
      </c>
    </row>
    <row r="3" spans="1:12">
      <c r="A3" s="3" t="s">
        <v>882</v>
      </c>
    </row>
    <row r="4" spans="1:12">
      <c r="A4" s="4" t="s">
        <v>78</v>
      </c>
      <c r="B4" s="6" t="n">
        <v>61692</v>
      </c>
      <c r="C4" s="6" t="n">
        <v>61637</v>
      </c>
      <c r="D4" s="6" t="n">
        <v>59034</v>
      </c>
      <c r="E4" s="6" t="n">
        <v>57099</v>
      </c>
      <c r="F4" s="6" t="n">
        <v>53488</v>
      </c>
      <c r="G4" s="6" t="n">
        <v>51948</v>
      </c>
      <c r="H4" s="6" t="n">
        <v>53435</v>
      </c>
      <c r="I4" s="6" t="n">
        <v>48115</v>
      </c>
      <c r="J4" s="6" t="n">
        <v>239462</v>
      </c>
      <c r="K4" s="6" t="n">
        <v>206986</v>
      </c>
      <c r="L4" s="6" t="n">
        <v>136616</v>
      </c>
    </row>
    <row r="5" spans="1:12">
      <c r="A5" s="4" t="s">
        <v>883</v>
      </c>
    </row>
    <row r="6" spans="1:12">
      <c r="A6" s="3" t="s">
        <v>882</v>
      </c>
    </row>
    <row r="7" spans="1:12">
      <c r="A7" s="4" t="s">
        <v>78</v>
      </c>
      <c r="J7" s="5" t="n">
        <v>209161</v>
      </c>
    </row>
    <row r="8" spans="1:12">
      <c r="A8" s="4" t="s">
        <v>884</v>
      </c>
    </row>
    <row r="9" spans="1:12">
      <c r="A9" s="3" t="s">
        <v>882</v>
      </c>
    </row>
    <row r="10" spans="1:12">
      <c r="A10" s="4" t="s">
        <v>78</v>
      </c>
      <c r="J10" s="6" t="n">
        <v>3030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3" t="s">
        <v>887</v>
      </c>
    </row>
    <row r="3" spans="1:2">
      <c r="A3" s="4" t="s">
        <v>464</v>
      </c>
      <c r="B3" s="10" t="n">
        <v>145.8</v>
      </c>
    </row>
    <row r="4" spans="1:2">
      <c r="A4" s="4" t="s">
        <v>888</v>
      </c>
      <c r="B4" s="6" t="n">
        <v>1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08</v>
      </c>
      <c r="J1" s="2" t="s">
        <v>1</v>
      </c>
    </row>
    <row r="2" spans="1:12">
      <c r="B2" s="2" t="s">
        <v>2</v>
      </c>
      <c r="C2" s="2" t="s">
        <v>409</v>
      </c>
      <c r="D2" s="2" t="s">
        <v>4</v>
      </c>
      <c r="E2" s="2" t="s">
        <v>410</v>
      </c>
      <c r="F2" s="2" t="s">
        <v>32</v>
      </c>
      <c r="G2" s="2" t="s">
        <v>411</v>
      </c>
      <c r="H2" s="2" t="s">
        <v>412</v>
      </c>
      <c r="I2" s="2" t="s">
        <v>413</v>
      </c>
      <c r="J2" s="2" t="s">
        <v>2</v>
      </c>
      <c r="K2" s="2" t="s">
        <v>32</v>
      </c>
      <c r="L2" s="2" t="s">
        <v>76</v>
      </c>
    </row>
    <row r="3" spans="1:12">
      <c r="A3" s="3" t="s">
        <v>224</v>
      </c>
    </row>
    <row r="4" spans="1:12">
      <c r="A4" s="4" t="s">
        <v>78</v>
      </c>
      <c r="B4" s="6" t="n">
        <v>61692</v>
      </c>
      <c r="C4" s="6" t="n">
        <v>61637</v>
      </c>
      <c r="D4" s="6" t="n">
        <v>59034</v>
      </c>
      <c r="E4" s="6" t="n">
        <v>57099</v>
      </c>
      <c r="F4" s="6" t="n">
        <v>53488</v>
      </c>
      <c r="G4" s="6" t="n">
        <v>51948</v>
      </c>
      <c r="H4" s="6" t="n">
        <v>53435</v>
      </c>
      <c r="I4" s="6" t="n">
        <v>48115</v>
      </c>
      <c r="J4" s="6" t="n">
        <v>239462</v>
      </c>
      <c r="K4" s="6" t="n">
        <v>206986</v>
      </c>
      <c r="L4" s="6" t="n">
        <v>136616</v>
      </c>
    </row>
    <row r="5" spans="1:12">
      <c r="A5" s="4" t="s">
        <v>80</v>
      </c>
      <c r="B5" s="5" t="n">
        <v>44881</v>
      </c>
      <c r="C5" s="5" t="n">
        <v>44047</v>
      </c>
      <c r="D5" s="5" t="n">
        <v>40723</v>
      </c>
      <c r="E5" s="5" t="n">
        <v>39744</v>
      </c>
      <c r="F5" s="5" t="n">
        <v>38629</v>
      </c>
      <c r="G5" s="5" t="n">
        <v>36489</v>
      </c>
      <c r="H5" s="5" t="n">
        <v>37571</v>
      </c>
      <c r="I5" s="5" t="n">
        <v>33360</v>
      </c>
      <c r="J5" s="5" t="n">
        <v>169395</v>
      </c>
      <c r="K5" s="5" t="n">
        <v>146049</v>
      </c>
      <c r="L5" s="5" t="n">
        <v>97832</v>
      </c>
    </row>
    <row r="6" spans="1:12">
      <c r="A6" s="4" t="s">
        <v>890</v>
      </c>
      <c r="B6" s="5" t="n">
        <v>555</v>
      </c>
      <c r="C6" s="5" t="n">
        <v>-1094</v>
      </c>
      <c r="D6" s="5" t="n">
        <v>-4653</v>
      </c>
      <c r="E6" s="5" t="n">
        <v>-6873</v>
      </c>
      <c r="F6" s="5" t="n">
        <v>-161</v>
      </c>
      <c r="G6" s="5" t="n">
        <v>381</v>
      </c>
      <c r="H6" s="5" t="n">
        <v>1447</v>
      </c>
      <c r="I6" s="5" t="n">
        <v>-4451</v>
      </c>
      <c r="J6" s="5" t="n">
        <v>-12065</v>
      </c>
      <c r="K6" s="5" t="n">
        <v>-2784</v>
      </c>
      <c r="L6" s="5" t="n">
        <v>-21658</v>
      </c>
    </row>
    <row r="7" spans="1:12">
      <c r="A7" s="4" t="s">
        <v>891</v>
      </c>
      <c r="B7" s="6" t="n">
        <v>-1614</v>
      </c>
      <c r="C7" s="6" t="n">
        <v>-3603</v>
      </c>
      <c r="D7" s="6" t="n">
        <v>-6380</v>
      </c>
      <c r="E7" s="6" t="n">
        <v>7595</v>
      </c>
      <c r="F7" s="6" t="n">
        <v>-670</v>
      </c>
      <c r="G7" s="6" t="n">
        <v>107</v>
      </c>
      <c r="H7" s="6" t="n">
        <v>1160</v>
      </c>
      <c r="I7" s="6" t="n">
        <v>-4696</v>
      </c>
      <c r="J7" s="6" t="n">
        <v>-4002</v>
      </c>
      <c r="K7" s="6" t="n">
        <v>-4099</v>
      </c>
      <c r="L7" s="6" t="n">
        <v>-21615</v>
      </c>
    </row>
    <row r="8" spans="1:12">
      <c r="A8" s="4" t="s">
        <v>419</v>
      </c>
      <c r="B8" s="7" t="n">
        <v>-0.06</v>
      </c>
      <c r="C8" s="7" t="n">
        <v>-0.13</v>
      </c>
      <c r="D8" s="7" t="n">
        <v>-0.23</v>
      </c>
      <c r="E8" s="7" t="n">
        <v>0.27</v>
      </c>
      <c r="F8" s="7" t="n">
        <v>-0.02</v>
      </c>
      <c r="G8" s="6" t="n">
        <v>0</v>
      </c>
      <c r="H8" s="7" t="n">
        <v>0.04</v>
      </c>
      <c r="I8" s="7" t="n">
        <v>-0.17</v>
      </c>
      <c r="J8" s="7" t="n">
        <v>-0.14</v>
      </c>
      <c r="K8" s="7" t="n">
        <v>-0.15</v>
      </c>
      <c r="L8" s="7" t="n">
        <v>-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09:17Z</dcterms:created>
  <dcterms:modified xmlns:dcterms="http://purl.org/dc/terms/" xmlns:xsi="http://www.w3.org/2001/XMLSchema-instance" xsi:type="dcterms:W3CDTF">2018-03-12T16:09:17Z</dcterms:modified>
</cp:coreProperties>
</file>